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Company Organization a" sheetId="9" state="visible" r:id="rId9"/>
    <sheet xmlns:r="http://schemas.openxmlformats.org/officeDocument/2006/relationships" name="Note 2 - Summary of Significant" sheetId="10" state="visible" r:id="rId10"/>
    <sheet xmlns:r="http://schemas.openxmlformats.org/officeDocument/2006/relationships" name="Note 3 - Business Acquisition" sheetId="11" state="visible" r:id="rId11"/>
    <sheet xmlns:r="http://schemas.openxmlformats.org/officeDocument/2006/relationships" name="Note 4 - Segment Reporting" sheetId="12" state="visible" r:id="rId12"/>
    <sheet xmlns:r="http://schemas.openxmlformats.org/officeDocument/2006/relationships" name="Note 5 - Marketable Securities," sheetId="13" state="visible" r:id="rId13"/>
    <sheet xmlns:r="http://schemas.openxmlformats.org/officeDocument/2006/relationships" name="Note 6 - Inventories" sheetId="14" state="visible" r:id="rId14"/>
    <sheet xmlns:r="http://schemas.openxmlformats.org/officeDocument/2006/relationships" name="Note 7 - Investments in Unconso" sheetId="15" state="visible" r:id="rId15"/>
    <sheet xmlns:r="http://schemas.openxmlformats.org/officeDocument/2006/relationships" name="Note 8 - Homebuilding Indebtedn" sheetId="16" state="visible" r:id="rId16"/>
    <sheet xmlns:r="http://schemas.openxmlformats.org/officeDocument/2006/relationships" name="Note 9 - Preferred Stock" sheetId="17" state="visible" r:id="rId17"/>
    <sheet xmlns:r="http://schemas.openxmlformats.org/officeDocument/2006/relationships" name="Note 10 - Mortgage Credit Facil" sheetId="18" state="visible" r:id="rId18"/>
    <sheet xmlns:r="http://schemas.openxmlformats.org/officeDocument/2006/relationships" name="Note 11 - Disclosures About Fai" sheetId="19" state="visible" r:id="rId19"/>
    <sheet xmlns:r="http://schemas.openxmlformats.org/officeDocument/2006/relationships" name="Note 12 - Commitments and Conti" sheetId="20" state="visible" r:id="rId20"/>
    <sheet xmlns:r="http://schemas.openxmlformats.org/officeDocument/2006/relationships" name="Note 13 - Income Taxes" sheetId="21" state="visible" r:id="rId21"/>
    <sheet xmlns:r="http://schemas.openxmlformats.org/officeDocument/2006/relationships" name="Note 14 - Stock Incentive and E" sheetId="22" state="visible" r:id="rId22"/>
    <sheet xmlns:r="http://schemas.openxmlformats.org/officeDocument/2006/relationships" name="Note 15 - Stockholder Rights Pl" sheetId="23" state="visible" r:id="rId23"/>
    <sheet xmlns:r="http://schemas.openxmlformats.org/officeDocument/2006/relationships" name="Note 16 - Results of Quarterly " sheetId="24" state="visible" r:id="rId24"/>
    <sheet xmlns:r="http://schemas.openxmlformats.org/officeDocument/2006/relationships" name="Note 17 - Supplemental Disclosu" sheetId="25" state="visible" r:id="rId25"/>
    <sheet xmlns:r="http://schemas.openxmlformats.org/officeDocument/2006/relationships" name="Note 18 - Supplemental Guaranto" sheetId="26" state="visible" r:id="rId26"/>
    <sheet xmlns:r="http://schemas.openxmlformats.org/officeDocument/2006/relationships" name="Significant Accounting Policies" sheetId="27" state="visible" r:id="rId27"/>
    <sheet xmlns:r="http://schemas.openxmlformats.org/officeDocument/2006/relationships" name="Note 1 - Company Organization28" sheetId="28" state="visible" r:id="rId28"/>
    <sheet xmlns:r="http://schemas.openxmlformats.org/officeDocument/2006/relationships" name="Note 2 - Summary of Significa29" sheetId="29" state="visible" r:id="rId29"/>
    <sheet xmlns:r="http://schemas.openxmlformats.org/officeDocument/2006/relationships" name="Note 3 - Business Acquisition (" sheetId="30" state="visible" r:id="rId30"/>
    <sheet xmlns:r="http://schemas.openxmlformats.org/officeDocument/2006/relationships" name="Note 4 - Segment Reporting (Tab" sheetId="31" state="visible" r:id="rId31"/>
    <sheet xmlns:r="http://schemas.openxmlformats.org/officeDocument/2006/relationships" name="Note 5 - Marketable Securitie32" sheetId="32" state="visible" r:id="rId32"/>
    <sheet xmlns:r="http://schemas.openxmlformats.org/officeDocument/2006/relationships" name="Note 6 - Inventories (Tables)" sheetId="33" state="visible" r:id="rId33"/>
    <sheet xmlns:r="http://schemas.openxmlformats.org/officeDocument/2006/relationships" name="Note 7 - Investments in Uncon34" sheetId="34" state="visible" r:id="rId34"/>
    <sheet xmlns:r="http://schemas.openxmlformats.org/officeDocument/2006/relationships" name="Note 8 - Homebuilding Indebte35" sheetId="35" state="visible" r:id="rId35"/>
    <sheet xmlns:r="http://schemas.openxmlformats.org/officeDocument/2006/relationships" name="Note 11 - Disclosures About F36" sheetId="36" state="visible" r:id="rId36"/>
    <sheet xmlns:r="http://schemas.openxmlformats.org/officeDocument/2006/relationships" name="Note 12 - Commitments and Con37" sheetId="37" state="visible" r:id="rId37"/>
    <sheet xmlns:r="http://schemas.openxmlformats.org/officeDocument/2006/relationships" name="Note 13 - Income Taxes (Tables)" sheetId="38" state="visible" r:id="rId38"/>
    <sheet xmlns:r="http://schemas.openxmlformats.org/officeDocument/2006/relationships" name="Note 14 - Stock Incentive and39" sheetId="39" state="visible" r:id="rId39"/>
    <sheet xmlns:r="http://schemas.openxmlformats.org/officeDocument/2006/relationships" name="Note 16 - Results of Quarterl40" sheetId="40" state="visible" r:id="rId40"/>
    <sheet xmlns:r="http://schemas.openxmlformats.org/officeDocument/2006/relationships" name="Note 17 - Supplemental Disclo41" sheetId="41" state="visible" r:id="rId41"/>
    <sheet xmlns:r="http://schemas.openxmlformats.org/officeDocument/2006/relationships" name="Note 18 - Supplemental Guaran42" sheetId="42" state="visible" r:id="rId42"/>
    <sheet xmlns:r="http://schemas.openxmlformats.org/officeDocument/2006/relationships" name="Note 1 - Company Organization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3 - Business Acquisition48" sheetId="48" state="visible" r:id="rId48"/>
    <sheet xmlns:r="http://schemas.openxmlformats.org/officeDocument/2006/relationships" name="Note 3 - Business Acquisitions " sheetId="49" state="visible" r:id="rId49"/>
    <sheet xmlns:r="http://schemas.openxmlformats.org/officeDocument/2006/relationships" name="Note 3 - Business Acquisition50" sheetId="50" state="visible" r:id="rId50"/>
    <sheet xmlns:r="http://schemas.openxmlformats.org/officeDocument/2006/relationships" name="Note 3 - Business Acquisition -" sheetId="51" state="visible" r:id="rId51"/>
    <sheet xmlns:r="http://schemas.openxmlformats.org/officeDocument/2006/relationships" name="Note 3 - Business Acquisition52" sheetId="52" state="visible" r:id="rId52"/>
    <sheet xmlns:r="http://schemas.openxmlformats.org/officeDocument/2006/relationships" name="Note 4 - Segment Reporting (Det" sheetId="53" state="visible" r:id="rId53"/>
    <sheet xmlns:r="http://schemas.openxmlformats.org/officeDocument/2006/relationships" name="Note 4 - Segment Reporting - Se" sheetId="54" state="visible" r:id="rId54"/>
    <sheet xmlns:r="http://schemas.openxmlformats.org/officeDocument/2006/relationships" name="Note 4 - Segment Reporting - 55" sheetId="55" state="visible" r:id="rId55"/>
    <sheet xmlns:r="http://schemas.openxmlformats.org/officeDocument/2006/relationships" name="Note 5 - Marketable Securitie56" sheetId="56" state="visible" r:id="rId56"/>
    <sheet xmlns:r="http://schemas.openxmlformats.org/officeDocument/2006/relationships" name="Note 5 - Marketable Securitie57" sheetId="57" state="visible" r:id="rId57"/>
    <sheet xmlns:r="http://schemas.openxmlformats.org/officeDocument/2006/relationships" name="Note 5 - Marketable Securitie58" sheetId="58" state="visible" r:id="rId58"/>
    <sheet xmlns:r="http://schemas.openxmlformats.org/officeDocument/2006/relationships" name="Note 6 - Inventories (Details T" sheetId="59" state="visible" r:id="rId59"/>
    <sheet xmlns:r="http://schemas.openxmlformats.org/officeDocument/2006/relationships" name="Note 6 - Inventories - Inventor" sheetId="60" state="visible" r:id="rId60"/>
    <sheet xmlns:r="http://schemas.openxmlformats.org/officeDocument/2006/relationships" name="Note 7 - Investments in Uncon61" sheetId="61" state="visible" r:id="rId61"/>
    <sheet xmlns:r="http://schemas.openxmlformats.org/officeDocument/2006/relationships" name="Note 7 - Investments in Uncon62" sheetId="62" state="visible" r:id="rId62"/>
    <sheet xmlns:r="http://schemas.openxmlformats.org/officeDocument/2006/relationships" name="Note 7 - Investments in Uncon63" sheetId="63" state="visible" r:id="rId63"/>
    <sheet xmlns:r="http://schemas.openxmlformats.org/officeDocument/2006/relationships" name="Note 8 - Homebuilding Indebte64" sheetId="64" state="visible" r:id="rId64"/>
    <sheet xmlns:r="http://schemas.openxmlformats.org/officeDocument/2006/relationships" name="Note 8 - Homebuilding Indebte65" sheetId="65" state="visible" r:id="rId65"/>
    <sheet xmlns:r="http://schemas.openxmlformats.org/officeDocument/2006/relationships" name="Note 8 - Homebuilding Indebte66" sheetId="66" state="visible" r:id="rId66"/>
    <sheet xmlns:r="http://schemas.openxmlformats.org/officeDocument/2006/relationships" name="Note 9 - Preferred Stock (Detai" sheetId="67" state="visible" r:id="rId67"/>
    <sheet xmlns:r="http://schemas.openxmlformats.org/officeDocument/2006/relationships" name="Note 10 - Mortgage Credit Fac68" sheetId="68" state="visible" r:id="rId68"/>
    <sheet xmlns:r="http://schemas.openxmlformats.org/officeDocument/2006/relationships" name="Note 11 - Disclosures About F69" sheetId="69" state="visible" r:id="rId69"/>
    <sheet xmlns:r="http://schemas.openxmlformats.org/officeDocument/2006/relationships" name="Note 11 - Disclosures About F70" sheetId="70" state="visible" r:id="rId70"/>
    <sheet xmlns:r="http://schemas.openxmlformats.org/officeDocument/2006/relationships" name="Note 11 - Disclosures About F71" sheetId="71" state="visible" r:id="rId71"/>
    <sheet xmlns:r="http://schemas.openxmlformats.org/officeDocument/2006/relationships" name="Note 12 - Commitments and Con72" sheetId="72" state="visible" r:id="rId72"/>
    <sheet xmlns:r="http://schemas.openxmlformats.org/officeDocument/2006/relationships" name="Note 12 - Commitments and Con73" sheetId="73" state="visible" r:id="rId73"/>
    <sheet xmlns:r="http://schemas.openxmlformats.org/officeDocument/2006/relationships" name="Note 13 - Income Taxes (Details" sheetId="74" state="visible" r:id="rId74"/>
    <sheet xmlns:r="http://schemas.openxmlformats.org/officeDocument/2006/relationships" name="Note 13 - Income Taxes - (Provi" sheetId="75" state="visible" r:id="rId75"/>
    <sheet xmlns:r="http://schemas.openxmlformats.org/officeDocument/2006/relationships" name="Note 13 - Income Taxes - Compon" sheetId="76" state="visible" r:id="rId76"/>
    <sheet xmlns:r="http://schemas.openxmlformats.org/officeDocument/2006/relationships" name="Note 13 - Income Taxes - Income" sheetId="77" state="visible" r:id="rId77"/>
    <sheet xmlns:r="http://schemas.openxmlformats.org/officeDocument/2006/relationships" name="Note 13 - Income Taxes - Unreco" sheetId="78" state="visible" r:id="rId78"/>
    <sheet xmlns:r="http://schemas.openxmlformats.org/officeDocument/2006/relationships" name="Note 14 - Stock Incentive and79" sheetId="79" state="visible" r:id="rId79"/>
    <sheet xmlns:r="http://schemas.openxmlformats.org/officeDocument/2006/relationships" name="Note 14 - Stock Incentive and80" sheetId="80" state="visible" r:id="rId80"/>
    <sheet xmlns:r="http://schemas.openxmlformats.org/officeDocument/2006/relationships" name="Note 14 - Stock Incentive and81" sheetId="81" state="visible" r:id="rId81"/>
    <sheet xmlns:r="http://schemas.openxmlformats.org/officeDocument/2006/relationships" name="Note 14 - Stock Incentive and82" sheetId="82" state="visible" r:id="rId82"/>
    <sheet xmlns:r="http://schemas.openxmlformats.org/officeDocument/2006/relationships" name="Note 14 - Stock Incentive and83" sheetId="83" state="visible" r:id="rId83"/>
    <sheet xmlns:r="http://schemas.openxmlformats.org/officeDocument/2006/relationships" name="Note 14 - Stock Incentive and84" sheetId="84" state="visible" r:id="rId84"/>
    <sheet xmlns:r="http://schemas.openxmlformats.org/officeDocument/2006/relationships" name="Note 14 - Stock Incentive and85" sheetId="85" state="visible" r:id="rId85"/>
    <sheet xmlns:r="http://schemas.openxmlformats.org/officeDocument/2006/relationships" name="Note 14 - Stock Incentive and86" sheetId="86" state="visible" r:id="rId86"/>
    <sheet xmlns:r="http://schemas.openxmlformats.org/officeDocument/2006/relationships" name="Note 15 - Stockholder Rights 87" sheetId="87" state="visible" r:id="rId87"/>
    <sheet xmlns:r="http://schemas.openxmlformats.org/officeDocument/2006/relationships" name="Note 16 - Results of Quarterl88" sheetId="88" state="visible" r:id="rId88"/>
    <sheet xmlns:r="http://schemas.openxmlformats.org/officeDocument/2006/relationships" name="Note 17 - Supplemental Disclo89" sheetId="89" state="visible" r:id="rId89"/>
    <sheet xmlns:r="http://schemas.openxmlformats.org/officeDocument/2006/relationships" name="Note 18 - Supplemental Guaran90" sheetId="90" state="visible" r:id="rId90"/>
    <sheet xmlns:r="http://schemas.openxmlformats.org/officeDocument/2006/relationships" name="Note 18 - Supplemental Guaran91" sheetId="91" state="visible" r:id="rId91"/>
    <sheet xmlns:r="http://schemas.openxmlformats.org/officeDocument/2006/relationships" name="Note 18 - Supplemental Guaran92" sheetId="92" state="visible" r:id="rId92"/>
    <sheet xmlns:r="http://schemas.openxmlformats.org/officeDocument/2006/relationships" name="Uncategorized Items - caa-20161" sheetId="93" state="visible" r:id="rId93"/>
  </sheets>
  <definedNames/>
  <calcPr calcId="124519" fullCalcOnLoad="1"/>
</workbook>
</file>

<file path=xl/sharedStrings.xml><?xml version="1.0" encoding="utf-8"?>
<sst xmlns="http://schemas.openxmlformats.org/spreadsheetml/2006/main" uniqueCount="911">
  <si>
    <t>Document And Entity Information - USD ($)</t>
  </si>
  <si>
    <t>12 Months Ended</t>
  </si>
  <si>
    <t>Dec. 31, 2016</t>
  </si>
  <si>
    <t>Feb. 24, 2017</t>
  </si>
  <si>
    <t>Jun. 30, 2016</t>
  </si>
  <si>
    <t>Document Information [Line Items]</t>
  </si>
  <si>
    <t>Entity Registrant Name</t>
  </si>
  <si>
    <t>CalAtlantic Group, Inc.</t>
  </si>
  <si>
    <t>Entity Central Index Key</t>
  </si>
  <si>
    <t>Trading Symbol</t>
  </si>
  <si>
    <t>ca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 USD ($) $ in Thousands</t>
  </si>
  <si>
    <t>11 Months Ended</t>
  </si>
  <si>
    <t>Dec. 13, 2014</t>
  </si>
  <si>
    <t>Dec. 31, 2015</t>
  </si>
  <si>
    <t>Homebuilding:</t>
  </si>
  <si>
    <t>Home sale revenues</t>
  </si>
  <si>
    <t>Land sale revenues</t>
  </si>
  <si>
    <t>Total revenues</t>
  </si>
  <si>
    <t>Cost of home sales</t>
  </si>
  <si>
    <t>Cost of land sales</t>
  </si>
  <si>
    <t>Total cost of sales</t>
  </si>
  <si>
    <t>Gross margin</t>
  </si>
  <si>
    <t>[1]</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preferred shareholder</t>
  </si>
  <si>
    <t xml:space="preserve"> </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Per share amounts do not add across due to rounding differences in quarterly amounts and due to the impact of differences between the quarterly and annual weighted average share calculations.</t>
  </si>
  <si>
    <t>Consolidated Statements of Comprehensive Income - USD ($) $ in Thousands</t>
  </si>
  <si>
    <t>Dec. 31, 2014</t>
  </si>
  <si>
    <t>Other comprehensive income, net of tax:</t>
  </si>
  <si>
    <t>Unrealized gain (loss) on marketable securites, available for sale</t>
  </si>
  <si>
    <t>Total comprehensive income</t>
  </si>
  <si>
    <t>Consolidated Balance Sheets - USD ($) $ in Thousands</t>
  </si>
  <si>
    <t>Cash and equivalents at end of year</t>
  </si>
  <si>
    <t>Inventories:</t>
  </si>
  <si>
    <t>Owned</t>
  </si>
  <si>
    <t>Investments in unconsolidated joint ventures</t>
  </si>
  <si>
    <t>Deferred income taxes, net of valuation allowance of $2,456 and $1,156 at December 31, 2016 and 2015, respectively</t>
  </si>
  <si>
    <t>Total assets</t>
  </si>
  <si>
    <t>LIABILITIES AND EQUITY</t>
  </si>
  <si>
    <t>Total liabilities</t>
  </si>
  <si>
    <t>Stockholders' Equity:</t>
  </si>
  <si>
    <t>Preferred stock, $0.01 par value; 10,000,000 shares authorized; no shares issued and outstanding at December 31, 2016 and 2015</t>
  </si>
  <si>
    <t>Common stock, $0.01 par value; 600,000,000 shares authorized; 114,429,297 and 121,286,153 shares issued and outstanding at December 31, 2016 and 2015, respectively</t>
  </si>
  <si>
    <t>Additional paid-in capital</t>
  </si>
  <si>
    <t>Accumulated earnings</t>
  </si>
  <si>
    <t>Accumulated other comprehensive income (loss), net of tax</t>
  </si>
  <si>
    <t>Total Equity</t>
  </si>
  <si>
    <t>Total Liabilities and Equity</t>
  </si>
  <si>
    <t>Homebuilding [Member]</t>
  </si>
  <si>
    <t>Restricted cash</t>
  </si>
  <si>
    <t>Not owned</t>
  </si>
  <si>
    <t>Goodwill</t>
  </si>
  <si>
    <t>Other assets</t>
  </si>
  <si>
    <t>Accounts payable</t>
  </si>
  <si>
    <t>Accrued liabilities</t>
  </si>
  <si>
    <t>Secured project debt and other notes payable</t>
  </si>
  <si>
    <t>Senior Notes</t>
  </si>
  <si>
    <t>Financial Services [Member]</t>
  </si>
  <si>
    <t>Mortgage loans held for sale, net</t>
  </si>
  <si>
    <t>Mortgage loans held for investment, net</t>
  </si>
  <si>
    <t>Accounts payable and other liabilities</t>
  </si>
  <si>
    <t>Mortgage credit facilities</t>
  </si>
  <si>
    <t>Consolidated Balance Sheets (Parentheticals) - USD ($) $ in Thousands</t>
  </si>
  <si>
    <t>Deferred income taxes,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1.625% Convertible Senior Notes due May 2018 [Member]Additional Paid-in Capital [Member]</t>
  </si>
  <si>
    <t>1.625% Convertible Senior Notes due May 2018 [Member]</t>
  </si>
  <si>
    <t>Preferred Stock [Member]</t>
  </si>
  <si>
    <t>Common Stock [Member]</t>
  </si>
  <si>
    <t>Additional Paid-in Capital [Member]</t>
  </si>
  <si>
    <t>Retained Earnings [Member]</t>
  </si>
  <si>
    <t>AOCI Attributable to Parent [Member]</t>
  </si>
  <si>
    <t>Total</t>
  </si>
  <si>
    <t>Balance (in shares) at Dec. 31, 2013</t>
  </si>
  <si>
    <t>Balance at Dec. 31, 2013</t>
  </si>
  <si>
    <t>Stock issuances under employee plans, including income tax benefits (in shares)</t>
  </si>
  <si>
    <t>Stock issuances under employee plans, including income tax benefits</t>
  </si>
  <si>
    <t>Repurchase and retirement of common stock, net of expenses (in shares)</t>
  </si>
  <si>
    <t>Repurchase and retirement of common stock, net of expenses</t>
  </si>
  <si>
    <t>Amortization of stock-based compensation</t>
  </si>
  <si>
    <t>Balance (in shares) at Dec. 31, 2014</t>
  </si>
  <si>
    <t>Balance at Dec. 31, 2014</t>
  </si>
  <si>
    <t>Balance (in shares) at Dec. 31, 2015</t>
  </si>
  <si>
    <t>Balance at Dec. 31, 2015</t>
  </si>
  <si>
    <t>Other comprehensive income, net of tax</t>
  </si>
  <si>
    <t>Common stock dividends ($0.04 per share)</t>
  </si>
  <si>
    <t>Stock issuance in connection with merger, net of preferred stock conversion (in shares)</t>
  </si>
  <si>
    <t>Stock issuance in connection with merger, net of preferred stock conversion</t>
  </si>
  <si>
    <t>Balance (in shares) at Dec. 31, 2016</t>
  </si>
  <si>
    <t>Balance at Dec. 31, 2016</t>
  </si>
  <si>
    <t>1.625% convertible note conversion feature purchase accounting adjustment</t>
  </si>
  <si>
    <t>Consolidated Statements of Stockholders' Equity (Parentheticals) - $ / shares</t>
  </si>
  <si>
    <t>Common stock dividends per share (in dollars per share)</t>
  </si>
  <si>
    <t>Debt Instrument, Interest Rate</t>
  </si>
  <si>
    <t>1.625%</t>
  </si>
  <si>
    <t>Consolidated Statements of Cash Flows - USD ($) $ in Thousands</t>
  </si>
  <si>
    <t>Cash Flows From Operating Activities:</t>
  </si>
  <si>
    <t>Adjustments to reconcile net income to net cash provided by (used in) operating activities:</t>
  </si>
  <si>
    <t>(Income) loss from unconsolidated joint ventures</t>
  </si>
  <si>
    <t>Depreciation and amortization</t>
  </si>
  <si>
    <t>Excess tax (benefit) provision from share-based payment arrangements</t>
  </si>
  <si>
    <t>Deferred income tax provision</t>
  </si>
  <si>
    <t>Other operating activitie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Cash acquired in connection with merger</t>
  </si>
  <si>
    <t>Net cash paid for acquisitions</t>
  </si>
  <si>
    <t>Other investing activities</t>
  </si>
  <si>
    <t>Net cash provided by (used in) investing activities</t>
  </si>
  <si>
    <t>Cash Flows From Financing Activities:</t>
  </si>
  <si>
    <t>Change in restricted cash</t>
  </si>
  <si>
    <t>Borrowing from revolving credit facility</t>
  </si>
  <si>
    <t>Principal payments on revolving credit facility</t>
  </si>
  <si>
    <t>Principal payments on secured project debt and other notes payable</t>
  </si>
  <si>
    <t>Principal payments on senior notes payable</t>
  </si>
  <si>
    <t>Proceeds from the issuance of senior notes payable</t>
  </si>
  <si>
    <t>Payment of debt issuance costs</t>
  </si>
  <si>
    <t>Net proceeds from (payments on) mortgage credit facilities</t>
  </si>
  <si>
    <t>Repurchases of common stock</t>
  </si>
  <si>
    <t>Common stock dividend payments</t>
  </si>
  <si>
    <t>Issuance of common stock under employee stock plans, net of withholdings</t>
  </si>
  <si>
    <t>Excess tax benefit (provision) from share-based payment arrangements</t>
  </si>
  <si>
    <t>Other financing activities</t>
  </si>
  <si>
    <t>Net cash provided by (used in) by financing activities</t>
  </si>
  <si>
    <t>Net increase (decrease) in cash and equivalents</t>
  </si>
  <si>
    <t>Cash and equivalents at beginning of year</t>
  </si>
  <si>
    <t>Note 1 - Company Organization and Operations</t>
  </si>
  <si>
    <t>Notes to Financial Statements</t>
  </si>
  <si>
    <t>Nature of Operations [Text Block]</t>
  </si>
  <si>
    <t>1. Effective October 1, 2015, June 14, 2015, We are a geographically diversified builder of single-family attached and detached homes. We also provide mortgage, title and escrow services, and are focused on providing an exceptional end-to-end homebuying experience for our customers. Unless the context otherwise requires, the terms "we," "us," "our" and "the Company" refer to CalAtlantic Group, Inc. and its subsidiaries. The percentages of our homes delivered by reportable segment for the years ended December 31, 2016, 2015 2014 Year Ended December 31, Region 2016 2015 2014 (Unaudited) North 21 % 11 % n/a % Southeast 28 34 38 Southwest 28 26 21 West 23 29 41 Total 100 % 100 % 100 %</t>
  </si>
  <si>
    <t>Note 2 - Summary of Significant Accounting Policies</t>
  </si>
  <si>
    <t>Significant Accounting Policies [Text Block]</t>
  </si>
  <si>
    <t>2. a. Basis of Presentation The consolidated financial statements include the accounts of CalAtlantic Group, Inc. and its wholly owned subsidiaries. All significant intercompany accounts and transactions have been eliminated. Certain reclassifications have been made to prior year amounts to conform to the current year present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egment Reporting Accounting Standards Codification (“ASC”) Topic 280, Segment Reporting 280") 280, four four d. Variable Interest Entities We account for variable interest entities in accordance with ASC Topic 810, Consolidation 810"). 810, 810, 810, e. Limited Partnerships and Limited Liability Companies We analyze our homebuilding and land development joint ventures under the provisions of ASC 810 810, (1) (2) 810, may f. Revenue Recognition In accordance with ASC Topic 360 20, Property, Plant, and Equipment – Real Estate Sales 360 20"), 360 20, third In accordance with ASC Topic 825, Financial Instruments 825"), 30 45 g. Cost of Sales Homebuilding cost of sales is recognized in the period when the related homebuilding revenues are recognized. Cost of sales is recorded based upon total estimated costs to be allocated to each home within a community. Certain direct construction costs are specifically identified and allocated to homes while other common costs, such as land, land improvements and carrying costs, are allocated to homes within a community based upon their anticipated relative sales or fair value. Any changes to the estimated costs are allocated to the remaining undelivered lots and homes within their respective community. The estimation of these costs requires a substantial degree of judgment by management. h.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During the years ended December 31, 2016, 2015 2014, Year Ended December 31, 2016 2015 2014 (Dollars in thousands) Warranty accrual, beginning of the year $ 40,691 $ 13,584 $ 13,811 Warranty accrual assumed with merger ― 25,528 ― Warranty costs accrued during the year 24,092 13,803 7,550 Warranty costs paid during the year (20,851 ) (12,224 ) (7,777 ) Warranty accrual, end of the year $ 43,932 $ 40,691 $ 13,584 i. Earnings Per Common Share We compute earnings per share in accordance with ASC Topic 260, Earnings per Share 260"), two two two two Basic earnings per common share is computed by dividing income or loss available to common stockholders by the weighted average number of shares of basic common stock outstanding. Our Series B junior participating convertible preferred stock ("Series B Preferred Stock"), which was convertible into shares of our common stock at the holder’s option, and our unvested restricted stock, are classified as participating securities in accordance with ASC 260.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 two two Year Ended December 31, 2016 2015 2014 (Dollars in thousands, except per share amounts) Numerator: Net income $ 484,730 $ 213,509 $ 215,865 Less: Net income allocated to preferred shareholder ― (32,997 ) (51,650 ) Less: Net income allocated to unvested restricted stock (1,168 ) (369 ) (297 ) Net income available to common stockholders for basic earnings per common share 483,562 180,143 163,918 Effect of dilutive securities: Net income allocated to preferred shareholder ― 32,997 51,650 Interest on 1.625% convertible senior notes due 2018 2,059 47 n/a Interest on 0.25% convertible senior notes due 2019 1,862 9 n/a Interest on 1.25% convertible senior notes due 2032 1,407 898 899 Net income available to common and preferred stock for diluted earnings per share $ 488,890 $ 214,094 $ 216,467 Denominator: Weighted average basic common shares outstanding 118,212,740 71,713,747 55,737,548 Weighted average additional common shares outstanding if preferred shares converted to common shares (if dilutive) ― 13,135,814 17,562,557 Total weighted average common shares outstanding if preferred shares converted to common shares 118,212,740 84,849,561 73,300,105 Effect of dilutive securities: Share-based awards 666,928 816,459 1,256,964 1.625% convertible senior notes due 2018 7,167,960 1,804,192 n/a 0.25% convertible senior notes due 2019 3,639,150 915,985 n/a 1.25% convertible senior notes due 2032 6,298,207 6,262,570 6,262,570 Weighted average diluted shares outstanding 135,984,985 94,648,767 80,819,639 Income per share: Basic $ 4.09 $ 2.51 $ 2.94 Diluted $ 3.60 $ 2.26 $ 2.68 j. Stock-Based Compensation We account for share-based awards in accordance with ASC Topic 718, Compensation – Stock Compensation 718"). 718 718 k. Accumulated Other Comprehensive Income (Loss) Accumulated other comprehensive income (loss) consists of unrealized gains or losses on available-for-sale marketable securities, as reported within the accompanying consolidated statements of stockholders' equity and consolidated statements of comprehensive income. At December 31, 2016, $523,000 $695,000. 2.u. l. Cash and Equivalents and Restricted Cash Cash and equivalents include cash on hand, demand deposits and all highly liquid short-term investments, including interest-bearing securities purchased with a maturity of three December 31, 2016, $150.3 five At December 31, 2016, $28.3 December 31, 2016 $17.7 $3.0 $1.0 third m. Mortgage Loans Held for Sale In accordance with ASC 825, sell substantially all of the loans we originate in the secondary n. Mortgage Loans Held for Investment Certain mortgage loans are classified as held for investment based on our intent and ability to hold the loans for the foreseeable future or to maturity. Mortgage loans held for investment are recorded at their unpaid principal balance, net of discounts and premiums, unamortized net deferred loan origination costs and fees and allowance for loan losses. Discounts, premiums, and net deferred loan origination costs and fees are amortized into income over the contractual life of the loan. Mortgage loans held for investment are continually evaluated for collectability and, if appropriate, specific allowances are established based on estimates of collateral value. Loans are placed on non-accrual status for first 90 second 30 $1.6 December 31, 2016 2015. o. Inventories Inventories consist of land, land under development, homes under construction, completed homes and model homes and are stated at cost, net of any impairment charg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We assess the recoverability of real estate inventories in accordance with the provisions of ASC Topic 360, Property, Plant, and Equipment 360"). 360 360 p. Capitalization of Interest We follow the practice of capitalizing interest to inventories owned during the period of development and to investments in unconsolidated homebuilding and land development joint ventures in accordance with ASC Topic 835, 835"). third 835, December 31, 2016, 2015 2014, 2016, 2015 2014 835. December 31, 2016, 2015 2014: Year Ended December 31, 2016 2015 2014 (Dollars in thousands) Total interest incurred $ 233,225 $ 171,509 $ 153,695 Less: Interest capitalized to inventories owned (229,200 ) (169,233 ) (151,962 ) Less: Interest capitalized to investments in unconsolidated joint ventures (4,025 ) (2,276 ) (1,733 ) Interest expense $ ― $ ― $ ― Interest previously capitalized to inventories owned, included in home cost of home sales $ 170,105 $ 131,611 $ 119,422 Interest previously capitalized to inventories owned, included in land cost of land sales $ 1,596 $ 7,770 $ 3,690 Interest previously capitalized to investments in unconsolidated joint ventures, included in income (loss) from unconsolidated joint ventures $ 861 $ ― $ 30 Interest capitalized in ending inventories owned (1) $ 365,701 $ 305,459 $ 275,607 Interest capitalized as a percentage of inventories owned 5.7 % 5.0 % 8.5 % Interest capitalized in ending investments in unconsolidated joint ventures (1) $ 3,362 $ 2,941 $ 665 Interest capitalized as a percentage of investments in unconsolidated joint ventures 2.6 % 2.2 % 1.3 % (1) During the years ended December 31, 2016, 2015 2014, $2.7 $0 $6.0 q. Investments in Unconsolidated Land Development and Homebuilding Joint Ventures Investments in our unconsolidated land development and homebuilding joint ventures are accounted for under the equity method of accounting. Under the equity method, we recognize our proportionate share of earnings and losses generated by the joint venture upon the delivery of lots or homes to third third 50 We review inventory projects within our unconsolidated joint ventures for impairments consistent with our real estate inventories described in Note 2.o. r. Goodwill In accordance with ASC Topic 350, Intangibles, Goodwill and Other 350"), two 350 may (1) (2) (3) (4) two 350 may 2016, 3 s. Income Taxes We account for income taxes in accordance with ASC Topic 740, Income Taxes 740"). 740 We evaluate our deferred tax assets on a quarterly basis to determine whether a valuation allowance is required. In accordance with ASC 740, ASC 740 50%), t.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the estimated costs of our self-insurance liability based on an analysis performed by an independent third December 31, 2016, December 31, 2016, December 31, 2015 $83.9 December 31, 2016 2015 $233.5 $209.2 u. Derivative Instruments and Hedging Activities We account for derivatives and certain hedging activities in accordance with ASC Topic 815, Derivatives and Hedging 815"). 815 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 v. Accounting for Guarantees We account for guarantees in accordance with the provisions of ASC Topic 460, Guarantees 460"). 460, 460 third December 31, 2016, w. Recent Accounting Pronouncements In May 2014, 2014 09, Revenue from Contracts with Customers 2014 09"), 2014 09, August 2015, 2015 14, Revenue from Contracts with Customers (Topic 606): 2014 09 one 2014 09 December 15, 2017, 2014 09 2014 09 may In June 2014, 2014 12, Accounting for Share-Based Payments When the Terms of an Award Provide That a Performance Target Could Be Achieved after the Requisite Service Period 2014 12"), 718, Compensation — Stock Compensation 2014 12 January 1, 2016 In August 2014, 2014 15, Disclosure of Uncertainties About an Entity's Ability to Continue as a Going Concern 2014 15"), one 2014 15 December 15, 2016, 2014 15 In February 2015, 2015 02, Amendments to the Consolidation Analysis 2015 02"), 2015 02 January 1, 2016 In September 2015, 2015 16, Simplifying the Accounting for Measurement-Period Adjustments 2015 16"), 2015 16 January 1, 2016 In January 2016, 2016 01, Financial Instruments - Overall: Recognition and Measurement of Financial Assets and Financial Liabilities 2016 01"), 820, Fair Value Measurements may 2016 01 December 15, 2017. In March 2016, 2016 02, Leases 2016 02"), 2016 02 12 2016 02 December 15, 2018. In March 2016, 2016 07, Investments- Equity Method and Joint Ventures: Simplifying the Transition to the Equity Method of Accounting 2016 07"), 2016 07 December 15, 2016. 2016 07 In March 2016, 2016 09, Compensation — Stock Compensation: Improvements to Employee Share-Based Payment Accounting 2016 09"), 2016 09 December 15, 2016. 2016 09 In August 2016, 2016 15, Statement of Cash Flows (Topic 230): 2016 15"). 2016 15 2016 15 December 15, 2017, In November 2016, 2016 18, Statement of Cash Flows (Topic 230): 2016 18”). 2016 18 2016 18 annual periods and interim periods within those annual periods beginning after December 15, 2017, We are currently evaluating the impact adoption will have on our financial statements. In January 2017, 2017 01, Business Combinations: Clarifying the Definition of a Business 2017 01”). 2017 01 ASU 2017 01 December 15, 2017, In January 2017, 2017 04, Intangibles - Goodwill and Other (Topic 350): counting for Goodwill Impairment 2017 04"). 2017 04 2017 04 annual periods and interim periods within those annual periods beginning after December 15, 2019, We are currently evaluating the impact adoption will have on our financial statements.</t>
  </si>
  <si>
    <t>Note 3 - Business Acquisition</t>
  </si>
  <si>
    <t>Business Combination Disclosure [Text Block]</t>
  </si>
  <si>
    <t>3. Effective October 1, 2015, five one 1.0191 The following table summarizes the components of common stock outstanding immediately following the Merger as of October 1, 2015: As of Split/Exchange As Adjusted October 1, 2015 Ratio October 1, 2015 Common Stock - Standard Pacific 277,220,324 5 55,444,065 Common Stock - Ryland 46,856,558 1.0191 47,751,518 Accelerated Vesting of Ryland Equity Awards 234,751 1.0191 239,235 Preferred Stock - Standard Pacific 87,812,786 5 17,562,557 Fractional Shares Paid Out ― (1,041 ) Total 412,124,419 120,996,334 Based on an evaluation of the provisions of ASC Topic 805, Business Combinations 805") 805, $2.0 1.0191 $40.46 $30.6 Number of shares of CalAtlantic common stock issued to Ryland shareholders 47,989,812 Opening price per share of CalAtlantic common stock $ 40.46 Consideration attributable to common stock 1,941,668 Consideration attributable to CalAtlantic equity awards in exchange for Ryland equity awards 30,616 Total purchase price $ 1,972,284 The total purchase price was allocated to Ryland's assets and liabilities based upon fair values as determined by the Company, as follows (in thousands): Cash and cash equivalents $ 268,517 Inventories 2,404,765 Investments in unconsolidated joint ventures 13,821 Deferred income taxes 120,615 Homebuilding other assets 77,124 Financial services assets, excluding cash 144,889 Goodwill 970,185 Total assets 3,999,916 Accounts payable and accrued liabilities (495,425 ) Secured project debt and other notes payables (22,213 ) Senior notes payable (1,291,541 ) Financial services liabilities (124,619 ) Additional paid-in capital (93,834 ) Total purchase price $ 1,972,284 During 2016, 1.625% $93.8 December 31, 2016. $35.9 $970.2 . Goodwill has been allocated to the Company’s four 350. 10 third Ryland's 2015 $772.3 $1.8 October 1, 2015 December 31, 2015. The following presents summarized unaudited supplemental pro forma operating results as if Ryland had been included in the Company's consolidated statements of operations as of the beginning of the fiscal years presented. Year Ended December 31, 2015 2014 (Dollars in thousands, except per share amounts) Home sale revenues $ 5,280,297 $ 4,922,721 Net income $ 321,239 $ 387,123 Income per share: Basic $ 2.65 $ 3.19 Diluted $ 2.32 $ 2.80 The supplemental pro forma operating results have been determined after adjusting the operating results of Ryland to reflect additional amortization that would have been recorded assuming the fair value adjustment to intangible assets had been applied beginning January 1, 2014. Acquisition and integration expenses related to the Merger comprised of the following: Year Ended December 31, 2016 2015 (Dollars in thousands) Severance and personnel costs $ 2,444 $ 38,970 Professional service, real estate related, and other expenses 13,586 13,066 Total $ 16,030 $ 52,036 The acquisition and integration costs are expensed as incurred and are presented in other homebuilding income (expense) within the accompanying consolidated statements of operations.</t>
  </si>
  <si>
    <t>Note 4 - Segment Reporting</t>
  </si>
  <si>
    <t>Segment Reporting Disclosure [Text Block]</t>
  </si>
  <si>
    <t>4. We operate two Our homebuilding operations acquire and develop land and construct and sell single-family attached and detached homes. In connection with the merger with Ryland, the Company experienced key personnel changes and significant growth in its operations, and as a result, the Company began to develop processes and reporting packages to manage and assess the Company’s performance at a regional level. In light of the key personnel changes, growth in operations, and the focus on regional information provided to the Company’s chief operating decision maker, during 2016, 280 four 280, four four Our mortgage financing operation provides mortgage financing to many of our homebuyers in substantially all of the markets in which we operate, and sells substantially all of the loans it originates in the secondary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four Segment financial information relating to the Company’s homebuilding operations was as follows: Year Ended December 31, 2016 2015 2014 (Dollars in thousands) Homebuilding revenues: North $ 1,017,063 $ 262,988 $ n/a Southeast 1,559,345 988,773 672,776 Southwest 1,659,477 889,496 495,008 West 2,152,155 1,355,154 1,243,394 Total homebuilding revenues $ 6,388,040 $ 3,496,411 $ 2,411,178 Homebuilding pretax income (1): North $ 80,498 $ 5,556 $ n/a Southeast 130,656 69,726 66,232 Southwest 165,694 70,851 48,958 West 336,654 179,417 224,931 Total homebuilding pretax income $ 713,502 $ 325,550 $ 340,121 Homebuilding income (loss) from unconsolidated joint ventures: North $ 588 $ 78 $ n/a Southeast 435 219 119 Southwest 1,019 159 28 West 2,015 1,510 (815 ) Total homebuilding income (loss) from unconsolidated joint ventures $ 4,057 $ 1,966 $ (668 ) (1) Homebuilding pretax income includes depreciation and amortization expense of $6.5 $16.0 $12.1 $27.0 December 31, 2016; $1.5 $10.1 $6.6 $22.8 December 31, 2015; $0 $6.5 $4.0 $16.7 December 31, 2014. Segment financial information relating to the Company’s homebuilding assets was as follows: December 31, 2016 2015 (Dollars in thousands) Homebuilding assets: North $ 1,181,544 $ 732,689 Southeast 2,253,289 1,766,241 Southwest 1,842,869 1,470,654 West 2,500,163 2,357,597 Corporate (1) 578,780 1,678,072 Total homebuilding assets $ 8,356,645 $ 8,005,253 Homebuilding investments in unconsolidated joint ventures: North $ 5,691 $ 5,634 Southeast 334 313 Southwest 6,085 5,594 West 115,017 121,222 Total homebuilding investments in unconsolidated joint ventures $ 127,127 $ 132,763 (1) The assets in our Corporate Segment include cash and cash equivalents and our deferred tax asset, and at December 31, 2015 $0.9 2016 second December 31, 2016, $0.3 $0.1</t>
  </si>
  <si>
    <t>Note 5 - Marketable Securities, Available-for-sale</t>
  </si>
  <si>
    <t>Cash, Cash Equivalents, and Marketable Securities [Text Block]</t>
  </si>
  <si>
    <t xml:space="preserve">5. The Company’s investment portfolio includes mainly municipal debt securities and metropolitan district bond securities, which are included in homebuilding other assets in the accompanying consolidated balance sheets. As defined in ASC Topic 320, Investments—Debt and Equity Securities 320"), The Company periodically reviews its available-for-sale securities for other-than-temporary declines in fair values that are below their cost bases, as well as whenever events or changes in circumstances indicate that the carrying amount of an asset may December 31, 2016, For the year ended December 31, 2016, $695,000. 2.k. The primary objectives of the Company’s investment portfolio are safety of principal and liquidity. Investments are made with the purpose of achieving the highest rate of return consistent with these two The following table displays the fair values of marketable securities, available-for-sale, by type of security: December 31, 2016 December 31, 2015 Amortized Cost Gross Unrealized Losses Estimated Fair Value Amortized Cost Gross Unrealized Gains Estimated Fair Value (Dollars in thousands) Type of security: Municipal bond and metropolitan district securities $ 18,563 $ (465 ) $ 18,098 $ 19,439 $ 5 $ 19,444 The following table displays the fair values of marketable securities, available-for-sale, by contractual maturity: December 31, 2016 (Dollars in thousands) Contractual maturity: Maturing in one year or less $ ― Maturing after three years 18,098 Total marketable securities, available-for-sale $ 18,098 </t>
  </si>
  <si>
    <t>Note 6 - Inventories</t>
  </si>
  <si>
    <t>Inventory Disclosure [Text Block]</t>
  </si>
  <si>
    <t>6. a. Inventories Owned Inventories owned consisted of the following at: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December 31, 2015 North Southeast Southwest West Total (Dollars in thousands) Land and land under development (1) $ 370,584 $ 1,169,350 $ 687,792 $ 1,318,563 $ 3,546,289 Homes completed and under construction 266,967 464,668 599,183 708,779 2,039,597 Model homes 66,100 119,283 113,549 185,141 484,073 Total inventories owned $ 703,651 $ 1,753,301 $ 1,400,524 $ 2,212,483 $ 6,069,959 (1) During the year ended December 31, 2016, $960.8 (13,566 25% 25% 24% 26% December 31, 2015, $515.3 (6,631 40,245 2015, 12% 39% 18% 31% Disclosures of homesite count, including the percentage of homesites located within a specific region, included in these notes to consolidated financial statements are presented on an unaudited basis. In accordance with ASC 360, may December 31, 2016, 2015 2014, 797, 903 368, December 31, 2016, 2015 2014, not During the 2014 second 10 805. $31.5 $4.9 $1.2 $4.2 $0.3 b. Inventories Not Owned Inventories not owned as of December 31, 2016 December 31, 2015 810, may may 810,</t>
  </si>
  <si>
    <t>Note 7 - Investments in Unconsolidated Land Development and Homebuilding Joint Ventures</t>
  </si>
  <si>
    <t>Equity Method Investments and Joint Ventures Disclosure [Text Block]</t>
  </si>
  <si>
    <t>7. The table set forth below summarizes the combined statements of operations for our unconsolidated land development and homebuilding joint ventures that we accounted for under the equity method: Year December 31, 2016 2015 2014 (Dollars in thousands) (Unaudited) Revenues $ 32,422 $ 43,806 $ 39,898 Cost of sales and expenses (3,173 ) (33,587 ) (47,519 ) Income (loss) of unconsolidated joint ventures $ 29,249 $ 10,219 $ (7,621 ) Income (loss) from unconsolidated joint ventures reflected in the accompanying consolidated statements of operations $ 4,057 $ 1,966 $ (668 ) Income (loss) from unconsolidated joint ventures reflected in the accompanying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During the years ended December 31, 2016, 2015 2014, during the year ended December 31, 2016, $1.0 one No December 31, 2015 2014. The table set forth below summarizes the combined balance sheets for our unconsolidated land development and homebuilding joint ventures that we accounted for under the equity method: December 31, 2016 2015 (Dollars in thousands) (Unaudited) Assets: Cash $ 23,785 $ 34,893 Inventories 541,191 510,502 Other assets 26,292 14,540 Total assets $ 591,268 $ 559,935 Liabilities and Equity: Accounts payable and accrued liabilities $ 28,947 $ 26,571 Bank debt 31,007 33,704 CalAtlantic equity 140,387 130,750 Other members' equity 390,927 368,910 Total liabilities and equity $ 591,268 $ 559,935 Investments in unconsolidated joint ventures reflected in the accompanying consolidated balance sheets $ 127,127 $ 132,763 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Our investments in unconsolidated joint ventures also included approximately $3.4 $2.9 December 31, 2016 2015, Our investments in these unconsolidated joint ventures may 810 December 31, 2016, 810</t>
  </si>
  <si>
    <t>Note 8 - Homebuilding Indebtedness</t>
  </si>
  <si>
    <t>Long-term Debt [Text Block]</t>
  </si>
  <si>
    <t>8. a. Letter of Credit Facilities As of December 31, 2016, $350 four $48 $26.7 January 2017 October 2017. December 31, 2016, $27.1 may As of the date of this filing, we are working with one January 2017 $15 $7.2 b. Senior Notes Payable Senior notes payable, consist of the following at: December 31, 2016 2015 (Dollars in thousands) 10.75% Senior Notes due September 2016 $ ― $ 275,845 8.4% Senior Notes due May 2017 235,175 248,975 8.375% Senior Notes due May 2018 574,501 574,058 1.625% Convertible Senior Notes due May 2018 220,236 301,754 0.25% Convertible Senior Notes due June 2019 253,777 248,098 6.625% Senior Notes due May 2020 319,909 325,882 8.375% Senior Notes due January 2021 395,246 394,152 6.25% Senior Notes due December 2021 297,623 297,148 5.375% Senior Notes due October 2022 249,230 249,096 5.875 % Senior Notes due November 2024 296,982 296,598 5.25 % Senior Notes due June 2026 297,483 ― 1.25% Convertible Senior Notes due August 2032 252,046 250,410 $ 3,392,208 $ 3,462,016 The carrying amount of the senior notes listed above are net of any discounts, premiums and debt issuance costs that are amortized to interest costs over the respective terms of the notes. The Company's 1.625% 2018 "1.625% 1.625% 1.625% May 15, 2018, may 1.625% 31.8576 $1,000 $31.39 may 1.625% The Company's 0.25% 2019 "0.25% 0.25% 0.25% June 1, 2019, may 0.25% 13.6043 $1,000 $73.51 may 0.25% June 6, 2017. may 0.25% 20 30 5 30 130 100 0.25% The Company's 1.25% 2032 "1.25% 1.25% 1.25% August 1, 2032, may 1.25% 24.8941 $1,000 $40.17 may 1.25% August 5, 2017. August 5, 2017 may 1.25% 100% 1.25% August 1, 2017, August 1, 2022 August 1, 2027, 1.25% may 1.25% 100% 1.25%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including, but not limited to, a limitation on secured indebtedness and a restriction on sale leaseback transactions. As of December 31, 2016, Many of our 100% 18 During the 2016 second $300 5.25% 2026, $280 10.75% September 2016. c.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December 31, 2016, $27.6 d. Borrowings and Maturities The principal amount of maturities of senior and convertible senior notes payable, and secured project debt and other notes payable are as follows: Year Ended December 31, (Dollars in thousands) 2017 $ 246,958 2018 809,274 2019 268,399 2020 300,448 2021 700,000 Thereafter 1,103,000 Total principal amount 3,428,079 Less: Net (discount) premium 5,525 Less: Debt issuance costs (13,817 ) Total homebuilding debt $ 3,419,787 The weighted average interest rate of our borrowings outstanding under our revolving credit facility, senior and convertible senior notes payable, secured project debt and other notes payable as of December 31, 2016, 2015 2014, 5.7%, 6.1%, 7.2%, e. Revolving Credit Facility As of December 31, 2016, $750 $350 October 2019. may $1.2 0.77% December 31, 2016) 1.75%, (3.75% December 31, 2016) 0.75%. In addition to customary representations and warranties, the facility contains financial and other covenants, including a minimum tangible net worth requirement of $1.65 2.00 1.00 four 1.25 1.00. December 31, 2016. December, 2016, $112.1 $637.9</t>
  </si>
  <si>
    <t>Note 9 - Preferred Stock</t>
  </si>
  <si>
    <t>Preferred Stock [Text Block]</t>
  </si>
  <si>
    <t xml:space="preserve">9. Prior to our merger with Ryland, MatlinPatterson held all of the outstanding shares of Company Series B Preferred Stock and 126.4 59% 17.6 December 31, 2016, 42.8 37%) no </t>
  </si>
  <si>
    <t>Note 10 - Mortgage Credit Facility</t>
  </si>
  <si>
    <t>Disclosure of Warehouse Agreement Borrowings [Text Block]</t>
  </si>
  <si>
    <t>10. At December 31, 2016, $247.4 $300 one April 2017. $3.0 December 31, 2016, December 31, 2016,</t>
  </si>
  <si>
    <t>Note 11 - Disclosures About Fair Value</t>
  </si>
  <si>
    <t>Fair Value Disclosures [Text Block]</t>
  </si>
  <si>
    <t>11. ASC Topic 820, Fair Value Measurements and Disclosures 820"), 820 820 three • Level 1 identical • Level 2 similar • Level 3 one unobservable Financial instruments measured at fair value on a recurring basis: Fair Value at December 31, Description Fair Value Hierarchy 2016 2015 (Dollars in thousands) Marketable securities, available-for-sale Municipal debt securities Level 2 $ 9,387 $ 9,734 Metropolitan district bond securities Level 3 $ 8,711 $ 9,710 Mortgage loans held for sale Level 2 $ 265,542 $ 328,835 Marketable Securities, Available-for-sale Marketable securities that are available-for-sale are comprised mainly of municipal debt securities and metropolitan district bond securities. The Company’s municipal debt securities are valued based on quoted market prices of similar instruments and the metropolitan district bond securities are based on a discounted future cash flow model, which uses Level 3 (1) (2) (3) December 31, 2016 2015, $400 5% 12%. Mortgage loans held for sale Mortgage loans held for sale first third Financial instruments for which we have not elected the fair value option in accordance with ASC 825: December 31, 2016 December 31, 2015 Description Fair Value Hierarchy Carrying Amount Fair Value Carrying Amount Fair Value (Dollars in thousands) Financial services assets: Mortgage loans held for investment, net Level 2 $ 24,924 $ 24,924 $ 22,704 $ 22,704 Homebuilding liabilities: Senior and convertible senior notes payable, net Level 2 $ 3,392,208 $ 3,617,838 $ 3,462,016 $ 3,675,276 Mortgage Loans Held for Investment – Senior Notes Payable – The fair value of our cash and equivalents, restricted cash, accounts payable and other liabilities, secured project debt and other notes payable, revolving credit facility, and mortgage credit facility approximate their carrying amounts due to the short-term nature of these assets and liabilities.</t>
  </si>
  <si>
    <t>Note 12 - Commitments and Contingencies</t>
  </si>
  <si>
    <t>Commitments and Contingencies Disclosure [Text Block]</t>
  </si>
  <si>
    <t>12.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December 31, 2016, $59.9 $13.1 $744.7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 Land Development and Homebuilding Joint Ventures Our joint ventures have historically obtained secured acquisition, development and construction financing designed to reduce the use of funds from corporate financing sources. As of December 31, 2016, 27 13 14 two $31.0 June 2017. December 31, 2016, c. Surety Bonds We obtain surety bonds in the normal course of business to ensure completion of the infrastructure of our communities. At December 31, 2016, $892.1 $445.1 d. Mortgage Loans and Commitments We commit to making mortgage loans to our homebuyers through our mortgage financing subsidiary, CalAtlantic Mortgage. CalAtlantic Mortgage sells substantially all of the loans it originates in the secondary 30 45 $275.9 December 31, 2016 3.7%. December 31, 2016, $261.8 $26.9 December 31, 2016, $249.0 third Substantially all of the loans originated by CalAtlantic Mortgage are sold with servicing rights released on a non-recourse basis. These sales are generally subject to CalAtlant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During the years ended December 31, 2016, 2015 2014, $0.1 $0.3 $0.5 December 31, 2016 2015, $3.6 $3.9 December 31, 2016, 2015 2014, $0.4 $0.1 $0.5 e. Insurance and Litigation Accruals We are involved in various litigation and legal claims arising in the ordinary course of business and have established insurance and litigation accruals for estimated future claim costs (please see Note 2.t. f. Operating Leases We lease office facilities and certain equipment under noncancelable operating leases. Future minimum rental payments under these leases having an initial term in excess of one December 31, 2016 Year Ended December 31, (Dollars in thousands) 2017 $ 10,104 2018 8,886 2019 7,575 2020 5,643 2021 3,910 Thereafter 4,834 Total rental obligations $ 40,952 Rent expense under noncancelable operating leases, net of sublease income, for each of the years ended December 31, 2016, 2015 2014 $10.8 $6.5 $4.4</t>
  </si>
  <si>
    <t>Note 13 - Income Taxes</t>
  </si>
  <si>
    <t>Income Tax Disclosure [Text Block]</t>
  </si>
  <si>
    <t>13. The (provision) benefit for income taxes includes the following components: Year Ended December 31, 2016 2015 2014 (Dollars in thousands) Current (provision) benefit for income taxes: Federal $ (223,605 ) $ (83,541 ) $ (28,942 ) State (16,470 ) (6,803 ) (6,159 ) (240,075 ) (90,344 ) (35,101 ) Deferred (provision) benefit for income taxes: Federal (6,128 ) (24,395 ) (84,704 ) State (22,183 ) (14,241 ) (14,294 ) (28,311 ) (38,636 ) (98,998 ) (Provision) benefit for income taxes $ (268,386 ) $ (128,980 ) $ (134,099 ) The components of our net deferred income tax asset are as follows: December 31, 2016 2015 (Dollars in thousands) Inventory valuation adjustments $ 73,353 $ 98,141 Financial accruals 106,862 129,120 Federal net operating loss carryforwards 92,043 97,507 State net operating loss carryforwards 45,607 60,739 Tax credit carryforwards 2,347 1,246 Goodwill impairment charges 3,396 4,287 Other, net 9,226 6,310 Total deferred tax asset 332,834 397,350 Less: Valuation allowance (2,456 ) (1,156 ) Net deferred tax asset $ 330,378 $ 396,194 Each quarter we assess our deferred tax asset to determine whether all or any portion of the asset is more likely than not unrealizable under ASC 740. As of December 31, 2016, $332.8 $2.5 $103.9 $263.0 $285.7 382 382") gross annual deduction limitation of $15.6 $21.7 $798.1 382 October 1, 2015 $12.0 $168.5 382. $263.0 $1.3 2028 2020, $195.1 As of December 31, 2015, $397.4 $1.2 $112.6 $278.6 $263.1 382 382") $15.6 $45.6 382. $278.6 $1.2 2028 2016, Our 2016 $268.4 $753.1 The effective tax rate differs from the federal statutory rate of 35% Year Ended December 31, 2016 2015 2014 (Dollars in thousands) Income before taxes $ 753,116 $ 342,489 $ 349,964 (Provision) benefit for income taxes at federal statutory rate $ (263,591 ) $ (119,871 ) $ (122,488 ) (Increases) decreases in tax resulting from: State income taxes, net of federal benefit (24,649 ) (11,680 ) (12,961 ) Net deferred tax asset valuation (allowance) benefit (371 ) 1,405 2,030 (Increases) decreases in liability for unrecognized tax benefits (466 ) (1,611 ) (1,605 ) Nondeductible expenses and credits 364 (2,164 ) ― Domestic production activities deduction 18,324 6,150 1,562 Other, net 2,003 (1,209 ) (637 ) (Provision) benefit for income taxes $ (268,386 ) $ (128,980 ) $ (134,099 ) Effective tax rate 35.6 % 37.7 % 38.3 % As of December 31, 2016, $12.1 $7.9 December 31, 2016 2015, $1.4 $1.3 2016, 2015, 2014 $0.1 $1.0 $0.3 A reconciliation of the beginning and ending amount of gross unrecognized tax benefits, excluding accrued interest, is as follows: Year Ended December 31, 2016 2015 2014 (Dollars in thousands) Balance, beginning of the year $ 10,631 $ 2,536 $ 472 Assumed with Ryland merger ― 6,182 ― Changes based on tax positions related to the current year 2,256 2,060 1,567 Changes for tax position in prior years ― ― 497 Reductions due to lapse of statute of limitations (761 ) (147 ) ― Settlements ― ― ― Balance, end of the year $ 12,126 $ 10,631 $ 2,536 We do not expect a significant change in the liability for unrecognized tax benefits during the next twelve December 31, 2016, December 31, 2011 2016.</t>
  </si>
  <si>
    <t>Note 14 - Stock Incentive and Employee Benefit Plans</t>
  </si>
  <si>
    <t>Disclosure of Compensation Related Costs, Share-based Payments [Text Block]</t>
  </si>
  <si>
    <t>14. a. Stock Incentive Plans The Company has share-based awards outstanding under three may one four five ten three During the years ended December 31, 2015 2014, 2.2 1.3 2016. 2015 2014 $20.00 The following is a summary of stock option and stock appreciation rights activity relating to our three December 31, 2016, 2015 2014: 2016 2015 2014 Number of Shares Weighted Average Exercise Price Number of Shares Weighted Average Exercise Price Number of Shares Weighted Average Exercise Price Outstanding, beginning of year 4,900,617 $ 33.83 4,418,308 $ 29.19 3,956,373 $ 27.70 Granted ― ― 2,167,150 34.32 1,303,054 39.50 Exercised (408,839 ) 18.61 (1,287,216 ) 14.17 (524,185 ) 18.20 Canceled (484,611 ) 41.34 (397,625 ) 48.61 (316,934 ) 71.20 Outstanding, end of year 4,007,167 $ 34.47 4,900,617 $ 33.83 4,418,308 $ 29.19 Exercisable at end of year 2,789,384 $ 33.32 2,554,114 $ 28.90 1,952,477 $ 19.90 Available for future grant 8,650,219 9,061,407 10,246,013 At December 31, 2016, 3,853,751 $34.19 1.93 December 31, 2016, 2015 2014, $3.2 $5.0 $2.5 December 31, 2016, 2015 2014 $5.7 $37.5 $12.6 The following table summarizes information about stock options and stock appreciation rights outstanding and exercisable at December 31, 2016: Outstanding Exercisable Exercise Prices Number Weighted Average Exercise Weighted Average Remaining Contractual Number Weighted Average Exercise Low High of Shares Price Life of Shares Price $ 17.88 $ 21.45 1,284,466 $ 19.99 0.97 1,010,466 $ 19.99 $ 28.35 $ 41.16 1,032,006 $ 38.86 3.16 539,446 $ 38.86 $ 41.95 $ 46.45 1,690,695 $ 42.79 2.04 1,239,472 $ 42.79 As of December 31, 2016, $18.1 $14.6 $18.1 2016 The fair value of each stock appreciation right granted during December 31, 2015 2014 2015 2014 Dividend yield 0.00 % 0.00 % Expected volatility 40.89 % 48.44 % Risk-free interest rate 0.93 % 0.95 % Expected life (years) 3.5 3.5 Based on the above assumptions, the weighted average per share fair value of stock appreciation rights granted during the years ended December 31, 2015 2014, $5.30 $4.95, Restricted Stock Awards During the years ended December 31, 2016, 2015 2014, three first three over the vesting period. The following is a summary of unvested restricted stock activity for the years ended December 31, 2016, 2015 2014: 2016 2015 2014 Number of Shares Weighted Average Grant Date Fair Value Number of Shares Weighted Average Grant Date Fair Value Number of Shares Weighted Average Grant Date Fair Value Outstanding, beginning of year 195,027 $ 41.08 154,143 $ 37.55 107,706 $ 33.60 Granted 329,198 33.16 133,616 41.89 94,590 39.20 Vested (84,044 ) 40.96 (82,293 ) 35.75 (42,310 ) 31.60 Canceled (9,363 ) 37.03 (10,439 ) 41.26 (5,843 ) 33.65 Outstanding, end of year 430,818 $ 35.14 195,027 $ 41.08 154,143 $ 37.55 Performance Share Awards During the years ended December 31, 2016, 2015 2014, 2016 ("2016 1 2 2016 2018, 2015 ("2015 1 3 2016 2017, 2014 ("2014 1 4 December 31, 2016, December 31, 2016, 2015 2014, three 2016 2018 ("2016 2015 2017 ("2015 2014 2016 ("2014 2016 1 2 2015 1 3 2014 1 4 The following is a summary of performance share award activity for the years ended December 31, 2016, 2015 2014: 2016 2015 2014 Number of Shares Weighted Average Grant Date Fair Value Number of Shares Weighted Average Grant Date Fair Value Number of Shares Weighted Average Grant Date Fair Value Outstanding, beginning of year 198,759 $ 47.63 166,031 $ 36.20 120,448 $ 29.05 Granted 319,798 30.36 348,756 30.46 45,583 55.05 Vested (50,429 ) 41.95 (316,028 ) 22.68 ― ― Canceled ― ― ― ― ― ― Outstanding, end of year 468,128 $ 36.45 198,759 $ 47.63 166,031 $ 36.20 Other Stock-Based Awards. During the years ended December 31, 2016, 2015 2014, 22,710 13,498 12,174 Total compensation expense recognized related to stock-based compensation was as follows: Year Ended December 31, 2016 2015 2014 (Dollars in thousands) Stock options and stock appreciation rights $ 3,309 $ 8,709 $ 3,618 Unrestricted stock grants 780 555 480 Restricted stock grants 4,359 3,261 1,842 Performance share awards 9,346 3,099 2,529 Total $ 17,794 $ 15,624 $ 8,469 Total unrecognized compensation expense related to stock-based compensation was as follows: As of December 31, 2016 2015 2014 Unrecognized Expense Weighted Average Period (years) Unrecognized Expense Weighted Average Period (years) Unrecognized Expense Weighted Average Period (years) (Dollars in thousands) Unvested stock options and stock appreciation rights $ 3,255 1.3 $ 7,216 2.1 $ 6,777 2.1 Unvested restricted stock grants 11,146 2.2 5,850 2.1 4,090 2.1 Unvested performance share awards 13,409 2.0 5,117 2.0 3,267 1.7 Total unrecognized compensation expense $ 27,810 2.0 $ 18,183 2.0 $ 14,134 2.0 b. Employee Benefit Plan We have a defined contribution plan pursuant to Section 401(k) may $7,000 December 31, 2016, 2015 2014, $10.2 $4.7 $3.6</t>
  </si>
  <si>
    <t>Note 15 - Stockholder Rights Plan</t>
  </si>
  <si>
    <t>Common Stock Rights Plan [Text Block]</t>
  </si>
  <si>
    <t>15. On October 30, 2014, 1 1") December 20, 2011, December 31, 2016. 1 December 31, 2017, December 31, 2001 December 20, 2011, one December 31, 2001, 15% $100.00), two 15% 50% may 50% may $0.005 December 31, 2017, three</t>
  </si>
  <si>
    <t>Note 16 - Results of Quarterly Operations (Unaudited)</t>
  </si>
  <si>
    <t>Quarterly Financial Information [Text Block]</t>
  </si>
  <si>
    <t>16. First Quarter Second Quarter Third Quarter Fourth Quarter Total (1) (Dollars in thousands, except per share amounts) 2016: Revenues $ 1,203,235 $ 1,598,901 $ 1,692,391 $ 1,982,208 $ 6,476,735 Homebuilding gross margin $ 247,188 $ 341,357 $ 374,692 $ 427,393 $ 1,390,630 Net income $ 72,661 $ 112,760 $ 132,348 $ 166,961 $ 484,730 Basic income per common share $ 0.60 $ 0.95 $ 1.12 $ 1.44 $ 4.09 Diluted income per common share $ 0.52 $ 0.83 $ 0.97 $ 1.25 $ 3.60 2015: Revenues $ 475,671 $ 707,044 $ 659,200 $ 1,698,198 $ 3,540,113 Homebuilding gross margin $ 114,105 $ 171,941 $ 159,756 $ 330,669 $ 776,471 Net income $ 31,605 $ 57,198 $ 47,177 $ 77,529 $ 213,509 Basic income per common share $ 0.45 $ 0.80 $ 0.65 $ 0.64 $ 2.51 Diluted income per common share $ 0.40 $ 0.70 $ 0.59 $ 0.56 $ 2.26 (1) Per share amounts do not add across due to rounding differences in quarterly amounts and due to the impact of differences between the quarterly and annual weighted average share calculations.</t>
  </si>
  <si>
    <t>Note 17 - Supplemental Disclosures to Consolidated Statements of Cash Flows</t>
  </si>
  <si>
    <t>Cash Flow, Supplemental Disclosures [Text Block]</t>
  </si>
  <si>
    <t xml:space="preserve">17 Supplemental Disclosure to Consolidated Statements of Cash Flows The following are supplemental disclosures to the consolidated statements of cash flows: Year Ended December 31, 2016 2015 2014 (Dollars in thousands) Supplemental Disclosures of Cash Flow Information: Cash paid during the period for: Interest $ 220,198 $ 180,536 $ 141,527 Income taxes $ 226,959 $ 81,949 $ 7,297 Supplemental Disclosure of Noncash Activities: Increase in assets in connection with merger $ ― $ 2,798,739 $ ― Liabilities assumed in connection with business combinations $ ― $ 2,028,332 $ 3,659 Increase in secured project debt related to seller financed inventory purchases $ 25,124 $ ― $ ― Changes in inventories not owned $ 18,550 $ 34,589 $ 14,074 Changes in liabilities from inventories not owned $ 18,550 $ 17,099 $ 14,074 </t>
  </si>
  <si>
    <t>Note 18 - Supplemental Guarantor Information</t>
  </si>
  <si>
    <t>Supplemental Guarantor Information [Text Block]</t>
  </si>
  <si>
    <t xml:space="preserve">18. CONDENSED CONSOLIDATING STATEMENTS OF OPERATIONS Year Ended December 31, 2016 CalAtlantic Group, Inc. Guarantor Subsidiaries Non- Guarantor Subsidiaries Consolidating Adjustments Consolidated CalAtlantic Group, Inc. (Dollars in thousands) Homebuilding: Revenues $ 2,674,122 $ 2,629,329 $ 1,084,589 $ ― $ 6,388,040 Cost of sales (2,131,342 ) (2,099,621 ) (766,447 ) ― (4,997,410 ) Gross margin 542,780 529,708 318,142 ― 1,390,630 Selling, general and administrative expenses (278,972 ) (310,492 ) (74,995 ) ― (664,459 ) Income (loss) from unconsolidated joint ventures 355 594 3,108 ― 4,057 Equity income of subsidiaries 330,815 ― ― (330,815 ) ― Interest income (expense), net 4,708 (3,578 ) (1,130 ) ― ― Other income (expense) (15,238 ) (2,064 ) 576 ― (16,726 ) Homebuilding pretax income 584,448 214,168 245,701 (330,815 ) 713,502 Financial Services: Financial services pretax income ― ― 39,614 ― 39,614 Income before taxes 584,448 214,168 285,315 (330,815 ) 753,116 Provision for income taxes (99,718 ) (92,267 ) (76,401 ) ― (268,386 ) Net income $ 484,730 $ 121,901 $ 208,914 $ (330,815 ) $ 484,730 Year Ended December 31, 2015 CalAtlantic Group, Inc. Guarantor Subsidiaries Non- Guarantor Subsidiaries Consolidating Adjustments Consolidated CalAtlantic Group, Inc. (Dollars in thousands) Homebuilding: Revenues $ 1,234,750 $ 1,500,676 $ 787,707 $ (26,722 ) $ 3,496,411 Cost of sales (989,834 ) (1,194,605 ) (562,223 ) 26,722 (2,719,940 ) Gross margin 244,916 306,071 225,484 ― 776,471 Selling, general and administrative expenses (145,458 ) (185,779 ) (59,473 ) ― (390,710 ) Income (loss) from unconsolidated joint ventures 540 269 1,157 ― 1,966 Equity income of subsidiaries 201,261 ― ― (201,261 ) ― Interest income (expense), net 12,388 (9,374 ) (3,014 ) ― ― Other income (expense) (57,629 ) (2,678 ) (1,870 ) ― (62,177 ) Homebuilding pretax income 256,018 108,509 162,284 (201,261 ) 325,550 Financial Services: Financial services pretax income ― ― 16,939 ― 16,939 Income before taxes 256,018 108,509 179,223 (201,261 ) 342,489 Provision for income taxes (42,509 ) (49,512 ) (36,959 ) ― (128,980 ) Net income $ 213,509 $ 58,997 $ 142,264 $ (201,261 ) $ 213,509 CONDENSED CONSOLIDATING STATEMENT OF OPERATIONS Year Ended December 31, 2014 CalAtlantic Group, Inc. Guarantor Subsidiaries Non- Guarantor Subsidiaries Consolidating Adjustments Consolidated CalAtlantic Group, Inc. (Dollars in thousands) Homebuilding: Revenues $ 813,423 $ 1,025,404 $ 572,351 $ ― $ 2,411,178 Cost of sales (599,911 ) (779,578 ) (413,306 ) ― (1,792,795 ) Gross margin 213,512 245,826 159,045 ― 618,383 Selling, general and administrative expenses (101,020 ) (131,068 ) (43,773 ) ― (275,861 ) Income (loss) from unconsolidated joint ventures (71 ) 88 (685 ) ― (668 ) Equity income of subsidiaries 155,943 ― ― (155,943 ) ― Interest income (expense), net 13,718 (11,497 ) (2,221 ) ― ― Other income (expense) (3,954 ) (469 ) 2,690 ― (1,733 ) Homebuilding pretax income 278,128 102,880 115,056 (155,943 ) 340,121 Financial Services: Financial services pretax income ― ― 9,843 ― 9,843 Income before taxes 278,128 102,880 124,899 (155,943 ) 349,964 Provision for income taxes (62,263 ) (40,469 ) (31,367 ) ― (134,099 ) Net income $ 215,865 $ 62,411 $ 93,532 $ (155,943 ) $ 215,865 CONDENSED CONSOLIDATING BALANCE SHEET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ies ― ― 247,427 ― 247,427 Total Financial Services Liabilities ― ― 269,986 ― 269,986 Total Liabilities 4,230,942 1,380,957 1,278,702 (2,389,143 ) 4,501,458 Equity: Total Equity 4,207,586 1,009,338 945,080 (1,954,418 ) 4,207,586 Total Liabilities and Equity $ 8,438,528 $ 2,390,295 $ 2,223,782 $ (4,343,561 ) $ 8,709,044 CONDENSED CONSOLIDATING BALANCE SHEET 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151,475 48,027 3,163 ― 202,665 Total Homebuilding Assets 8,085,192 2,508,439 1,599,230 (4,187,608 ) 8,005,253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85,192 $ 2,508,439 $ 2,025,022 $ (4,189,251 ) $ 8,429,402 LIABILITIES AND EQUITY Homebuilding: Accounts payable $ 91,873 $ 82,906 $ 16,902 $ ― $ 191,681 Accrued liabilities and intercompany payables 499,700 1,538,096 903,761 (2,378,867 ) 562,690 Secured project debt and other notes payable 170,167 ― 4,061 (148,545 ) 25,683 Senior notes payable 3,462,016 ― ― ― 3,462,016 Total Homebuilding Liabilities 4,223,756 1,621,002 924,724 (2,527,412 ) 4,242,070 Financial Services: Accounts payable and other liabilities ― ― 39,860 (17,386 ) 22,474 Mortgage credit facilities ― ― 303,422 ― 303,422 Total Financial Services Liabilities ― ― 343,282 (17,386 ) 325,896 Total Liabilities 4,223,756 1,621,002 1,268,006 (2,544,798 ) 4,567,966 Equity: Total Equity 3,861,436 887,437 757,016 (1,644,453 ) 3,861,436 Total Liabilities and Equity $ 8,085,192 $ 2,508,439 $ 2,025,022 $ (4,189,251 ) $ 8,429,402 CONDENSED CONSOLIDATING STATEMENTS OF CASH FLOWS Year Ended December 31, 2016 CalAtlantic Group, Inc. Guarantor Subsidiaries Non-Guarantor Subsidiaries Consolidating Adjustments Consolidated CalAtlantic Group, Inc. (Dollars in thousands) Cash Flows From Operating Activities: Net cash provided by (used in) operating activities $ 35,434 $ 120,540 $ 166,340 $ ― $ 322,314 Cash Flows From Investing Activities: Investments in unconsolidated homebuilding joint ventures (276 ) (227 ) (28,615 ) ― (29,118 ) Distributions of capital from unconsolidated homebuilding joint ventures 1,104 336 38,295 ― 39,735 Loan to parent and subsidiaries ― ― (187,300 ) 187,300 ― Other investing activities (616 ) (3,496 ) (3,576 ) ― (7,688 ) Net cash provided by (used in) investing activities 212 (3,387 ) (181,196 ) 187,300 2,929 Cash Flows From Financing Activities: Change in restricted cash ― ― 8,873 ― 8,873 Borrowing from revolving credit facility 1,433,200 ― ― ― 1,433,200 Principal payments on revolving credit facility (1,433,200 ) ― ― ― (1,433,200 ) Principal payments on secured project debt and other notes payable (22,647 ) ― (581 ) ― (23,228 ) Loan from subsidiary 187,300 ― ― (187,300 ) ― Principal payments on senior notes payable (280,000 ) ― ― ― (280,000 ) Proceeds from the issuance of senior notes payable 300,000 ― ― ― 300,000 Payment of debt issuance costs (2,669 ) ― ― ― (2,669 ) Net proceeds from (payments on) mortgage credit facilities ― ― (55,995 ) ― (55,995 ) (Contributions to) distributions from Corporate and subsidiaries 20,850 ― (20,850 ) ― ― Repurchases of common stock (232,520 ) ― ― ― (232,520 ) Common stock dividend payments (18,841 ) ― ― ― (18,841 ) Issuance of common stock under employee stock plans, net of withholdings 1,330 ― ― ― 1,330 Excess tax benefit (provision) from share-based payment arrangements (460 ) ― ― ― (460 ) Other financing activities ― (200 ) ― ― (200 ) Intercompany advances, net 110,885 (191,594 ) 80,709 ― ― Net cash provided by (used in) financing activities 63,228 (191,794 ) 12,156 (187,300 ) (303,710 ) Net increase (decrease) in cash and equivalents 98,874 (74,641 ) (2,700 ) ― 21,533 Cash and equivalents at beginning of year 6,387 112,852 67,355 ― 186,594 Cash and equivalents at end of year $ 105,261 $ 38,211 $ 64,655 $ ― $ 208,127 CONDENSED CONSOLIDATING STATEMENTS OF CASH FLOWS Year Ended December 31, 2015 CalAtlantic Group, Inc. Guarantor Subsidiaries Non-Guarantor Subsidiaries Consolidating Adjustments Consolidated CalAtlantic Group, Inc. (Dollars in thousands) Cash Flows From Operating Activities: Net cash provided by (used in) operating activities $ (17,201 ) $ (107,470 ) $ (146,690 ) $ ― $ (271,361 ) Cash Flows From Investing Activities: Investments in unconsolidated homebuilding joint ventures ― ― (91,453 ) ― (91,453 ) Distributions of capital from unconsolidated homebuilding joint ventures 641 75 18,866 ― 19,582 Cash acquired in connection with merger 20,345 238,034 10,138 ― 268,517 Loan to parent and subsidiaries ― ― 34,000 (34,000 ) ― Other investing activities 9 (4,310 ) (7,671 ) ― (11,972 ) Net cash provided by (used in) investing activities 20,995 233,799 (36,120 ) (34,000 ) 184,674 Cash Flows From Financing Activities: Change in restricted cash ― ― 652 ― 652 Borrowing from revolving credit facility 852,700 ― ― ― 852,700 Principal payments on revolving credit facility (852,700 ) ― ― ― (852,700 ) Principal payments on secured project debt and other notes payable (1,893 ) ― (639 ) ― (2,532 ) Loan from subsidiary 46,000 ― ― (46,000 ) ― Principal payments on senior notes payable (29,789 ) ― ― ― (29,789 ) Payment of debt issuance costs (1,016 ) ― ― ― (1,016 ) Net proceeds from (payments on) mortgage credit facilities ― ― 30,469 80,000 110,469 (Contributions to) distributions from Corporate and subsidiaries 13,873 (31,719 ) 17,846 ― ― Repurchases of common stock (22,073 ) ― ― ― (22,073 ) Common stock dividend payments (4,851 ) ― ― ― (4,851 ) Issuance of common stock under employee stock plans, net of withholdings 1,000 ― ― ― 1,000 Excess tax benefit (provision) from share-based payment arrangements 9,250 ― ― ― 9,250 Other financing activities ― (95 ) (127 ) ― (222 ) Intercompany advances, net (141,212 ) 17,276 123,936 ― ― Net cash provided by (used in) financing activities (130,711 ) (14,538 ) 172,137 34,000 60,888 Net increase (decrease) in cash and equivalents (126,917 ) 111,791 (10,673 ) ― (25,799 ) Cash and equivalents at beginning of year 133,304 1,061 78,028 ― 212,393 Cash and equivalents at end of year $ 6,387 $ 112,852 $ 67,355 $ ― $ 186,594 CONDENSED CONSOLIDATING STATEMENTS OF CASH FLOWS Year Ended December 31, 2014 CalAtlantic Group, Inc. Guarantor Subsidiaries Non-Guarantor Subsidiaries Consolidating Adjustments Consolidated CalAtlantic Group, Inc. (Dollars in thousands) Cash Flows From Operating Activities: Net cash provided by (used in) operating activities $ (56,158 ) $ (118,941 ) $ (187,298 ) $ ― $ (362,397 ) Cash Flows From Investing Activities: Investments in unconsolidated homebuilding joint ventures ― ― (10,506 ) ― (10,506 ) Distributions of capital from unconsolidated homebuilding joint ventures 227 228 17,555 ― 18,010 Net cash paid for acquisitions ― (36,047 ) 2,277 ― (33,770 ) Loan to parent and subsidiaries ― ― (180,000 ) 180,000 ― Other investing activities (1,571 ) (1,351 ) (1,832 ) ― (4,754 ) Net cash provided by (used in) investing activities (1,344 ) (37,170 ) (172,506 ) 180,000 (31,020 ) Cash Flows From Financing Activities: Change in restricted cash ― ― (16,762 ) ― (16,762 ) Principal payments on secured project debt and other notes payable ― ― (1,458 ) ― (1,458 ) Loan from subsidiary 100,000 ― ― (100,000 ) ― Principal payments on senior notes payable (4,971 ) ― ― ― (4,971 ) Proceeds from the issuance of senior notes payable 300,000 ― ― ― 300,000 Payment of debt issuance costs (6,230 ) ― ― ― (6,230 ) Net proceeds from (payments on) mortgage credit facilities ― ― 68,546 (80,000 ) (11,454 ) (Contributions to) distributions from Corporate and subsidiaries 8,350 ― (8,350 ) ― ― Repurchases of common stock (36,781 ) ― ― ― (36,781 ) Issuance of common stock under employee stock plans, net of withholdings 6,771 ― ― ― 6,771 Excess tax benefit (provision) from share-based payment arrangements 13,404 ― ― ― 13,404 Intercompany advances, net (365,026 ) 156,678 208,348 ― ― Net cash provided by (used in) financing activities 15,517 156,678 250,324 (180,000 ) 242,519 Net increase (decrease) in cash and equivalents (41,985 ) 567 (109,480 ) ― (150,898 ) Cash and equivalents at beginning of year 175,289 494 187,508 ― 363,291 Cash and equivalents at end of year $ 133,304 $ 1,061 $ 78,028 $ ― $ 212,393 </t>
  </si>
  <si>
    <t>Significant Accounting Policies (Policies)</t>
  </si>
  <si>
    <t>Accounting Policies [Abstract]</t>
  </si>
  <si>
    <t>Basis of Accounting, Policy [Policy Text Block]</t>
  </si>
  <si>
    <t>a. Basis of Presentation The consolidated financial statements include the accounts of CalAtlantic Group, Inc. and its wholly owned subsidiaries. All significant intercompany accounts and transactions have been eliminated. Certain reclassifications have been made to prior year amounts to conform to the current year presentation.</t>
  </si>
  <si>
    <t>Use of Estimates, Policy [Policy Text Block]</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c. Segment Reporting Accounting Standards Codification (“ASC”) Topic 280, Segment Reporting 280") 280, four four</t>
  </si>
  <si>
    <t>Consolidation, Variable Interest Entity, Policy [Policy Text Block]</t>
  </si>
  <si>
    <t>d. Variable Interest Entities We account for variable interest entities in accordance with ASC Topic 810, Consolidation 810"). 810, 810, 810,</t>
  </si>
  <si>
    <t>Equity Method Investments, Policy [Policy Text Block]</t>
  </si>
  <si>
    <t>e. Limited Partnerships and Limited Liability Companies We analyze our homebuilding and land development joint ventures under the provisions of ASC 810 810, (1) (2) 810, may</t>
  </si>
  <si>
    <t>Revenue Recognition, Policy [Policy Text Block]</t>
  </si>
  <si>
    <t>f. Revenue Recognition In accordance with ASC Topic 360 20, Property, Plant, and Equipment – Real Estate Sales 360 20"), 360 20, third In accordance with ASC Topic 825, Financial Instruments 825"), 30 45</t>
  </si>
  <si>
    <t>Cost of Sales, Policy [Policy Text Block]</t>
  </si>
  <si>
    <t xml:space="preserve">g. Cost of Sales Homebuilding cost of sales is recognized in the period when the related homebuilding revenues are recognized. Cost of sales is recorded based upon total estimated costs to be allocated to each home within a community. Certain direct construction costs are specifically identified and allocated to homes while other common costs, such as land, land improvements and carrying costs, are allocated to homes within a community based upon their anticipated relative sales or fair value. Any changes to the estimated costs are allocated to the remaining undelivered lots and homes within their respective community. The estimation of these costs requires a substantial degree of judgment by management. </t>
  </si>
  <si>
    <t>Standard Product Warranty, Policy [Policy Text Block]</t>
  </si>
  <si>
    <t xml:space="preserve">h.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During the years ended December 31, 2016, 2015 2014, Year Ended December 31, 2016 2015 2014 (Dollars in thousands) Warranty accrual, beginning of the year $ 40,691 $ 13,584 $ 13,811 Warranty accrual assumed with merger ― 25,528 ― Warranty costs accrued during the year 24,092 13,803 7,550 Warranty costs paid during the year (20,851 ) (12,224 ) (7,777 ) Warranty accrual, end of the year $ 43,932 $ 40,691 $ 13,584 </t>
  </si>
  <si>
    <t>Earnings Per Share, Policy [Policy Text Block]</t>
  </si>
  <si>
    <t>i. Earnings Per Common Share We compute earnings per share in accordance with ASC Topic 260, Earnings per Share 260"), two two two two Basic earnings per common share is computed by dividing income or loss available to common stockholders by the weighted average number of shares of basic common stock outstanding. Our Series B junior participating convertible preferred stock ("Series B Preferred Stock"), which was convertible into shares of our common stock at the holder’s option, and our unvested restricted stock, are classified as participating securities in accordance with ASC 260.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 two two Year Ended December 31, 2016 2015 2014 (Dollars in thousands, except per share amounts) Numerator: Net income $ 484,730 $ 213,509 $ 215,865 Less: Net income allocated to preferred shareholder ― (32,997 ) (51,650 ) Less: Net income allocated to unvested restricted stock (1,168 ) (369 ) (297 ) Net income available to common stockholders for basic earnings per common share 483,562 180,143 163,918 Effect of dilutive securities: Net income allocated to preferred shareholder ― 32,997 51,650 Interest on 1.625% convertible senior notes due 2018 2,059 47 n/a Interest on 0.25% convertible senior notes due 2019 1,862 9 n/a Interest on 1.25% convertible senior notes due 2032 1,407 898 899 Net income available to common and preferred stock for diluted earnings per share $ 488,890 $ 214,094 $ 216,467 Denominator: Weighted average basic common shares outstanding 118,212,740 71,713,747 55,737,548 Weighted average additional common shares outstanding if preferred shares converted to common shares (if dilutive) ― 13,135,814 17,562,557 Total weighted average common shares outstanding if preferred shares converted to common shares 118,212,740 84,849,561 73,300,105 Effect of dilutive securities: Share-based awards 666,928 816,459 1,256,964 1.625% convertible senior notes due 2018 7,167,960 1,804,192 n/a 0.25% convertible senior notes due 2019 3,639,150 915,985 n/a 1.25% convertible senior notes due 2032 6,298,207 6,262,570 6,262,570 Weighted average diluted shares outstanding 135,984,985 94,648,767 80,819,639 Income per share: Basic $ 4.09 $ 2.51 $ 2.94 Diluted</t>
  </si>
  <si>
    <t>Share-based Compensation, Option and Incentive Plans Policy [Policy Text Block]</t>
  </si>
  <si>
    <t>j. Stock-Based Compensation We account for share-based awards in accordance with ASC Topic 718, Compensation – Stock Compensation 718"). 718 718</t>
  </si>
  <si>
    <t>Comprehensive Income, Policy [Policy Text Block]</t>
  </si>
  <si>
    <t>k. Accumulated Other Comprehensive Income (Loss) Accumulated other comprehensive income (loss) consists of unrealized gains or losses on available-for-sale marketable securities, as reported within the accompanying consolidated statements of stockholders' equity and consolidated statements of comprehensive income. At December 31, 2016, $523,000 $695,000. 2.u.</t>
  </si>
  <si>
    <t>Cash and Cash Equivalents, Policy [Policy Text Block]</t>
  </si>
  <si>
    <t>l. Cash and Equivalents and Restricted Cash Cash and equivalents include cash on hand, demand deposits and all highly liquid short-term investments, including interest-bearing securities purchased with a maturity of three December 31, 2016, $150.3 five At December 31, 2016, $28.3 December 31, 2016 $17.7 $3.0 $1.0 third</t>
  </si>
  <si>
    <t>Finance, Loan and Lease Receivables, Held-for-sale, Policy [Policy Text Block]</t>
  </si>
  <si>
    <t>m. Mortgage Loans Held for Sale In accordance with ASC 825, sell substantially all of the loans we originate in the secondary</t>
  </si>
  <si>
    <t>Finance, Loan and Lease Receivables, Held-for-investment, Policy [Policy Text Block]</t>
  </si>
  <si>
    <t>n. Mortgage Loans Held for Investment Certain mortgage loans are classified as held for investment based on our intent and ability to hold the loans for the foreseeable future or to maturity. Mortgage loans held for investment are recorded at their unpaid principal balance, net of discounts and premiums, unamortized net deferred loan origination costs and fees and allowance for loan losses. Discounts, premiums, and net deferred loan origination costs and fees are amortized into income over the contractual life of the loan. Mortgage loans held for investment are continually evaluated for collectability and, if appropriate, specific allowances are established based on estimates of collateral value. Loans are placed on non-accrual status for first 90 second 30 $1.6 December 31, 2016 2015.</t>
  </si>
  <si>
    <t>Inventory, Policy [Policy Text Block]</t>
  </si>
  <si>
    <t>o. Inventories Inventories consist of land, land under development, homes under construction, completed homes and model homes and are stated at cost, net of any impairment charg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We assess the recoverability of real estate inventories in accordance with the provisions of ASC Topic 360, Property, Plant, and Equipment 360"). 360 360</t>
  </si>
  <si>
    <t>Interest Capitalization, Policy [Policy Text Block]</t>
  </si>
  <si>
    <t>p. Capitalization of Interest We follow the practice of capitalizing interest to inventories owned during the period of development and to investments in unconsolidated homebuilding and land development joint ventures in accordance with ASC Topic 835, 835"). third 835, December 31, 2016, 2015 2014, 2016, 2015 2014 835. December 31, 2016, 2015 2014: Year Ended December 31, 2016 2015 2014 (Dollars in thousands) Total interest incurred $ 233,225 $ 171,509 $ 153,695 Less: Interest capitalized to inventories owned (229,200 ) (169,233 ) (151,962 ) Less: Interest capitalized to investments in unconsolidated joint ventures (4,025 ) (2,276 ) (1,733 ) Interest expense $ ― $ ― $ ― Interest previously capitalized to inventories owned, included in home cost of home sales $ 170,105 $ 131,611 $ 119,422 Interest previously capitalized to inventories owned, included in land cost of land sales $ 1,596 $ 7,770 $ 3,690 Interest previously capitalized to investments in unconsolidated joint ventures, included in income (loss) from unconsolidated joint ventures $ 861 $ ― $ 30 Interest capitalized in ending inventories owned (1) $ 365,701 $ 305,459 $ 275,607 Interest capitalized as a percentage of inventories owned 5.7 % 5.0 % 8.5 % Interest capitalized in ending investments in unconsolidated joint ventures (1) $ 3,362 $ 2,941 $ 665 Interest capitalized as a percentage of investments in unconsolidated joint ventures 2.6 % 2.2 % 1.3 % (1) During the years ended December 31, 2016, 2015 2014, $2.7 $0 $6.0</t>
  </si>
  <si>
    <t>Interest in Unincorporated Joint Ventures or Partnerships, Policy [Policy Text Block]</t>
  </si>
  <si>
    <t>q. Investments in Unconsolidated Land Development and Homebuilding Joint Ventures Investments in our unconsolidated land development and homebuilding joint ventures are accounted for under the equity method of accounting. Under the equity method, we recognize our proportionate share of earnings and losses generated by the joint venture upon the delivery of lots or homes to third third 50 We review inventory projects within our unconsolidated joint ventures for impairments consistent with our real estate inventories described in Note 2.o.</t>
  </si>
  <si>
    <t>Goodwill and Intangible Assets, Goodwill, Policy [Policy Text Block]</t>
  </si>
  <si>
    <t>r. Goodwill In accordance with ASC Topic 350, Intangibles, Goodwill and Other 350"), two 350 may (1) (2) (3) (4) two 350 may 2016, 3</t>
  </si>
  <si>
    <t>Income Tax, Policy [Policy Text Block]</t>
  </si>
  <si>
    <t>s. Income Taxes We account for income taxes in accordance with ASC Topic 740, Income Taxes 740"). 740 We evaluate our deferred tax assets on a quarterly basis to determine whether a valuation allowance is required. In accordance with ASC 740, ASC 740 50%),</t>
  </si>
  <si>
    <t>Commitments and Contingencies, Policy [Policy Text Block]</t>
  </si>
  <si>
    <t>t.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the estimated costs of our self-insurance liability based on an analysis performed by an independent third December 31, 2016, December 31, 2016, December 31, 2015 $83.9 December 31, 2016 2015 $233.5 $209.2</t>
  </si>
  <si>
    <t>Derivatives, Policy [Policy Text Block]</t>
  </si>
  <si>
    <t>u. Derivative Instruments and Hedging Activities We account for derivatives and certain hedging activities in accordance with ASC Topic 815, Derivatives and Hedging 815"). 815 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t>
  </si>
  <si>
    <t>Guarantees, Indemnifications and Warranties Policies [Policy Text Block]</t>
  </si>
  <si>
    <t>v. Accounting for Guarantees We account for guarantees in accordance with the provisions of ASC Topic 460, Guarantees 460"). 460, 460 third December 31, 2016,</t>
  </si>
  <si>
    <t>New Accounting Pronouncements, Policy [Policy Text Block]</t>
  </si>
  <si>
    <t>w. Recent Accounting Pronouncements In May 2014, 2014 09, Revenue from Contracts with Customers 2014 09"), 2014 09, August 2015, 2015 14, Revenue from Contracts with Customers (Topic 606): 2014 09 one 2014 09 December 15, 2017, 2014 09 2014 09 may In June 2014, 2014 12, Accounting for Share-Based Payments When the Terms of an Award Provide That a Performance Target Could Be Achieved after the Requisite Service Period 2014 12"), 718, Compensation — Stock Compensation 2014 12 January 1, 2016 In August 2014, 2014 15, Disclosure of Uncertainties About an Entity's Ability to Continue as a Going Concern 2014 15"), one 2014 15 December 15, 2016, 2014 15 In February 2015, 2015 02, Amendments to the Consolidation Analysis 2015 02"), 2015 02 January 1, 2016 In September 2015, 2015 16, Simplifying the Accounting for Measurement-Period Adjustments 2015 16"), 2015 16 January 1, 2016 In January 2016, 2016 01, Financial Instruments - Overall: Recognition and Measurement of Financial Assets and Financial Liabilities 2016 01"), 820, Fair Value Measurements may 2016 01 December 15, 2017. In March 2016, 2016 02, Leases 2016 02"), 2016 02 12 2016 02 December 15, 2018. In March 2016, 2016 07, Investments- Equity Method and Joint Ventures: Simplifying the Transition to the Equity Method of Accounting 2016 07"), 2016 07 December 15, 2016. 2016 07 In March 2016, 2016 09, Compensation — Stock Compensation: Improvements to Employee Share-Based Payment Accounting 2016 09"), 2016 09 December 15, 2016. 2016 09 In August 2016, 2016 15, Statement of Cash Flows (Topic 230): 2016 15"). 2016 15 2016 15 December 15, 2017, In November 2016, 2016 18, Statement of Cash Flows (Topic 230): 2016 18”). 2016 18 2016 18 annual periods and interim periods within those annual periods beginning after December 15, 2017, We are currently evaluating the impact adoption will have on our financial statements. In January 2017, 2017 01, Business Combinations: Clarifying the Definition of a Business 2017 01”). 2017 01 ASU 2017 01 December 15, 2017, In January 2017, 2017 04, Intangibles - Goodwill and Other (Topic 350): counting for Goodwill Impairment 2017 04"). 2017 04 2017 04 annual periods and interim periods within those annual periods beginning after December 15, 2019, We are currently evaluating the impact adoption will have on our financial statements.</t>
  </si>
  <si>
    <t>Note 1 - Company Organization and Operations (Tables)</t>
  </si>
  <si>
    <t>Notes Tables</t>
  </si>
  <si>
    <t>Schedule of Percentages of Home Delivered by Region [Table Text Block]</t>
  </si>
  <si>
    <t xml:space="preserve"> Year Ended December 31, Region 2016 2015 2014 (Unaudited) North 21 % 11 % n/a % Southeast 28 34 38 Southwest 28 26 21 West 23 29 41 Total 100 % 100 % 100 %</t>
  </si>
  <si>
    <t>Note 2 - Summary of Significant Accounting Policies (Tables)</t>
  </si>
  <si>
    <t>Schedule of Product Warranty Liability [Table Text Block]</t>
  </si>
  <si>
    <t xml:space="preserve"> Year Ended December 31, 2016 2015 2014 (Dollars in thousands) Warranty accrual, beginning of the year $ 40,691 $ 13,584 $ 13,811 Warranty accrual assumed with merger ― 25,528 ― Warranty costs accrued during the year 24,092 13,803 7,550 Warranty costs paid during the year (20,851 ) (12,224 ) (7,777 ) Warranty accrual, end of the year $ 43,932 $ 40,691 $ 13,584 </t>
  </si>
  <si>
    <t>Schedule of Earnings Per Share, Basic and Diluted [Table Text Block]</t>
  </si>
  <si>
    <t xml:space="preserve"> Year Ended December 31, 2016 2015 2014 (Dollars in thousands, except per share amounts) Numerator: Net income $ 484,730 $ 213,509 $ 215,865 Less: Net income allocated to preferred shareholder ― (32,997 ) (51,650 ) Less: Net income allocated to unvested restricted stock (1,168 ) (369 ) (297 ) Net income available to common stockholders for basic earnings per common share 483,562 180,143 163,918 Effect of dilutive securities: Net income allocated to preferred shareholder ― 32,997 51,650 Interest on 1.625% convertible senior notes due 2018 2,059 47 n/a Interest on 0.25% convertible senior notes due 2019 1,862 9 n/a Interest on 1.25% convertible senior notes due 2032 1,407 898 899 Net income available to common and preferred stock for diluted earnings per share $ 488,890 $ 214,094 $ 216,467 Denominator: Weighted average basic common shares outstanding 118,212,740 71,713,747 55,737,548 Weighted average additional common shares outstanding if preferred shares converted to common shares (if dilutive) ― 13,135,814 17,562,557 Total weighted average common shares outstanding if preferred shares converted to common shares 118,212,740 84,849,561 73,300,105 Effect of dilutive securities: Share-based awards 666,928 816,459 1,256,964 1.625% convertible senior notes due 2018 7,167,960 1,804,192 n/a 0.25% convertible senior notes due 2019 3,639,150 915,985 n/a 1.25% convertible senior notes due 2032 6,298,207 6,262,570 6,262,570 Weighted average diluted shares outstanding 135,984,985 94,648,767 80,819,639 Income per share: Basic $ 4.09 $ 2.51 $ 2.94 Diluted $ 3.60 $ 2.26 $ 2.68 </t>
  </si>
  <si>
    <t>Schedule of Homebuilding Interest Capitalized [Table Text Block]</t>
  </si>
  <si>
    <t xml:space="preserve"> Year Ended December 31, 2016 2015 2014 (Dollars in thousands) Total interest incurred $ 233,225 $ 171,509 $ 153,695 Less: Interest capitalized to inventories owned (229,200 ) (169,233 ) (151,962 ) Less: Interest capitalized to investments in unconsolidated joint ventures (4,025 ) (2,276 ) (1,733 ) Interest expense $ ― $ ― $ ― Interest previously capitalized to inventories owned, included in home cost of home sales $ 170,105 $ 131,611 $ 119,422 Interest previously capitalized to inventories owned, included in land cost of land sales $ 1,596 $ 7,770 $ 3,690 Interest previously capitalized to investments in unconsolidated joint ventures, included in income (loss) from unconsolidated joint ventures $ 861 $ ― $ 30 Interest capitalized in ending inventories owned (1) $ 365,701 $ 305,459 $ 275,607 Interest capitalized as a percentage of inventories owned 5.7 % 5.0 % 8.5 % Interest capitalized in ending investments in unconsolidated joint ventures (1) $ 3,362 $ 2,941 $ 665 Interest capitalized as a percentage of investments in unconsolidated joint ventures 2.6 % 2.2 % 1.3 %</t>
  </si>
  <si>
    <t>Note 3 - Business Acquisition (Tables)</t>
  </si>
  <si>
    <t>Effect of Merger on Common Stock Outstanding [Table Text Block]</t>
  </si>
  <si>
    <t xml:space="preserve"> As of Split/Exchange As Adjusted October 1, 2015 Ratio October 1, 2015 Common Stock - Standard Pacific 277,220,324 5 55,444,065 Common Stock - Ryland 46,856,558 1.0191 47,751,518 Accelerated Vesting of Ryland Equity Awards 234,751 1.0191 239,235 Preferred Stock - Standard Pacific 87,812,786 5 17,562,557 Fractional Shares Paid Out ― (1,041 ) Total 412,124,419 120,996,334 </t>
  </si>
  <si>
    <t>Schedule of Business Acquisitions by Acquisition, Equity Interest Issued or Issuable [Table Text Block]</t>
  </si>
  <si>
    <t xml:space="preserve"> Number of shares of CalAtlantic common stock issued to Ryland shareholders 47,989,812 Opening price per share of CalAtlantic common stock $ 40.46 Consideration attributable to common stock 1,941,668 Consideration attributable to CalAtlantic equity awards in exchange for Ryland equity awards 30,616 Total purchase price $ 1,972,284 Cash and cash equivalents $ 268,517 Inventories 2,404,765 Investments in unconsolidated joint ventures 13,821 Deferred income taxes 120,615 Homebuilding other assets 77,124 Financial services assets, excluding cash 144,889 Goodwill 970,185 Total assets 3,999,916 Accounts payable and accrued liabilities (495,425 ) Secured project debt and other notes payables (22,213 ) Senior notes payable (1,291,541 ) Financial services liabilities (124,619 ) Additional paid-in capital (93,834 ) Total purchase price $ 1,972,284 </t>
  </si>
  <si>
    <t>Business Acquisition, Pro Forma Information [Table Text Block]</t>
  </si>
  <si>
    <t xml:space="preserve"> Year Ended December 31, 2015 2014 (Dollars in thousands, except per share amounts) Home sale revenues $ 5,280,297 $ 4,922,721 Net income $ 321,239 $ 387,123 Income per share: Basic $ 2.65 $ 3.19 Diluted $ 2.32 $ 2.80 </t>
  </si>
  <si>
    <t>Business Acquisition Integration Restructuring and Other Related Costs [Table Text Block]</t>
  </si>
  <si>
    <t xml:space="preserve"> Year Ended December 31, 2016 2015 (Dollars in thousands) Severance and personnel costs $ 2,444 $ 38,970 Professional service, real estate related, and other expenses 13,586 13,066 Total $ 16,030 $ 52,036 </t>
  </si>
  <si>
    <t>Note 4 - Segment Reporting (Tables)</t>
  </si>
  <si>
    <t>Schedule of Segment Reporting Information, by Segment [Table Text Block]</t>
  </si>
  <si>
    <t xml:space="preserve"> Year Ended December 31, 2016 2015 2014 (Dollars in thousands) Homebuilding revenues: North $ 1,017,063 $ 262,988 $ n/a Southeast 1,559,345 988,773 672,776 Southwest 1,659,477 889,496 495,008 West 2,152,155 1,355,154 1,243,394 Total homebuilding revenues $ 6,388,040 $ 3,496,411 $ 2,411,178 Homebuilding pretax income (1): North $ 80,498 $ 5,556 $ n/a Southeast 130,656 69,726 66,232 Southwest 165,694 70,851 48,958 West 336,654 179,417 224,931 Total homebuilding pretax income $ 713,502 $ 325,550 $ 340,121 Homebuilding income (loss) from unconsolidated joint ventures: North $ 588 $ 78 $ n/a Southeast 435 219 119 Southwest 1,019 159 28 West 2,015 1,510 (815 ) Total homebuilding income (loss) from unconsolidated joint ventures $ 4,057 $ 1,966 $ (668 )</t>
  </si>
  <si>
    <t>Reconciliation of Assets from Segment to Consolidated [Table Text Block]</t>
  </si>
  <si>
    <t xml:space="preserve"> December 31, 2016 2015 (Dollars in thousands) Homebuilding assets: North $ 1,181,544 $ 732,689 Southeast 2,253,289 1,766,241 Southwest 1,842,869 1,470,654 West 2,500,163 2,357,597 Corporate (1) 578,780 1,678,072 Total homebuilding assets $ 8,356,645 $ 8,005,253 Homebuilding investments in unconsolidated joint ventures: North $ 5,691 $ 5,634 Southeast 334 313 Southwest 6,085 5,594 West 115,017 121,222 Total homebuilding investments in unconsolidated joint ventures $ 127,127 $ 132,763 </t>
  </si>
  <si>
    <t>Note 5 - Marketable Securities, Available-for-sale (Tables)</t>
  </si>
  <si>
    <t>Schedule of Available-for-sale Securities Reconciliation [Table Text Block]</t>
  </si>
  <si>
    <t xml:space="preserve"> December 31, 2016 December 31, 2015 Amortized Cost Gross Unrealized Losses Estimated Fair Value Amortized Cost Gross Unrealized Gains Estimated Fair Value (Dollars in thousands) Type of security: Municipal bond and metropolitan district securities $ 18,563 $ (465 ) $ 18,098 $ 19,439 $ 5 $ 19,444 </t>
  </si>
  <si>
    <t>Available-for-sale Securities [Table Text Block]</t>
  </si>
  <si>
    <t xml:space="preserve"> December 31, 2016 (Dollars in thousands) Contractual maturity: Maturing in one year or less $ ― Maturing after three years 18,098 Total marketable securities, available-for-sale $ 18,098 </t>
  </si>
  <si>
    <t>Note 6 - Inventories (Tables)</t>
  </si>
  <si>
    <t>Inventories Owned [Table Text Block]</t>
  </si>
  <si>
    <t xml:space="preserve">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December 31, 2015 North Southeast Southwest West Total (Dollars in thousands) Land and land under development (1) $ 370,584 $ 1,169,350 $ 687,792 $ 1,318,563 $ 3,546,289 Homes completed and under construction 266,967 464,668 599,183 708,779 2,039,597 Model homes 66,100 119,283 113,549 185,141 484,073 Total inventories owned $ 703,651 $ 1,753,301 $ 1,400,524 $ 2,212,483 $ 6,069,959 </t>
  </si>
  <si>
    <t>Note 7 - Investments in Unconsolidated Land Development and Homebuilding Joint Ventures (Tables)</t>
  </si>
  <si>
    <t>Combined Statements of Operations for Unconsolidated Land Development and Homebuilding Joint Ventures [Table Text Block]</t>
  </si>
  <si>
    <t xml:space="preserve"> Year December 31, 2016 2015 2014 (Dollars in thousands) (Unaudited) Revenues $ 32,422 $ 43,806 $ 39,898 Cost of sales and expenses (3,173 ) (33,587 ) (47,519 ) Income (loss) of unconsolidated joint ventures $ 29,249 $ 10,219 $ (7,621 ) Income (loss) from unconsolidated joint ventures reflected in the accompanying consolidated statements of operations $ 4,057 $ 1,966 $ (668 )</t>
  </si>
  <si>
    <t>Combined Balance Sheets for Unconsolidated Land Development and Homebuilding Joint Ventures [Table Text Block]</t>
  </si>
  <si>
    <t xml:space="preserve"> December 31, 2016 2015 (Dollars in thousands) (Unaudited) Assets: Cash $ 23,785 $ 34,893 Inventories 541,191 510,502 Other assets 26,292 14,540 Total assets $ 591,268 $ 559,935 Liabilities and Equity: Accounts payable and accrued liabilities $ 28,947 $ 26,571 Bank debt 31,007 33,704 CalAtlantic equity 140,387 130,750 Other members' equity 390,927 368,910 Total liabilities and equity $ 591,268 $ 559,935 Investments in unconsolidated joint ventures reflected in the accompanying consolidated balance sheets $ 127,127 $ 132,763 </t>
  </si>
  <si>
    <t>Note 8 - Homebuilding Indebtedness (Tables)</t>
  </si>
  <si>
    <t>Schedule of Debt [Table Text Block]</t>
  </si>
  <si>
    <t xml:space="preserve"> December 31, 2016 2015 (Dollars in thousands) 10.75% Senior Notes due September 2016 $ ― $ 275,845 8.4% Senior Notes due May 2017 235,175 248,975 8.375% Senior Notes due May 2018 574,501 574,058 1.625% Convertible Senior Notes due May 2018 220,236 301,754 0.25% Convertible Senior Notes due June 2019 253,777 248,098 6.625% Senior Notes due May 2020 319,909 325,882 8.375% Senior Notes due January 2021 395,246 394,152 6.25% Senior Notes due December 2021 297,623 297,148 5.375% Senior Notes due October 2022 249,230 249,096 5.875 % Senior Notes due November 2024 296,982 296,598 5.25 % Senior Notes due June 2026 297,483 ― 1.25% Convertible Senior Notes due August 2032 252,046 250,410 $ 3,392,208 $ 3,462,016 </t>
  </si>
  <si>
    <t>Schedule of Maturities of Long-term Debt [Table Text Block]</t>
  </si>
  <si>
    <t xml:space="preserve"> Year Ended December 31, (Dollars in thousands) 2017 $ 246,958 2018 809,274 2019 268,399 2020 300,448 2021 700,000 Thereafter 1,103,000 Total principal amount 3,428,079 Less: Net (discount) premium 5,525 Less: Debt issuance costs (13,817 ) Total homebuilding debt $ 3,419,787 </t>
  </si>
  <si>
    <t>Note 11 - Disclosures About Fair Value (Tables)</t>
  </si>
  <si>
    <t>Fair Value, Assets Measured on Recurring Basis [Table Text Block]</t>
  </si>
  <si>
    <t xml:space="preserve"> Fair Value at December 31, Description Fair Value Hierarchy 2016 2015 (Dollars in thousands) Marketable securities, available-for-sale Municipal debt securities Level 2 $ 9,387 $ 9,734 Metropolitan district bond securities Level 3 $ 8,711 $ 9,710 Mortgage loans held for sale Level 2 $ 265,542 $ 328,835 </t>
  </si>
  <si>
    <t>Schedule of Carrying Values and Estimated Fair Values of Debt Instruments [Table Text Block]</t>
  </si>
  <si>
    <t xml:space="preserve"> December 31, 2016 December 31, 2015 Description Fair Value Hierarchy Carrying Amount Fair Value Carrying Amount Fair Value (Dollars in thousands) Financial services assets: Mortgage loans held for investment, net Level 2 $ 24,924 $ 24,924 $ 22,704 $ 22,704 Homebuilding liabilities: Senior and convertible senior notes payable, net Level 2 $ 3,392,208 $ 3,617,838 $ 3,462,016 $ 3,675,276 </t>
  </si>
  <si>
    <t>Note 12 - Commitments and Contingencies (Tables)</t>
  </si>
  <si>
    <t>Schedule of Future Minimum Rental Payments for Operating Leases [Table Text Block]</t>
  </si>
  <si>
    <t xml:space="preserve"> Year Ended December 31, (Dollars in thousands) 2017 $ 10,104 2018 8,886 2019 7,575 2020 5,643 2021 3,910 Thereafter 4,834 Total rental obligations $ 40,952 </t>
  </si>
  <si>
    <t>Note 13 - Income Taxes (Tables)</t>
  </si>
  <si>
    <t>Schedule of Components of Income Tax Expense (Benefit) [Table Text Block]</t>
  </si>
  <si>
    <t xml:space="preserve"> Year Ended December 31, 2016 2015 2014 (Dollars in thousands) Current (provision) benefit for income taxes: Federal $ (223,605 ) $ (83,541 ) $ (28,942 ) State (16,470 ) (6,803 ) (6,159 ) (240,075 ) (90,344 ) (35,101 ) Deferred (provision) benefit for income taxes: Federal (6,128 ) (24,395 ) (84,704 ) State (22,183 ) (14,241 ) (14,294 ) (28,311 ) (38,636 ) (98,998 ) (Provision) benefit for income taxes $ (268,386 ) $ (128,980 ) $ (134,099 )</t>
  </si>
  <si>
    <t>Schedule of Deferred Tax Assets and Liabilities [Table Text Block]</t>
  </si>
  <si>
    <t xml:space="preserve"> December 31, 2016 2015 (Dollars in thousands) Inventory valuation adjustments $ 73,353 $ 98,141 Financial accruals 106,862 129,120 Federal net operating loss carryforwards 92,043 97,507 State net operating loss carryforwards 45,607 60,739 Tax credit carryforwards 2,347 1,246 Goodwill impairment charges 3,396 4,287 Other, net 9,226 6,310 Total deferred tax asset 332,834 397,350 Less: Valuation allowance (2,456 ) (1,156 ) Net deferred tax asset $ 330,378 $ 396,194 </t>
  </si>
  <si>
    <t>Schedule of Effective Income Tax Rate Reconciliation [Table Text Block]</t>
  </si>
  <si>
    <t xml:space="preserve"> Year Ended December 31, 2016 2015 2014 (Dollars in thousands) Income before taxes $ 753,116 $ 342,489 $ 349,964 (Provision) benefit for income taxes at federal statutory rate $ (263,591 ) $ (119,871 ) $ (122,488 ) (Increases) decreases in tax resulting from: State income taxes, net of federal benefit (24,649 ) (11,680 ) (12,961 ) Net deferred tax asset valuation (allowance) benefit (371 ) 1,405 2,030 (Increases) decreases in liability for unrecognized tax benefits (466 ) (1,611 ) (1,605 ) Nondeductible expenses and credits 364 (2,164 ) ― Domestic production activities deduction 18,324 6,150 1,562 Other, net 2,003 (1,209 ) (637 ) (Provision) benefit for income taxes $ (268,386 ) $ (128,980 ) $ (134,099 ) Effective tax rate 35.6 % 37.7 % 38.3 %</t>
  </si>
  <si>
    <t>Schedule of Unrecognized Tax Benefits Roll Forward [Table Text Block]</t>
  </si>
  <si>
    <t xml:space="preserve"> Year Ended December 31, 2016 2015 2014 (Dollars in thousands) Balance, beginning of the year $ 10,631 $ 2,536 $ 472 Assumed with Ryland merger ― 6,182 ― Changes based on tax positions related to the current year 2,256 2,060 1,567 Changes for tax position in prior years ― ― 497 Reductions due to lapse of statute of limitations (761 ) (147 ) ― Settlements ― ― ― Balance, end of the year $ 12,126 $ 10,631 $ 2,536 </t>
  </si>
  <si>
    <t>Note 14 - Stock Incentive and Employee Benefit Plans (Tables)</t>
  </si>
  <si>
    <t>Schedule of Share-based Compensation, Stock Options and Stock Appreciation Rights Award Activity [Table Text Block]</t>
  </si>
  <si>
    <t xml:space="preserve"> 2016 2015 2014 Number of Shares Weighted Average Exercise Price Number of Shares Weighted Average Exercise Price Number of Shares Weighted Average Exercise Price Outstanding, beginning of year 4,900,617 $ 33.83 4,418,308 $ 29.19 3,956,373 $ 27.70 Granted ― ― 2,167,150 34.32 1,303,054 39.50 Exercised (408,839 ) 18.61 (1,287,216 ) 14.17 (524,185 ) 18.20 Canceled (484,611 ) 41.34 (397,625 ) 48.61 (316,934 ) 71.20 Outstanding, end of year 4,007,167 $ 34.47 4,900,617 $ 33.83 4,418,308 $ 29.19 Exercisable at end of year 2,789,384 $ 33.32 2,554,114 $ 28.90 1,952,477 $ 19.90 Available for future grant 8,650,219 9,061,407 10,246,013 </t>
  </si>
  <si>
    <t>Schedule of Share-based Compensation, Shares Authorized under Stock Option Plans, by Exercise Price Range [Table Text Block]</t>
  </si>
  <si>
    <t xml:space="preserve"> Outstanding Exercisable Exercise Prices Number Weighted Average Exercise Weighted Average Remaining Contractual Number Weighted Average Exercise Low High of Shares Price Life of Shares Price $ 17.88 $ 21.45 1,284,466 $ 19.99 0.97 1,010,466 $ 19.99 $ 28.35 $ 41.16 1,032,006 $ 38.86 3.16 539,446 $ 38.86 $ 41.95 $ 46.45 1,690,695 $ 42.79 2.04 1,239,472 $ 42.79 </t>
  </si>
  <si>
    <t>Schedule of Share-based Payment Award, Stock Options, Valuation Assumptions [Table Text Block]</t>
  </si>
  <si>
    <t xml:space="preserve"> 2015 2014 Dividend yield 0.00 % 0.00 % Expected volatility 40.89 % 48.44 % Risk-free interest rate 0.93 % 0.95 % Expected life (years) 3.5 3.5 </t>
  </si>
  <si>
    <t>Schedule of Share-based Compensation, Stock Options, Activity [Table Text Block]</t>
  </si>
  <si>
    <t xml:space="preserve"> 2016 2015 2014 Number of Shares Weighted Average Grant Date Fair Value Number of Shares Weighted Average Grant Date Fair Value Number of Shares Weighted Average Grant Date Fair Value Outstanding, beginning of year 195,027 $ 41.08 154,143 $ 37.55 107,706 $ 33.60 Granted 329,198 33.16 133,616 41.89 94,590 39.20 Vested (84,044 ) 40.96 (82,293 ) 35.75 (42,310 ) 31.60 Canceled (9,363 ) 37.03 (10,439 ) 41.26 (5,843 ) 33.65 Outstanding, end of year 430,818 $ 35.14 195,027 $ 41.08 154,143 $ 37.55 </t>
  </si>
  <si>
    <t>Schedule of Nonvested Performance-based Units Activity [Table Text Block]</t>
  </si>
  <si>
    <t xml:space="preserve"> 2016 2015 2014 Number of Shares Weighted Average Grant Date Fair Value Number of Shares Weighted Average Grant Date Fair Value Number of Shares Weighted Average Grant Date Fair Value Outstanding, beginning of year 198,759 $ 47.63 166,031 $ 36.20 120,448 $ 29.05 Granted 319,798 30.36 348,756 30.46 45,583 55.05 Vested (50,429 ) 41.95 (316,028 ) 22.68 ― ― Canceled ― ― ― ― ― ― Outstanding, end of year 468,128 $ 36.45 198,759 $ 47.63 166,031 $ 36.20 </t>
  </si>
  <si>
    <t>Disclosure of Share-based Compensation Arrangements by Share-based Payment Award [Table Text Block]</t>
  </si>
  <si>
    <t xml:space="preserve"> Year Ended December 31, 2016 2015 2014 (Dollars in thousands) Stock options and stock appreciation rights $ 3,309 $ 8,709 $ 3,618 Unrestricted stock grants 780 555 480 Restricted stock grants 4,359 3,261 1,842 Performance share awards 9,346 3,099 2,529 Total $ 17,794 $ 15,624 $ 8,469 </t>
  </si>
  <si>
    <t>Schedule of Unrecognized Compensation Cost, Nonvested Awards [Table Text Block]</t>
  </si>
  <si>
    <t xml:space="preserve"> As of December 31, 2016 2015 2014 Unrecognized Expense Weighted Average Period (years) Unrecognized Expense Weighted Average Period (years) Unrecognized Expense Weighted Average Period (years) (Dollars in thousands) Unvested stock options and stock appreciation rights $ 3,255 1.3 $ 7,216 2.1 $ 6,777 2.1 Unvested restricted stock grants 11,146 2.2 5,850 2.1 4,090 2.1 Unvested performance share awards 13,409 2.0 5,117 2.0 3,267 1.7 Total unrecognized compensation expense $ 27,810 2.0 $ 18,183 2.0 $ 14,134 2.0 </t>
  </si>
  <si>
    <t>Note 16 - Results of Quarterly Operations (Unaudited) (Tables)</t>
  </si>
  <si>
    <t>Quarterly Financial Information [Table Text Block]</t>
  </si>
  <si>
    <t xml:space="preserve"> First Quarter Second Quarter Third Quarter Fourth Quarter Total (1) (Dollars in thousands, except per share amounts) 2016: Revenues $ 1,203,235 $ 1,598,901 $ 1,692,391 $ 1,982,208 $ 6,476,735 Homebuilding gross margin $ 247,188 $ 341,357 $ 374,692 $ 427,393 $ 1,390,630 Net income $ 72,661 $ 112,760 $ 132,348 $ 166,961 $ 484,730 Basic income per common share $ 0.60 $ 0.95 $ 1.12 $ 1.44 $ 4.09 Diluted income per common share $ 0.52 $ 0.83 $ 0.97 $ 1.25 $ 3.60 2015: Revenues $ 475,671 $ 707,044 $ 659,200 $ 1,698,198 $ 3,540,113 Homebuilding gross margin $ 114,105 $ 171,941 $ 159,756 $ 330,669 $ 776,471 Net income $ 31,605 $ 57,198 $ 47,177 $ 77,529 $ 213,509 Basic income per common share $ 0.45 $ 0.80 $ 0.65 $ 0.64 $ 2.51 Diluted income per common share $ 0.40 $ 0.70 $ 0.59 $ 0.56 $ 2.26 </t>
  </si>
  <si>
    <t>Note 17 - Supplemental Disclosures to Consolidated Statements of Cash Flows (Tables)</t>
  </si>
  <si>
    <t>Schedule of Cash Flow, Supplemental Disclosures [Table Text Block]</t>
  </si>
  <si>
    <t xml:space="preserve"> Year Ended December 31, 2016 2015 2014 (Dollars in thousands) Supplemental Disclosures of Cash Flow Information: Cash paid during the period for: Interest $ 220,198 $ 180,536 $ 141,527 Income taxes $ 226,959 $ 81,949 $ 7,297 Supplemental Disclosure of Noncash Activities: Increase in assets in connection with merger $ ― $ 2,798,739 $ ― Liabilities assumed in connection with business combinations $ ― $ 2,028,332 $ 3,659 Increase in secured project debt related to seller financed inventory purchases $ 25,124 $ ― $ ― Changes in inventories not owned $ 18,550 $ 34,589 $ 14,074 Changes in liabilities from inventories not owned $ 18,550 $ 17,099 $ 14,074 </t>
  </si>
  <si>
    <t>Note 18 - Supplemental Guarantor Information (Tables)</t>
  </si>
  <si>
    <t>Supplemental Condensed Consolidating Statements of Operations [Table Text Block]</t>
  </si>
  <si>
    <t xml:space="preserve"> Year Ended December 31, 2016 CalAtlantic Group, Inc. Guarantor Subsidiaries Non- Guarantor Subsidiaries Consolidating Adjustments Consolidated CalAtlantic Group, Inc. (Dollars in thousands) Homebuilding: Revenues $ 2,674,122 $ 2,629,329 $ 1,084,589 $ ― $ 6,388,040 Cost of sales (2,131,342 ) (2,099,621 ) (766,447 ) ― (4,997,410 ) Gross margin 542,780 529,708 318,142 ― 1,390,630 Selling, general and administrative expenses (278,972 ) (310,492 ) (74,995 ) ― (664,459 ) Income (loss) from unconsolidated joint ventures 355 594 3,108 ― 4,057 Equity income of subsidiaries 330,815 ― ― (330,815 ) ― Interest income (expense), net 4,708 (3,578 ) (1,130 ) ― ― Other income (expense) (15,238 ) (2,064 ) 576 ― (16,726 ) Homebuilding pretax income 584,448 214,168 245,701 (330,815 ) 713,502 Financial Services: Financial services pretax income ― ― 39,614 ― 39,614 Income before taxes 584,448 214,168 285,315 (330,815 ) 753,116 Provision for income taxes (99,718 ) (92,267 ) (76,401 ) ― (268,386 ) Net income $ 484,730 $ 121,901 $ 208,914 $ (330,815 ) $ 484,730 Year Ended December 31, 2015 CalAtlantic Group, Inc. Guarantor Subsidiaries Non- Guarantor Subsidiaries Consolidating Adjustments Consolidated CalAtlantic Group, Inc. (Dollars in thousands) Homebuilding: Revenues $ 1,234,750 $ 1,500,676 $ 787,707 $ (26,722 ) $ 3,496,411 Cost of sales (989,834 ) (1,194,605 ) (562,223 ) 26,722 (2,719,940 ) Gross margin 244,916 306,071 225,484 ― 776,471 Selling, general and administrative expenses (145,458 ) (185,779 ) (59,473 ) ― (390,710 ) Income (loss) from unconsolidated joint ventures 540 269 1,157 ― 1,966 Equity income of subsidiaries 201,261 ― ― (201,261 ) ― Interest income (expense), net 12,388 (9,374 ) (3,014 ) ― ― Other income (expense) (57,629 ) (2,678 ) (1,870 ) ― (62,177 ) Homebuilding pretax income 256,018 108,509 162,284 (201,261 ) 325,550 Financial Services: Financial services pretax income ― ― 16,939 ― 16,939 Income before taxes 256,018 108,509 179,223 (201,261 ) 342,489 Provision for income taxes (42,509 ) (49,512 ) (36,959 ) ― (128,980 ) Net income $ 213,509 $ 58,997 $ 142,264 $ (201,261 ) $ 213,509 Year Ended December 31, 2014 CalAtlantic Group, Inc. Guarantor Subsidiaries Non- Guarantor Subsidiaries Consolidating Adjustments Consolidated CalAtlantic Group, Inc. (Dollars in thousands) Homebuilding: Revenues $ 813,423 $ 1,025,404 $ 572,351 $ ― $ 2,411,178 Cost of sales (599,911 ) (779,578 ) (413,306 ) ― (1,792,795 ) Gross margin 213,512 245,826 159,045 ― 618,383 Selling, general and administrative expenses (101,020 ) (131,068 ) (43,773 ) ― (275,861 ) Income (loss) from unconsolidated joint ventures (71 ) 88 (685 ) ― (668 ) Equity income of subsidiaries 155,943 ― ― (155,943 ) ― Interest income (expense), net 13,718 (11,497 ) (2,221 ) ― ― Other income (expense) (3,954 ) (469 ) 2,690 ― (1,733 ) Homebuilding pretax income 278,128 102,880 115,056 (155,943 ) 340,121 Financial Services: Financial services pretax income ― ― 9,843 ― 9,843 Income before taxes 278,128 102,880 124,899 (155,943 ) 349,964 Provision for income taxes (62,263 ) (40,469 ) (31,367 ) ― (134,099 ) Net income $ 215,865 $ 62,411 $ 93,532 $ (155,943 ) $ 215,865 </t>
  </si>
  <si>
    <t>Supplemental Condensed Consolidating Balance Sheets [Table Text Block]</t>
  </si>
  <si>
    <t xml:space="preserve">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ies ― ― 247,427 ― 247,427 Total Financial Services Liabilities ― ― 269,986 ― 269,986 Total Liabilities 4,230,942 1,380,957 1,278,702 (2,389,143 ) 4,501,458 Equity: Total Equity 4,207,586 1,009,338 945,080 (1,954,418 ) 4,207,586 Total Liabilities and Equity $ 8,438,528 $ 2,390,295 $ 2,223,782 $ (4,343,561 ) $ 8,709,044 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151,475 48,027 3,163 ― 202,665 Total Homebuilding Assets 8,085,192 2,508,439 1,599,230 (4,187,608 ) 8,005,253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85,192 $ 2,508,439 $ 2,025,022 $ (4,189,251 ) $ 8,429,402 LIABILITIES AND EQUITY Homebuilding: Accounts payable $ 91,873 $ 82,906 $ 16,902 $ ― $ 191,681 Accrued liabilities and intercompany payables 499,700 1,538,096 903,761 (2,378,867 ) 562,690 Secured project debt and other notes payable 170,167 ― 4,061 (148,545 ) 25,683 Senior notes payable 3,462,016 ― ― ― 3,462,016 Total Homebuilding Liabilities 4,223,756 1,621,002 924,724 (2,527,412 ) 4,242,070 Financial Services: Accounts payable and other liabilities ― ― 39,860 (17,386 ) 22,474 Mortgage credit facilities ― ― 303,422 ― 303,422 Total Financial Services Liabilities ― ― 343,282 (17,386 ) 325,896 Total Liabilities 4,223,756 1,621,002 1,268,006 (2,544,798 ) 4,567,966 Equity: Total Equity 3,861,436 887,437 757,016 (1,644,453 ) 3,861,436 Total Liabilities and Equity $ 8,085,192 $ 2,508,439 $ 2,025,022 $ (4,189,251 ) $ 8,429,402 </t>
  </si>
  <si>
    <t>Supplemental Condensed Consolidating Statements of Cash Flows [Table Text Block]</t>
  </si>
  <si>
    <t xml:space="preserve"> Year Ended December 31, 2016 CalAtlantic Group, Inc. Guarantor Subsidiaries Non-Guarantor Subsidiaries Consolidating Adjustments Consolidated CalAtlantic Group, Inc. (Dollars in thousands) Cash Flows From Operating Activities: Net cash provided by (used in) operating activities $ 35,434 $ 120,540 $ 166,340 $ ― $ 322,314 Cash Flows From Investing Activities: Investments in unconsolidated homebuilding joint ventures (276 ) (227 ) (28,615 ) ― (29,118 ) Distributions of capital from unconsolidated homebuilding joint ventures 1,104 336 38,295 ― 39,735 Loan to parent and subsidiaries ― ― (187,300 ) 187,300 ― Other investing activities (616 ) (3,496 ) (3,576 ) ― (7,688 ) Net cash provided by (used in) investing activities 212 (3,387 ) (181,196 ) 187,300 2,929 Cash Flows From Financing Activities: Change in restricted cash ― ― 8,873 ― 8,873 Borrowing from revolving credit facility 1,433,200 ― ― ― 1,433,200 Principal payments on revolving credit facility (1,433,200 ) ― ― ― (1,433,200 ) Principal payments on secured project debt and other notes payable (22,647 ) ― (581 ) ― (23,228 ) Loan from subsidiary 187,300 ― ― (187,300 ) ― Principal payments on senior notes payable (280,000 ) ― ― ― (280,000 ) Proceeds from the issuance of senior notes payable 300,000 ― ― ― 300,000 Payment of debt issuance costs (2,669 ) ― ― ― (2,669 ) Net proceeds from (payments on) mortgage credit facilities ― ― (55,995 ) ― (55,995 ) (Contributions to) distributions from Corporate and subsidiaries 20,850 ― (20,850 ) ― ― Repurchases of common stock (232,520 ) ― ― ― (232,520 ) Common stock dividend payments (18,841 ) ― ― ― (18,841 ) Issuance of common stock under employee stock plans, net of withholdings 1,330 ― ― ― 1,330 Excess tax benefit (provision) from share-based payment arrangements (460 ) ― ― ― (460 ) Other financing activities ― (200 ) ― ― (200 ) Intercompany advances, net 110,885 (191,594 ) 80,709 ― ― Net cash provided by (used in) financing activities 63,228 (191,794 ) 12,156 (187,300 ) (303,710 ) Net increase (decrease) in cash and equivalents 98,874 (74,641 ) (2,700 ) ― 21,533 Cash and equivalents at beginning of year 6,387 112,852 67,355 ― 186,594 Cash and equivalents at end of year $ 105,261 $ 38,211 $ 64,655 $ ― $ 208,127 Year Ended December 31, 2015 CalAtlantic Group, Inc. Guarantor Subsidiaries Non-Guarantor Subsidiaries Consolidating Adjustments Consolidated CalAtlantic Group, Inc. (Dollars in thousands) Cash Flows From Operating Activities: Net cash provided by (used in) operating activities $ (17,201 ) $ (107,470 ) $ (146,690 ) $ ― $ (271,361 ) Cash Flows From Investing Activities: Investments in unconsolidated homebuilding joint ventures ― ― (91,453 ) ― (91,453 ) Distributions of capital from unconsolidated homebuilding joint ventures 641 75 18,866 ― 19,582 Cash acquired in connection with merger 20,345 238,034 10,138 ― 268,517 Loan to parent and subsidiaries ― ― 34,000 (34,000 ) ― Other investing activities 9 (4,310 ) (7,671 ) ― (11,972 ) Net cash provided by (used in) investing activities 20,995 233,799 (36,120 ) (34,000 ) 184,674 Cash Flows From Financing Activities: Change in restricted cash ― ― 652 ― 652 Borrowing from revolving credit facility 852,700 ― ― ― 852,700 Principal payments on revolving credit facility (852,700 ) ― ― ― (852,700 ) Principal payments on secured project debt and other notes payable (1,893 ) ― (639 ) ― (2,532 ) Loan from subsidiary 46,000 ― ― (46,000 ) ― Principal payments on senior notes payable (29,789 ) ― ― ― (29,789 ) Payment of debt issuance costs (1,016 ) ― ― ― (1,016 ) Net proceeds from (payments on) mortgage credit facilities ― ― 30,469 80,000 110,469 (Contributions to) distributions from Corporate and subsidiaries 13,873 (31,719 ) 17,846 ― ― Repurchases of common stock (22,073 ) ― ― ― (22,073 ) Common stock dividend payments (4,851 ) ― ― ― (4,851 ) Issuance of common stock under employee stock plans, net of withholdings 1,000 ― ― ― 1,000 Excess tax benefit (provision) from share-based payment arrangements 9,250 ― ― ― 9,250 Other financing activities ― (95 ) (127 ) ― (222 ) Intercompany advances, net (141,212 ) 17,276 123,936 ― ― Net cash provided by (used in) financing activities (130,711 ) (14,538 ) 172,137 34,000 60,888 Net increase (decrease) in cash and equivalents (126,917 ) 111,791 (10,673 ) ― (25,799 ) Cash and equivalents at beginning of year 133,304 1,061 78,028 ― 212,393 Cash and equivalents at end of year $ 6,387 $ 112,852 $ 67,355 $ ― $ 186,594 Year Ended December 31, 2014 CalAtlantic Group, Inc. Guarantor Subsidiaries Non-Guarantor Subsidiaries Consolidating Adjustments Consolidated CalAtlantic Group, Inc. (Dollars in thousands) Cash Flows From Operating Activities: Net cash provided by (used in) operating activities $ (56,158 ) $ (118,941 ) $ (187,298 ) $ ― $ (362,397 ) Cash Flows From Investing Activities: Investments in unconsolidated homebuilding joint ventures ― ― (10,506 ) ― (10,506 ) Distributions of capital from unconsolidated homebuilding joint ventures 227 228 17,555 ― 18,010 Net cash paid for acquisitions ― (36,047 ) 2,277 ― (33,770 ) Loan to parent and subsidiaries ― ― (180,000 ) 180,000 ― Other investing activities (1,571 ) (1,351 ) (1,832 ) ― (4,754 ) Net cash provided by (used in) investing activities (1,344 ) (37,170 ) (172,506 ) 180,000 (31,020 ) Cash Flows From Financing Activities: Change in restricted cash ― ― (16,762 ) ― (16,762 ) Principal payments on secured project debt and other notes payable ― ― (1,458 ) ― (1,458 ) Loan from subsidiary 100,000 ― ― (100,000 ) ― Principal payments on senior notes payable (4,971 ) ― ― ― (4,971 ) Proceeds from the issuance of senior notes payable 300,000 ― ― ― 300,000 Payment of debt issuance costs (6,230 ) ― ― ― (6,230 ) Net proceeds from (payments on) mortgage credit facilities ― ― 68,546 (80,000 ) (11,454 ) (Contributions to) distributions from Corporate and subsidiaries 8,350 ― (8,350 ) ― ― Repurchases of common stock (36,781 ) ― ― ― (36,781 ) Issuance of common stock under employee stock plans, net of withholdings 6,771 ― ― ― 6,771 Excess tax benefit (provision) from share-based payment arrangements 13,404 ― ― ― 13,404 Intercompany advances, net (365,026 ) 156,678 208,348 ― ― Net cash provided by (used in) financing activities 15,517 156,678 250,324 (180,000 ) 242,519 Net increase (decrease) in cash and equivalents (41,985 ) 567 (109,480 ) ― (150,898 ) Cash and equivalents at beginning of year 175,289 494 187,508 ― 363,291 Cash and equivalents at end of year $ 133,304 $ 1,061 $ 78,028 $ ― $ 212,393 </t>
  </si>
  <si>
    <t>Note 1 - Company Organization and Operations - Percentages of Homes Delivered by Region (Details)</t>
  </si>
  <si>
    <t>Region</t>
  </si>
  <si>
    <t>100.00%</t>
  </si>
  <si>
    <t>Homebuilding: North [Member]</t>
  </si>
  <si>
    <t>21.00%</t>
  </si>
  <si>
    <t>11.00%</t>
  </si>
  <si>
    <t>Homebuilding Southeast [Member]</t>
  </si>
  <si>
    <t>28.00%</t>
  </si>
  <si>
    <t>34.00%</t>
  </si>
  <si>
    <t>38.00%</t>
  </si>
  <si>
    <t>Homebuilding Southwest [Member]</t>
  </si>
  <si>
    <t>26.00%</t>
  </si>
  <si>
    <t>Homebuilding: West [Member]</t>
  </si>
  <si>
    <t>23.00%</t>
  </si>
  <si>
    <t>29.00%</t>
  </si>
  <si>
    <t>41.00%</t>
  </si>
  <si>
    <t>Note 2 - Summary of Significant Accounting Policies (Details Textual)</t>
  </si>
  <si>
    <t>Dec. 31, 2016USD ($)</t>
  </si>
  <si>
    <t>Dec. 31, 2015USD ($)</t>
  </si>
  <si>
    <t>Dec. 31, 2014USD ($)</t>
  </si>
  <si>
    <t>Dec. 31, 2013USD ($)</t>
  </si>
  <si>
    <t>Number of Reportable Segments</t>
  </si>
  <si>
    <t>Available-for-sale Securities, Gross Unrealized Gain</t>
  </si>
  <si>
    <t>Realized Investment Gains (Losses)</t>
  </si>
  <si>
    <t>Cash and Cash Equivalents, at Carrying Value</t>
  </si>
  <si>
    <t>Allowance for Loan and Lease Losses, Real Estate</t>
  </si>
  <si>
    <t>Capitalized Interest Transferred from Investments in Unconsolidated Joint Ventures to Inventories Owned</t>
  </si>
  <si>
    <t>Insurance and Litigation Accruals</t>
  </si>
  <si>
    <t>Standard and Extended Product Warranty Accrual, Increase (Decrease) for Preexisting Warranties</t>
  </si>
  <si>
    <t>Goodwill, Impairment Loss</t>
  </si>
  <si>
    <t>December 31, 2015 [Member] | Reclassification from Self-Insurance Liability to Other Assets [Member]</t>
  </si>
  <si>
    <t>Prior Period Reclassification Adjustment</t>
  </si>
  <si>
    <t>Restricted Cash and Cash Equivalents</t>
  </si>
  <si>
    <t>Cash From Home Closings in Escrow [Member]</t>
  </si>
  <si>
    <t>Held in Cash Collateral Accounts [Member] | Homebuilding [Member]</t>
  </si>
  <si>
    <t>Held in Cash Collateral Accounts [Member] | Financial Services [Member]</t>
  </si>
  <si>
    <t>Financial Service Subsidiary Mortgage Credit Facilities [Member] | Financial Services [Member]</t>
  </si>
  <si>
    <t>Funds Held in Trust for Third Parties [Member] | Financial Services [Member]</t>
  </si>
  <si>
    <t>Note 2 - Summary of Significant Accounting Policies - Warranty Costs Accrual (Details) - USD ($) $ in Thousands</t>
  </si>
  <si>
    <t>Warranty accrual, beginning of the year</t>
  </si>
  <si>
    <t>Warranty accrual assumed with merger</t>
  </si>
  <si>
    <t>Warranty costs accrued during the year</t>
  </si>
  <si>
    <t>Warranty costs paid during the year</t>
  </si>
  <si>
    <t>Warranty accrual, end of the year</t>
  </si>
  <si>
    <t>Note 2 - Summary of Significant Accounting Policies - Components Used in Computation of Basic and Diluted Earnings Per Common Share (Details) - USD ($) $ / shares in Units, $ in Thousands</t>
  </si>
  <si>
    <t>3 Months Ended</t>
  </si>
  <si>
    <t>Sep. 30, 2016</t>
  </si>
  <si>
    <t>Mar. 31, 2016</t>
  </si>
  <si>
    <t>Sep. 30, 2015</t>
  </si>
  <si>
    <t>Jun. 30, 2015</t>
  </si>
  <si>
    <t>Mar. 31, 2015</t>
  </si>
  <si>
    <t>Net income available to common stockholders for basic earnings per common share</t>
  </si>
  <si>
    <t>Effect of dilutive securities:</t>
  </si>
  <si>
    <t>Net income allocated to preferred shareholder</t>
  </si>
  <si>
    <t>Net income available to common and preferred stock for diluted earnings per share</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Weighted average diluted shares outstanding (in shares)</t>
  </si>
  <si>
    <t>Basic income per common share (in dollars per share)</t>
  </si>
  <si>
    <t>Diluted income per common share (in dollars per share)</t>
  </si>
  <si>
    <t>Interest on convertible senior notes</t>
  </si>
  <si>
    <t>Interest on convertible senior notes (in shares)</t>
  </si>
  <si>
    <t>0.25% Convertible Senior Notes Due June 2019 [Member]</t>
  </si>
  <si>
    <t>1.25% Convertible Senior Notes Due August 2032 [Member]</t>
  </si>
  <si>
    <t>Note 2 - Summary of Significant Accounting Policies - Interest Capitalized (Details) - USD ($) $ in Thousands</t>
  </si>
  <si>
    <t>Total interest incurred</t>
  </si>
  <si>
    <t>Less: Interest capitalized to inventories owned</t>
  </si>
  <si>
    <t>Less: Interest capitalized to investments in unconsolidated joint ventures</t>
  </si>
  <si>
    <t>Interest expense</t>
  </si>
  <si>
    <t>Interest previously capitalized to inventories owned, included in home cost of home sales</t>
  </si>
  <si>
    <t>Interest previously capitalized to inventories owned, included in land cost of land sales</t>
  </si>
  <si>
    <t>Interest previously capitalized to investments in unconsolidated joint ventures, included in income (loss) from unconsolidated joint ventures</t>
  </si>
  <si>
    <t>Interest capitalized in ending inventories owned (1)</t>
  </si>
  <si>
    <t>Interest capitalized as a percentage of inventories owned</t>
  </si>
  <si>
    <t>5.70%</t>
  </si>
  <si>
    <t>5.00%</t>
  </si>
  <si>
    <t>8.50%</t>
  </si>
  <si>
    <t>Interest capitalized in ending investments in unconsolidated joint ventures (1)</t>
  </si>
  <si>
    <t>Interest capitalized as a percentage of investments in unconsolidated joint ventures</t>
  </si>
  <si>
    <t>2.60%</t>
  </si>
  <si>
    <t>2.20%</t>
  </si>
  <si>
    <t>1.30%</t>
  </si>
  <si>
    <t>During the years ended December 31, 2016, 2015 and 2014, in connection with lot purchases from our joint ventures, $2.7 million, $0 and $6.0 million, respectively, of capitalized interest was transferred from investments in unconsolidated joint ventures to inventories owned.</t>
  </si>
  <si>
    <t>Note 3 - Business Acquisition (Details Textual) $ / shares in Units, $ in Thousands</t>
  </si>
  <si>
    <t>Oct. 01, 2015USD ($)$ / shares</t>
  </si>
  <si>
    <t>Sep. 30, 2016USD ($)</t>
  </si>
  <si>
    <t>Debt Instrument, Interest Rate, Stated Percentage</t>
  </si>
  <si>
    <t>The Ryland Group, Inc. [Member]</t>
  </si>
  <si>
    <t>Business Acquisitions Equity to Common Stock Conversion Ratio</t>
  </si>
  <si>
    <t>Business Combination, Recognized Identifiable Assets Acquired, Goodwill, and Liabilities Assumed, Net</t>
  </si>
  <si>
    <t>Share Price | $ / shares</t>
  </si>
  <si>
    <t>Business Combination, Consideration Transferred, Equity Interests Issued and Issuable</t>
  </si>
  <si>
    <t>Business Combination, Recognized Identifiable Assets Acquired and Liabilities Assumed, Conversion Feature</t>
  </si>
  <si>
    <t>Business Acqusition, Goodwill, Projection Period</t>
  </si>
  <si>
    <t>10 years</t>
  </si>
  <si>
    <t>Business Combination, Pro Forma Information, Revenue of Acquiree since Acquisition Date, Actual</t>
  </si>
  <si>
    <t>Business Combination, Pro Forma Information, Earnings or Loss of Acquiree since Acquisition Date, Actual</t>
  </si>
  <si>
    <t>The Ryland Group, Inc. [Member] | 1.625% Convertible Senior Notes due May 2018 [Member]</t>
  </si>
  <si>
    <t>Goodwill, Subsequent Recognition of Deferred Tax Asset</t>
  </si>
  <si>
    <t>The Ryland Group, Inc. [Member] | Reverse Stock Split [Member]</t>
  </si>
  <si>
    <t>Stockholders' Equity Note, Stock Split, Conversion Ratio</t>
  </si>
  <si>
    <t>Note 3 - Business Acquisitions - Components of Common Stock Outstanding Immediately Following the Merger (Details)</t>
  </si>
  <si>
    <t>Oct. 01, 2015shares</t>
  </si>
  <si>
    <t>Before Stock Split [Member]</t>
  </si>
  <si>
    <t>Shares Outstanding (in shares)</t>
  </si>
  <si>
    <t>After Stock Split [Member]</t>
  </si>
  <si>
    <t>Fractional Shares Paid Out [Member] | After Stock Split [Member]</t>
  </si>
  <si>
    <t>Standard Pacific [Member]</t>
  </si>
  <si>
    <t>Split/Exchange Ratio</t>
  </si>
  <si>
    <t>Standard Pacific [Member] | Before Stock Split [Member]</t>
  </si>
  <si>
    <t>Standard Pacific [Member] | After Stock Split [Member]</t>
  </si>
  <si>
    <t>Standard Pacific [Member] | Common Stock [Member]</t>
  </si>
  <si>
    <t>Standard Pacific [Member] | Common Stock [Member] | Before Stock Split [Member]</t>
  </si>
  <si>
    <t>Standard Pacific [Member] | Common Stock [Member] | After Stock Split [Member]</t>
  </si>
  <si>
    <t>The Ryland Group, Inc. [Member] | Common Stock [Member]</t>
  </si>
  <si>
    <t>The Ryland Group, Inc. [Member] | Common Stock [Member] | Before Stock Split [Member]</t>
  </si>
  <si>
    <t>The Ryland Group, Inc. [Member] | Common Stock [Member] | After Stock Split [Member]</t>
  </si>
  <si>
    <t>The Ryland Group, Inc. [Member] | Accelerated Vesting of Equity Awards [Member] | Ryland Group, Inc [Member]</t>
  </si>
  <si>
    <t>The Ryland Group, Inc. [Member] | Accelerated Vesting of Equity Awards [Member] | Before Stock Split [Member] | Ryland Group, Inc [Member]</t>
  </si>
  <si>
    <t>The Ryland Group, Inc. [Member] | Accelerated Vesting of Equity Awards [Member] | After Stock Split [Member] | Ryland Group, Inc [Member]</t>
  </si>
  <si>
    <t>Note 3 - Business Acquisitions - Purchase Price Allocation (Details) - The Ryland Group, Inc. [Member] - USD ($) $ / shares in Units, $ in Thousands</t>
  </si>
  <si>
    <t>Oct. 01, 2015</t>
  </si>
  <si>
    <t>Number of shares of CalAtlantic common stock issued to Ryland shareholders (in shares)</t>
  </si>
  <si>
    <t>Opening price per share of CalAtlantic common stock (in dollars per share)</t>
  </si>
  <si>
    <t>Consideration</t>
  </si>
  <si>
    <t>Total purchase price</t>
  </si>
  <si>
    <t>Cash and cash equivalents</t>
  </si>
  <si>
    <t>Inventories</t>
  </si>
  <si>
    <t>Deferred income taxes</t>
  </si>
  <si>
    <t>Homebuilding other assets</t>
  </si>
  <si>
    <t>Financial services assets, excluding cash</t>
  </si>
  <si>
    <t>Accounts payable and accrued liabilities</t>
  </si>
  <si>
    <t>Secured project debt and other notes payables</t>
  </si>
  <si>
    <t>Senior notes payable</t>
  </si>
  <si>
    <t>Financial services liabilities</t>
  </si>
  <si>
    <t>Equity Awards Exchanged for Acquisition Equity Awards [Member]</t>
  </si>
  <si>
    <t>Note 3 - Business Acquisition - Summary of Unaudited Supplemental Pro Forma Operating Results (Details) - The Ryland Group, Inc. [Member] - USD ($) $ / shares in Units, $ in Thousands</t>
  </si>
  <si>
    <t>Note 3 - Business Acquisitions - Acquisition and Integration Expenses Related to the Merger (Details) - The Ryland Group, Inc. [Member] - USD ($) $ in Thousands</t>
  </si>
  <si>
    <t>Severance and personnel costs</t>
  </si>
  <si>
    <t>Professional service, real estate related, and other expenses</t>
  </si>
  <si>
    <t>Note 4 - Segment Reporting (Details Textual)</t>
  </si>
  <si>
    <t>Number of Operating Segments</t>
  </si>
  <si>
    <t>Homebuilding [Member] | North [Member]</t>
  </si>
  <si>
    <t>Depreciation, Depletion and Amortization, Nonproduction</t>
  </si>
  <si>
    <t>Homebuilding [Member] | Southeast [Member]</t>
  </si>
  <si>
    <t>Homebuilding [Member] | Southwest [Member]</t>
  </si>
  <si>
    <t>Homebuilding [Member] | West [Member]</t>
  </si>
  <si>
    <t>North, Southeast and Southwest [Member]</t>
  </si>
  <si>
    <t>West [Member]</t>
  </si>
  <si>
    <t>Note 4 - Segment Reporting - Segment Financial Information Relating to Homebuilding Operations (Details) - USD ($) $ in Thousands</t>
  </si>
  <si>
    <t>Homebuilding revenues</t>
  </si>
  <si>
    <t>Homebuilding income (loss) from unconsolidated joint ventures</t>
  </si>
  <si>
    <t>Homebuilding pretax income includes depreciation and amortization expense of $6.5 million, $16.0 million, $12.1 million and $27.0 million in the North, Southeast, Southwest and West, respectively, for the year ended December 31, 2016; $1.5 million, $10.1 million, $6.6 million and $22.8 million in the North, Southeast, Southwest and West, respectively, for the year ended December 31, 2015; and $0 million, $6.5 million, $4.0 million and $16.7 million in the North, Southeast, Southwest and West, respectively, for the year ended December 31, 2014.</t>
  </si>
  <si>
    <t>Note 4 - Segment Reporting - Segment Financial Information Relating to Homebuilding Assets and Investments in Unconsolidated Joint Ventures (Details) - USD ($) $ in Thousands</t>
  </si>
  <si>
    <t>Assets</t>
  </si>
  <si>
    <t>Homebuilding investments in unconsolidated joint ventures</t>
  </si>
  <si>
    <t>Homebuilding [Member] | Corporate, Non-Segment [Member]</t>
  </si>
  <si>
    <t>The assets in our Corporate Segment include cash and cash equivalents and our deferred tax asset, and at December 31, 2015 included $0.9 billion of goodwill recorded in connection with our merger with Ryland. During the 2016 second quarter, recorded goodwill was allocated to the Company&amp;amp;#8217;s reporting units (as of December 31, 2016, approximately $0.3 billion was included in each of the North, Southeast and Southwest segments, and approximately $0.1 billion was included in the West segment).</t>
  </si>
  <si>
    <t>Note 5 - Marketable Securities, Available-for-sale (Details Textual)</t>
  </si>
  <si>
    <t>Note 5 - Marketable Securities, Available-for-sale - Fair Values of Marketable Securities by Type of Security (Details) - USD ($) $ in Thousands</t>
  </si>
  <si>
    <t>Municipal debt securities</t>
  </si>
  <si>
    <t>Municipal Bond and Metropolitan District Securities [Member]</t>
  </si>
  <si>
    <t>Amortized cost</t>
  </si>
  <si>
    <t>Gross Unrealized Losses</t>
  </si>
  <si>
    <t>Gross Unrealized Gains</t>
  </si>
  <si>
    <t>Note 5 - Marketable Securities, Available-for-sale - Fair Values of Marketable Securities by Contractual Maturity (Details) $ in Thousands</t>
  </si>
  <si>
    <t>Maturing in one year or less</t>
  </si>
  <si>
    <t>Maturing after three years</t>
  </si>
  <si>
    <t>Total marketable securities, available-for-sale</t>
  </si>
  <si>
    <t>Note 6 - Inventories (Details Textual) $ in Thousands</t>
  </si>
  <si>
    <t>Jun. 30, 2014USD ($)</t>
  </si>
  <si>
    <t>Inventory, Real Estate, Land and Land Development Costs, Land Purchased During Period</t>
  </si>
  <si>
    <t>Inventory, Real Estate, Number of Homesites Purchased During the Period</t>
  </si>
  <si>
    <t>Number of Active and Future Projects Owned</t>
  </si>
  <si>
    <t>Impairment of Real Estate</t>
  </si>
  <si>
    <t>Number of Current Future Communities Acquired During Period</t>
  </si>
  <si>
    <t>Acquisition of Current and Future Communities [Member]</t>
  </si>
  <si>
    <t>Business Combination, Recognized Identifiable Assets Acquired and Liabilities Assumed, Current Assets, Other</t>
  </si>
  <si>
    <t>Business Combination, Recognized Identifiable Assets Acquired and Liabilities Assumed, Current Liabilities, Other</t>
  </si>
  <si>
    <t>Business Acquisition, Transaction Costs</t>
  </si>
  <si>
    <t>Real Estate Inventories Owned, Not Associated with an Acquisition [Member]</t>
  </si>
  <si>
    <t>Real Estate Inventories Owned, Associated with a Business Acquisition [Member]</t>
  </si>
  <si>
    <t>Inventory Owned [Member] | Acquisition of Current and Future Communities [Member]</t>
  </si>
  <si>
    <t>Business Combination, Recognized Identifiable Assets Acquired and Liabilities Assumed, Inventory</t>
  </si>
  <si>
    <t>Inventory Not Owned [Member] | Acquisition of Current and Future Communities [Member]</t>
  </si>
  <si>
    <t>Inventory, Real Estate, Land Purchased During Period, Percentage of Homesites Included in a Certain Category</t>
  </si>
  <si>
    <t>25.00%</t>
  </si>
  <si>
    <t>Homebuilding: North [Member] | Real Estate Inventories Owned, Not Associated with an Acquisition [Member]</t>
  </si>
  <si>
    <t>12.00%</t>
  </si>
  <si>
    <t>Homebuilding Southeast [Member] | Real Estate Inventories Owned, Not Associated with an Acquisition [Member]</t>
  </si>
  <si>
    <t>39.00%</t>
  </si>
  <si>
    <t>24.00%</t>
  </si>
  <si>
    <t>Homebuilding Southwest [Member] | Real Estate Inventories Owned, Not Associated with an Acquisition [Member]</t>
  </si>
  <si>
    <t>18.00%</t>
  </si>
  <si>
    <t>Homebuilding: West [Member] | Real Estate Inventories Owned, Not Associated with an Acquisition [Member]</t>
  </si>
  <si>
    <t>31.00%</t>
  </si>
  <si>
    <t>Note 6 - Inventories - Inventories Owned (Details) - USD ($) $ in Thousands</t>
  </si>
  <si>
    <t>Land and land under development</t>
  </si>
  <si>
    <t>Homes completed and under construction</t>
  </si>
  <si>
    <t>Model homes</t>
  </si>
  <si>
    <t>Total inventories owned</t>
  </si>
  <si>
    <t>During the year ended December 31, 2016, we purchased $960.8 million of land (13,566 homesites), of which 25% (based on homesites) were located in the North, 25% in the Southeast, 24% in the Southwest, and 26% in the West. During the year ended December 31, 2015, we purchased $515.3 million of land (6,631 homesites) and acquired an additional 40,245 homesites as a result of the merger with Ryland. The homesites we purchased during 2015, other than through the merger, were located as follows: 12% (based on homesites) were located in the North, 39% in the Southeast, 18% in the Southwest, and 31% in the West. Disclosures of homesite count, including the percentage of homesites located within a specific region, included in these notes to consolidated financial statements are presented on an unaudited basis.</t>
  </si>
  <si>
    <t>Note 7 - Investments in Unconsolidated Land Development and Homebuilding Joint Ventures (Details Textual) - USD ($) $ in Thousands</t>
  </si>
  <si>
    <t>Asset Impairment Charges</t>
  </si>
  <si>
    <t>Interest Capitalized in Ending Investments in Unconsolidated Joint Ventures</t>
  </si>
  <si>
    <t>Note 7 - Investments in Unconsolidated Land Development and Homebuilding Joint Ventures - Combined Statements of Operations for Unconsolidated Joint Ventures (Details) - USD ($) $ in Thousands</t>
  </si>
  <si>
    <t>Cost of sales and expenses</t>
  </si>
  <si>
    <t>Income (loss) of unconsolidated joint ventures</t>
  </si>
  <si>
    <t>Income (loss) from unconsolidated joint ventures reflected in the accompanying consolidated statements of operations</t>
  </si>
  <si>
    <t>Note 7 - Investments in Unconsolidated Land Development and Homebuilding Joint Ventures - Combined Balance Sheets for Unconsolidated Joint Ventures (Details) - USD ($) $ in Thousands</t>
  </si>
  <si>
    <t>Assets:</t>
  </si>
  <si>
    <t>Cash</t>
  </si>
  <si>
    <t>Liabilities and Equity:</t>
  </si>
  <si>
    <t>Equity Method Investment, Summarized Financial Information, Non-recourse Debt</t>
  </si>
  <si>
    <t>CalAtlantic equity</t>
  </si>
  <si>
    <t>Other members' equity</t>
  </si>
  <si>
    <t>Total liabilities and equity</t>
  </si>
  <si>
    <t>Investments in unconsolidated joint ventures reflected in the accompanying consolidated balance sheets</t>
  </si>
  <si>
    <t>Note 8 - Homebuilding Indebtedness (Details Textual)</t>
  </si>
  <si>
    <t>Jun. 30, 2016USD ($)</t>
  </si>
  <si>
    <t>Dec. 31, 2016USD ($)$ / shares</t>
  </si>
  <si>
    <t>Cash Collateral Deposits</t>
  </si>
  <si>
    <t>Proceeds from Issuance of Senior Long-term Debt</t>
  </si>
  <si>
    <t>Repayments of Senior Debt</t>
  </si>
  <si>
    <t>Debt, Weighted Average Interest Rate</t>
  </si>
  <si>
    <t>6.10%</t>
  </si>
  <si>
    <t>7.20%</t>
  </si>
  <si>
    <t>Secured Debt</t>
  </si>
  <si>
    <t>Debt Instrument, Convertible, Conversion Ratio</t>
  </si>
  <si>
    <t>Debt Instrument, Convertible Principal Amount used in Conversion Rate Calculation</t>
  </si>
  <si>
    <t>Debt Instrument, Convertible, Conversion Price | $ / shares</t>
  </si>
  <si>
    <t>0.25%</t>
  </si>
  <si>
    <t>Debt Instrument, Convertible, Threshold Consecutive Trading Days</t>
  </si>
  <si>
    <t>30 days</t>
  </si>
  <si>
    <t>Debt Instrument, Convertible, Condition of Redemption, Stock Price Threshold, Trading Period, Number of Trading Days, Number of Trading Days Immediately Preceding the Date On Which Notice of Redemption is Provided</t>
  </si>
  <si>
    <t>5 days</t>
  </si>
  <si>
    <t>Debt Instrument, Convertible, Condition of Redemption, Stock Price Threshold</t>
  </si>
  <si>
    <t>130.00%</t>
  </si>
  <si>
    <t>Debt Instrument, Redemption Price, Percentage</t>
  </si>
  <si>
    <t>1.25%</t>
  </si>
  <si>
    <t>5.25% Senior Notes due June 2026 [Member]</t>
  </si>
  <si>
    <t>5.25%</t>
  </si>
  <si>
    <t>Letter of Credit [Member]</t>
  </si>
  <si>
    <t>Line of Credit Facility, Current Borrowing Capacity</t>
  </si>
  <si>
    <t>Letters of Credit Outstanding, Amount</t>
  </si>
  <si>
    <t>Line of Credit Facility, Remaining Borrowing Capacity</t>
  </si>
  <si>
    <t>Four Committed Letter of Credit [Member]</t>
  </si>
  <si>
    <t>Line of Credit Facility, Maximum Borrowing Capacity</t>
  </si>
  <si>
    <t>Letter of Credit Facility, Matured in January 2017 [Member]</t>
  </si>
  <si>
    <t>Unsecured Revolving Credit Facility [Member]</t>
  </si>
  <si>
    <t>Line of Credit Facility Covenant, Minimum Tangible Net Worth Requirement</t>
  </si>
  <si>
    <t>Line of Credit Facility Covenant, Maximum Leverage Ratio</t>
  </si>
  <si>
    <t>Line of Credit Facility Covenant, Minimum Interest Coverage Ratio</t>
  </si>
  <si>
    <t>Long-term Line of Credit</t>
  </si>
  <si>
    <t>Unsecured Revolving Credit Facility [Member] | London Interbank Offered Rate (LIBOR) [Member]</t>
  </si>
  <si>
    <t>Debt Instrument, Basis Spread on Variable Rate</t>
  </si>
  <si>
    <t>0.77%</t>
  </si>
  <si>
    <t>Long-term Debt, Percentage Bearing Fixed Interest, Percentage Rate</t>
  </si>
  <si>
    <t>1.75%</t>
  </si>
  <si>
    <t>Unsecured Revolving Credit Facility [Member] | Prime Rate [Member]</t>
  </si>
  <si>
    <t>3.75%</t>
  </si>
  <si>
    <t>0.75%</t>
  </si>
  <si>
    <t>Note 8 - Homebuilding Indebtedness - Senior Notes Payable (Details) - Homebuilding [Member] - USD ($) $ in Thousands</t>
  </si>
  <si>
    <t>10.75% Senior Notes Due September 2016 [Member]</t>
  </si>
  <si>
    <t>8.4% Senior Notes Due May 2017 [Member]</t>
  </si>
  <si>
    <t>8.375% Senior Notes Due May 2018 [Member]</t>
  </si>
  <si>
    <t>6.625% Senior Notes due May 2020 [Member]</t>
  </si>
  <si>
    <t>8.375% Senior Notes Due January 2021 [Member]</t>
  </si>
  <si>
    <t>6.25% Senior Notes Due December 15, 2021 [Member]</t>
  </si>
  <si>
    <t>5.375% Senior Notes Due October 2022 [Member]</t>
  </si>
  <si>
    <t>5.875% Senior Notes Due November 2024 [Member]</t>
  </si>
  <si>
    <t>Note 8 - Homebuilding Indebtedness - Maturities of Senior and Convertible Senior Notes Payable (Details) $ in Thousands</t>
  </si>
  <si>
    <t>Thereafter</t>
  </si>
  <si>
    <t>Total principal amount</t>
  </si>
  <si>
    <t>Less: Net (discount) premium</t>
  </si>
  <si>
    <t>Less: Debt issuance costs</t>
  </si>
  <si>
    <t>Total homebuilding debt</t>
  </si>
  <si>
    <t>Note 9 - Preferred Stock (Details Textual) - shares</t>
  </si>
  <si>
    <t>Common Stock, Shares, Outstanding</t>
  </si>
  <si>
    <t>Preferred Stock, Shares Outstanding</t>
  </si>
  <si>
    <t>Owned by Matlin Patterson [Member]</t>
  </si>
  <si>
    <t>Outstanding Common Stock Ownership Percentage</t>
  </si>
  <si>
    <t>37.00%</t>
  </si>
  <si>
    <t>59.00%</t>
  </si>
  <si>
    <t>Convertible Preferred Stock, Shares Issued upon Conversion</t>
  </si>
  <si>
    <t>Owned by Matlin Patterson [Member] | Series B Preferred Stock [Member]</t>
  </si>
  <si>
    <t>Note 10 - Mortgage Credit Facility (Details Textual) - Financial Services [Member] - USD ($) $ in Thousands</t>
  </si>
  <si>
    <t>Warehouse Agreement Borrowings</t>
  </si>
  <si>
    <t>Cash Collateral for Borrowed Securities</t>
  </si>
  <si>
    <t>Repurchase Facility [Member] | First Lender [Member] | Maturing January 2017 [Member]</t>
  </si>
  <si>
    <t>Note 11 - Disclosures About Fair Value (Details Textual) $ in Millions</t>
  </si>
  <si>
    <t>Fair Value Inputs, Average Selling Price of Homes</t>
  </si>
  <si>
    <t>Minimum [Member]</t>
  </si>
  <si>
    <t>Fair Value Inputs, Discount Rate</t>
  </si>
  <si>
    <t>Maximum [Member]</t>
  </si>
  <si>
    <t>Note 11 - Disclosures About Fair Value - Fair Value of Mortgage Loans (Details) - USD ($) $ in Thousands</t>
  </si>
  <si>
    <t>Marketable securities, available-for-sale</t>
  </si>
  <si>
    <t>Fair Value, Inputs, Level 2 [Member]</t>
  </si>
  <si>
    <t>Fair Value, Inputs, Level 2 [Member] | US States and Political Subdivisions Debt Securities [Member]</t>
  </si>
  <si>
    <t>Fair Value, Inputs, Level 3 [Member] | Metropolitan District Bond Securities [Member]</t>
  </si>
  <si>
    <t>Note 11 - Disclosures About Fair Value - Carrying Values and Estimated Fair Value of Other Financial Instruments (Details) - USD ($) $ in Thousands</t>
  </si>
  <si>
    <t>Fair Value, Inputs, Level 2 [Member] | Financial Services [Member]</t>
  </si>
  <si>
    <t>Fair Value, Inputs, Level 2 [Member] | Homebuilding [Member]</t>
  </si>
  <si>
    <t>Senior and convertible senior notes payable, net</t>
  </si>
  <si>
    <t>Note 12 - Commitments and Contingencies (Details Textual) - USD ($) $ in Thousand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Outstanding Surety Bonds</t>
  </si>
  <si>
    <t>Surety Bonds Cost to Complete</t>
  </si>
  <si>
    <t>Mortgage Loans in Process</t>
  </si>
  <si>
    <t>Mortgage Loans in Process, Interest Rate</t>
  </si>
  <si>
    <t>3.70%</t>
  </si>
  <si>
    <t>Loans Receivable Held-for-sale, Net, Not Part of Disposal Group, Mortgage</t>
  </si>
  <si>
    <t>Mortgage Loans Committed to Sell to Investors</t>
  </si>
  <si>
    <t>Mortgage Loan Loss Expense Provision</t>
  </si>
  <si>
    <t>Mortgage Loan Repurchase Reserve</t>
  </si>
  <si>
    <t>Mortgage Loan Repurchase Payments</t>
  </si>
  <si>
    <t>Operating Leases, Rent Expense</t>
  </si>
  <si>
    <t>Closed Mortgage Loans Held for Sale [Member]</t>
  </si>
  <si>
    <t>Mortgage Loans Expected to be Originated on a Non-presold Basis</t>
  </si>
  <si>
    <t>Note 12 - Commitments and Contingencies - Future Minimum Lease Payments (Details) $ in Thousands</t>
  </si>
  <si>
    <t>Total rental obligations</t>
  </si>
  <si>
    <t>Note 13 - Income Taxes (Details Textual) - USD ($) $ in Thousands</t>
  </si>
  <si>
    <t>Dec. 31, 2013</t>
  </si>
  <si>
    <t>Deferred Tax Assets, Gross</t>
  </si>
  <si>
    <t>Deferred Tax Assets, Valuation Allowance</t>
  </si>
  <si>
    <t>Gross Annual Deduction Limitation on Net Operating Loss Carryforwards</t>
  </si>
  <si>
    <t>Deferred Tax assets, Inventory Impairment and Financial Accruals</t>
  </si>
  <si>
    <t>Income Tax Expense (Benefit)</t>
  </si>
  <si>
    <t>Income (Loss) from Continuing Operations before Income Taxes, Noncontrolling Interest</t>
  </si>
  <si>
    <t>Effective Income Tax Rate Reconciliation, at Federal Statutory Income Tax Rate, Percent</t>
  </si>
  <si>
    <t>35.00%</t>
  </si>
  <si>
    <t>Unrecognized Tax Benefits</t>
  </si>
  <si>
    <t>Unrecognized Tax Benefits that Would Impact Effective Tax Rate</t>
  </si>
  <si>
    <t>Unrecognized Tax Benefits, Income Tax Penalties and Interest Accrued</t>
  </si>
  <si>
    <t>Unrecognized Tax Benefits, Income Tax Penalties and Interest Expense</t>
  </si>
  <si>
    <t>Domestic Tax Authority [Member]</t>
  </si>
  <si>
    <t>Deferred Tax Assets, Operating Loss Carryforwards, Subject to Expiration</t>
  </si>
  <si>
    <t>State and Local Jurisdiction [Member]</t>
  </si>
  <si>
    <t>Subject to Federal and State Net Operating Loss Carryforward Limitations [Member]</t>
  </si>
  <si>
    <t>Deferred Tax Assets, Operating Loss Carryforwards</t>
  </si>
  <si>
    <t>Deferred Tax Assets, Operating Loss Carryforwards, Domestic, Before Tax</t>
  </si>
  <si>
    <t>Deferred Tax Assets, Operating Loss Carryforwards, State and Local, Before Tax</t>
  </si>
  <si>
    <t>Subject to 382 Limitations [Member]</t>
  </si>
  <si>
    <t>Not Limited by Section 382 [Member]</t>
  </si>
  <si>
    <t>Note 13 - Income Taxes - (Provision) Benefit for Income Taxes (Details) - USD ($) $ in Thousands</t>
  </si>
  <si>
    <t>Current (provision) benefit for income taxes:</t>
  </si>
  <si>
    <t>Federal</t>
  </si>
  <si>
    <t>State</t>
  </si>
  <si>
    <t>Deferred (provision) benefit for income taxes:</t>
  </si>
  <si>
    <t>(Provision) benefit for income taxes</t>
  </si>
  <si>
    <t>Note 13 - Income Taxes - Components of Net Deferred Income Tax Asset (Details) - USD ($) $ in Thousands</t>
  </si>
  <si>
    <t>Inventory valuation adjustments</t>
  </si>
  <si>
    <t>Financial accruals</t>
  </si>
  <si>
    <t>Federal net operating loss carryforwards</t>
  </si>
  <si>
    <t>State net operating loss carryforwards</t>
  </si>
  <si>
    <t>Tax credit carryforwards</t>
  </si>
  <si>
    <t>Goodwill impairment charges</t>
  </si>
  <si>
    <t>Other, net</t>
  </si>
  <si>
    <t>Total deferred tax asset</t>
  </si>
  <si>
    <t>Less: Valuation allowance</t>
  </si>
  <si>
    <t>Net deferred tax asset</t>
  </si>
  <si>
    <t>Note 13 - Income Taxes - Income Tax Reconciliation (Details) - USD ($) $ in Thousands</t>
  </si>
  <si>
    <t>(Provision) benefit for income taxes at federal statutory rate</t>
  </si>
  <si>
    <t>State income taxes, net of federal benefit</t>
  </si>
  <si>
    <t>Net deferred tax asset valuation (allowance) benefit</t>
  </si>
  <si>
    <t>(Increases) decreases in liability for unrecognized tax benefits</t>
  </si>
  <si>
    <t>Nondeductible expenses and credits</t>
  </si>
  <si>
    <t>Domestic production activities deduction</t>
  </si>
  <si>
    <t>Effective tax rate</t>
  </si>
  <si>
    <t>35.60%</t>
  </si>
  <si>
    <t>37.70%</t>
  </si>
  <si>
    <t>38.30%</t>
  </si>
  <si>
    <t>Note 13 - Income Taxes - Unrecognized Tax Benefit (Details) - USD ($) $ in Thousands</t>
  </si>
  <si>
    <t>Balance, beginning of the year</t>
  </si>
  <si>
    <t>Assumed with Ryland merger</t>
  </si>
  <si>
    <t>Changes based on tax positions related to the current year</t>
  </si>
  <si>
    <t>Changes for tax position in prior years</t>
  </si>
  <si>
    <t>Reductions due to lapse of statute of limitations</t>
  </si>
  <si>
    <t>Settlements</t>
  </si>
  <si>
    <t>Balance, end of the year</t>
  </si>
  <si>
    <t>Note 14 - Stock Incentive and Employee Benefit Plans (Details Textual) - USD ($)</t>
  </si>
  <si>
    <t>Defined Contribution Plan, Maximum Annual Contributions Per Employee, Amount</t>
  </si>
  <si>
    <t>Defined Contribution Plan, Employer Discretionary Contribution Amount</t>
  </si>
  <si>
    <t>Independent Directors [Member]</t>
  </si>
  <si>
    <t>Stock Issued During Period, Shares, Share-based Compensation, Gross</t>
  </si>
  <si>
    <t>Employee Stock Option [Member] | Minimum [Member]</t>
  </si>
  <si>
    <t>Share-based Compensation Arrangement by Share-based Payment Award, Award Vesting Period</t>
  </si>
  <si>
    <t>1 year</t>
  </si>
  <si>
    <t>Share-based Compensation Arrangement by Share-based Payment Award, Expiration Period</t>
  </si>
  <si>
    <t>5 years</t>
  </si>
  <si>
    <t>Employee Stock Option [Member] | Maximum [Member]</t>
  </si>
  <si>
    <t>4 years</t>
  </si>
  <si>
    <t>Restricted Stock [Member]</t>
  </si>
  <si>
    <t>3 years</t>
  </si>
  <si>
    <t>Share-based Compensation Arrangement by Share-based Payment Award, Equity Instruments Other than Options, Grants in Period</t>
  </si>
  <si>
    <t>Stock Appreciation Rights (SARs) [Member]</t>
  </si>
  <si>
    <t>Share-based Compensation Arrangement by Share-based Payment Award, Equity Instruments Other than Options Value Per Share Cap</t>
  </si>
  <si>
    <t>Stock Appreciation Rights (SARs) [Member] | Minimum [Member]</t>
  </si>
  <si>
    <t>Stock Appreciation Rights (SARs) [Member] | Maximum [Member]</t>
  </si>
  <si>
    <t>Stock Options and Stock Appreciation Rights [Member]</t>
  </si>
  <si>
    <t>Share-based Compensation Arrangement by Share-based Payment Award, Options and Equity Instruments Other than Options, Vested and Expected to Vest, Number</t>
  </si>
  <si>
    <t>Share-based Compensation Arrangement by Share-based Payment Award, Options and Equity Instruments Other than Options, Vested and Expected to Vest, Weighted Average Exercise Price</t>
  </si>
  <si>
    <t>Share-based Compensation Arrangement by Share-based Payment Award, Options and Equity Instruments Other than Options, Vested and Expected to Vest, Weighted Average Remaining Contractual Term</t>
  </si>
  <si>
    <t>1 year 339 days</t>
  </si>
  <si>
    <t>Share-based Compensation Arrangement by Share-based Payment Award, Options and Equity Instruments Other than Options, Vested and Expected to Vest, Fair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t>
  </si>
  <si>
    <t>Note 14 - Stock Incentive and Employee Benefit Plans - Stock Option and Stock Appreciation Rights Activity (Details) - $ / shares</t>
  </si>
  <si>
    <t>Outstanding, Number (in shares)</t>
  </si>
  <si>
    <t>Outstanding, Weighted average exrecise price (in dollars per share)</t>
  </si>
  <si>
    <t>Granted, Number (in shares)</t>
  </si>
  <si>
    <t>Granted, Weighted average exrecise price (in dollars per share)</t>
  </si>
  <si>
    <t>Exercised, Number (in shares)</t>
  </si>
  <si>
    <t>Exercised, Weighted average exrecise price (in dollars per share)</t>
  </si>
  <si>
    <t>Canceled, Number (in shares)</t>
  </si>
  <si>
    <t>Canceled, Weighted average exrecise price (in dollars per share)</t>
  </si>
  <si>
    <t>Exercisable at end of year, Number (in shares)</t>
  </si>
  <si>
    <t>Exercisable at end of year, Weighted average exrecise price (in dollars per share)</t>
  </si>
  <si>
    <t>Available for future grant, Number (in shares)</t>
  </si>
  <si>
    <t>Note 14 - Stock Incentive and Employee Benefit Plans - Stock Options and Stock Appreciation Rights by Exercise Price Range (Details)</t>
  </si>
  <si>
    <t>Dec. 31, 2016$ / sharesshares</t>
  </si>
  <si>
    <t>Range 1 [Member]</t>
  </si>
  <si>
    <t>Exercise price, low (in dollars per share)</t>
  </si>
  <si>
    <t>Exercise price, high (in dollars per share)</t>
  </si>
  <si>
    <t>Number of shares (in shares) | shares</t>
  </si>
  <si>
    <t>Weighted average exercise price (in dollars per share)</t>
  </si>
  <si>
    <t>Weighted average remaining contractual life (Year)</t>
  </si>
  <si>
    <t>354 days</t>
  </si>
  <si>
    <t>Exercisable shares (in shares) | shares</t>
  </si>
  <si>
    <t>Weighted average exercise price, exercisable (in dollars per share)</t>
  </si>
  <si>
    <t>Range 2 [Member]</t>
  </si>
  <si>
    <t>3 years 58 days</t>
  </si>
  <si>
    <t>Range 3 [Member]</t>
  </si>
  <si>
    <t>2 years 14 days</t>
  </si>
  <si>
    <t>Note 14 - Stock Incentive and Employee Benefit Plans - Fair Value Assumptions (Details)</t>
  </si>
  <si>
    <t>Dividend yield</t>
  </si>
  <si>
    <t>0.00%</t>
  </si>
  <si>
    <t>Expected volatility</t>
  </si>
  <si>
    <t>40.89%</t>
  </si>
  <si>
    <t>48.44%</t>
  </si>
  <si>
    <t>Risk-free interest rate</t>
  </si>
  <si>
    <t>0.93%</t>
  </si>
  <si>
    <t>0.95%</t>
  </si>
  <si>
    <t>Expected life (years) (Year)</t>
  </si>
  <si>
    <t>3 years 182 days</t>
  </si>
  <si>
    <t>Note 14 - Stock Incentive and Employee Benefit Plans - Restricted Stock Activity (Details) - Restricted Stock [Member] - $ / shares</t>
  </si>
  <si>
    <t>Restricted stock outstanding, beginning of year (in shares)</t>
  </si>
  <si>
    <t>Restricted stock outstanding, beginning of year (in dollars per share)</t>
  </si>
  <si>
    <t>Restricted stock granted (in shares)</t>
  </si>
  <si>
    <t>Restricted stock granted (in dollars per share)</t>
  </si>
  <si>
    <t>Restricted stock vested (in shares)</t>
  </si>
  <si>
    <t>Restricted stock vested (in dollars per share)</t>
  </si>
  <si>
    <t>Restricted stock canceled (in shares)</t>
  </si>
  <si>
    <t>Restricted stock canceled (in dollars per share)</t>
  </si>
  <si>
    <t>Restricted stock outstanding, end of year (in shares)</t>
  </si>
  <si>
    <t>Restricted stock outstanding, end of year (in dollars per share)</t>
  </si>
  <si>
    <t>Note 14 - Stock Incentive and Employee Benefit Plans - Performance Share Awar (Details) - Performance Shares [Member] - $ / shares</t>
  </si>
  <si>
    <t>Granted, Weighted average grant date fair value (in dollars per share)</t>
  </si>
  <si>
    <t>Vested, Number (in shares)</t>
  </si>
  <si>
    <t>Vested, Weighted average grant date fair value (in dollars per share)</t>
  </si>
  <si>
    <t>Canceled, Weighted average grant date fair value (in dollars per share)</t>
  </si>
  <si>
    <t>Note 14 - Stock Incentive and Employee Benefit Plans - Compensation Expense (Details) - USD ($) $ in Thousands</t>
  </si>
  <si>
    <t>Compensation expense recognized</t>
  </si>
  <si>
    <t>Unrestricted Stock Grants [Member]</t>
  </si>
  <si>
    <t>Performance Shares [Member]</t>
  </si>
  <si>
    <t>Note 14 - Stock Incentive and Employee Benefit Plans - Unrecognized Compensation Expense (Details) - USD ($) $ in Thousands</t>
  </si>
  <si>
    <t>Unrecognized expense</t>
  </si>
  <si>
    <t>Weighted average period (Year)</t>
  </si>
  <si>
    <t>2 years</t>
  </si>
  <si>
    <t>1 year 109 days</t>
  </si>
  <si>
    <t>2 years 36 days</t>
  </si>
  <si>
    <t>2 years 73 days</t>
  </si>
  <si>
    <t>1 year 255 days</t>
  </si>
  <si>
    <t>Note 15 - Stockholder Rights Plan (Details Textual)</t>
  </si>
  <si>
    <t>Dec. 31, 2016$ / shares</t>
  </si>
  <si>
    <t>Number of Preferred Stock Purchase Right Granted Per Common Share</t>
  </si>
  <si>
    <t>Beneficial Ownership Threshold</t>
  </si>
  <si>
    <t>15.00%</t>
  </si>
  <si>
    <t>Class of Warrant or Right, Exercise Price of Warrants or Rights</t>
  </si>
  <si>
    <t>Percentage of Discount on Then Current Market Value</t>
  </si>
  <si>
    <t>50.00%</t>
  </si>
  <si>
    <t>Redemption Rate Per Right</t>
  </si>
  <si>
    <t>Expiration of Rights After Separation From Common Shares</t>
  </si>
  <si>
    <t>Note 16 - Results of Quarterly Operations (Unaudited) - Quarterly Information (Details) - USD ($) $ / shares in Units, $ in Thousands</t>
  </si>
  <si>
    <t>Homebuilding gross margin</t>
  </si>
  <si>
    <t>Note 17 - Supplemental Disclosures to Condensed Consolidated Statements of Cash Flows - Supplemental Disclosures of Cash Flows Information (Details) - USD ($) $ in Thousands</t>
  </si>
  <si>
    <t>Supplemental Disclosures of Cash Flow Information:</t>
  </si>
  <si>
    <t>Interest</t>
  </si>
  <si>
    <t>Income taxes</t>
  </si>
  <si>
    <t>Increase in assets in connection with merger</t>
  </si>
  <si>
    <t>Liabilities assumed in connection with business combinations</t>
  </si>
  <si>
    <t>Increase in secured project debt related to seller financed inventory purchases</t>
  </si>
  <si>
    <t>Changes in inventories not owned</t>
  </si>
  <si>
    <t>Changes in liabilities from inventories not owned</t>
  </si>
  <si>
    <t>Note 18 - Supplemental Guarantor Information - Condensed Consolidating Statements of Operations (Details) - USD ($) $ in Thousands</t>
  </si>
  <si>
    <t>Cost of sales</t>
  </si>
  <si>
    <t>Equity income of subsidiaries</t>
  </si>
  <si>
    <t>Interest income (expense), net</t>
  </si>
  <si>
    <t>Consolidation, Eliminations [Member]</t>
  </si>
  <si>
    <t>Parent Company [Member] | Reportable Legal Entities [Member]</t>
  </si>
  <si>
    <t>Guarantor Subsidiaries [Member] | Reportable Legal Entities [Member]</t>
  </si>
  <si>
    <t>Non-Guarantor Subsidiaries [Member] | Reportable Legal Entities [Member]</t>
  </si>
  <si>
    <t>Note 18 - Supplemental Guarantor Information - Condensed Consolidating Balance Sheet (Details) - USD ($) $ in Thousands</t>
  </si>
  <si>
    <t>Deferred income taxes, net</t>
  </si>
  <si>
    <t>Intercompany receivables</t>
  </si>
  <si>
    <t>Investments in subsidiaries</t>
  </si>
  <si>
    <t>Accrued liabilities and intercompany payables</t>
  </si>
  <si>
    <t>Homebuilding [Member] | Consolidation, Eliminations [Member]</t>
  </si>
  <si>
    <t>Homebuilding [Member] | Parent Company [Member] | Reportable Legal Entities [Member]</t>
  </si>
  <si>
    <t>Homebuilding [Member] | Guarantor Subsidiaries [Member] | Reportable Legal Entities [Member]</t>
  </si>
  <si>
    <t>Homebuilding [Member] | Non-Guarantor Subsidiaries [Member] | Reportable Legal Entities [Member]</t>
  </si>
  <si>
    <t>Financial Services [Member] | Consolidation, Eliminations [Member]</t>
  </si>
  <si>
    <t>Financial Services [Member] | Parent Company [Member] | Reportable Legal Entities [Member]</t>
  </si>
  <si>
    <t>Financial Services [Member] | Guarantor Subsidiaries [Member] | Reportable Legal Entities [Member]</t>
  </si>
  <si>
    <t>Financial Services [Member] | Non-Guarantor Subsidiaries [Member] | Reportable Legal Entities [Member]</t>
  </si>
  <si>
    <t>Note 18 - Supplemental Guarantor Information - Condensed Consolidating Statements of Cash Flows (Details) - USD ($) $ in Thousands</t>
  </si>
  <si>
    <t>Loan to parent and subsidiaries</t>
  </si>
  <si>
    <t>Loan from subsidiary</t>
  </si>
  <si>
    <t>(Contributions to) distributions from Corporate and subsidiaries</t>
  </si>
  <si>
    <t>Intercompany advances, net</t>
  </si>
  <si>
    <t>Net cash provided by (used in) financing activities</t>
  </si>
  <si>
    <t>Label</t>
  </si>
  <si>
    <t>Element</t>
  </si>
  <si>
    <t>Value</t>
  </si>
  <si>
    <t>Homebuilding restricted cash at end of year</t>
  </si>
  <si>
    <t>caa_HomebuildingRestrictedCashAtEndOfPeriod</t>
  </si>
  <si>
    <t>Financial services restricted cash at end of year</t>
  </si>
  <si>
    <t>caa_FinancialServicesRestrictedCashAtEndOfPeriod</t>
  </si>
  <si>
    <t>caa_CashAndEquivalentsAndRestrictedCashAtEndOf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8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14472916</v>
      </c>
    </row>
    <row r="13" spans="1:4">
      <c r="A13" s="4" t="s">
        <v>21</v>
      </c>
      <c r="D13" s="6" t="n">
        <v>272156556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31</v>
      </c>
      <c r="B1" s="2" t="s">
        <v>32</v>
      </c>
      <c r="C1" s="2" t="s">
        <v>1</v>
      </c>
    </row>
    <row r="2" spans="1:6">
      <c r="B2" s="2" t="s">
        <v>33</v>
      </c>
      <c r="C2" s="2" t="s">
        <v>2</v>
      </c>
      <c r="E2" s="2" t="s">
        <v>34</v>
      </c>
    </row>
    <row r="3" spans="1:6">
      <c r="A3" s="3" t="s">
        <v>35</v>
      </c>
    </row>
    <row r="4" spans="1:6">
      <c r="A4" s="4" t="s">
        <v>36</v>
      </c>
      <c r="B4" s="6" t="n">
        <v>2366754</v>
      </c>
      <c r="C4" s="6" t="n">
        <v>6354869</v>
      </c>
      <c r="E4" s="6" t="n">
        <v>3449047</v>
      </c>
    </row>
    <row r="5" spans="1:6">
      <c r="A5" s="4" t="s">
        <v>37</v>
      </c>
      <c r="B5" s="5" t="n">
        <v>44424</v>
      </c>
      <c r="C5" s="5" t="n">
        <v>33171</v>
      </c>
      <c r="E5" s="5" t="n">
        <v>47364</v>
      </c>
    </row>
    <row r="6" spans="1:6">
      <c r="A6" s="4" t="s">
        <v>38</v>
      </c>
      <c r="B6" s="5" t="n">
        <v>2411178</v>
      </c>
      <c r="C6" s="5" t="n">
        <v>6388040</v>
      </c>
      <c r="E6" s="5" t="n">
        <v>3496411</v>
      </c>
    </row>
    <row r="7" spans="1:6">
      <c r="A7" s="4" t="s">
        <v>39</v>
      </c>
      <c r="B7" s="5" t="n">
        <v>-1748954</v>
      </c>
      <c r="C7" s="5" t="n">
        <v>-4967278</v>
      </c>
      <c r="E7" s="5" t="n">
        <v>-2676666</v>
      </c>
    </row>
    <row r="8" spans="1:6">
      <c r="A8" s="4" t="s">
        <v>40</v>
      </c>
      <c r="B8" s="5" t="n">
        <v>-43841</v>
      </c>
      <c r="C8" s="5" t="n">
        <v>-30132</v>
      </c>
      <c r="E8" s="5" t="n">
        <v>-43274</v>
      </c>
    </row>
    <row r="9" spans="1:6">
      <c r="A9" s="4" t="s">
        <v>41</v>
      </c>
      <c r="B9" s="5" t="n">
        <v>-1792795</v>
      </c>
      <c r="C9" s="5" t="n">
        <v>-4997410</v>
      </c>
      <c r="E9" s="5" t="n">
        <v>-2719940</v>
      </c>
    </row>
    <row r="10" spans="1:6">
      <c r="A10" s="4" t="s">
        <v>42</v>
      </c>
      <c r="B10" s="5" t="n">
        <v>618383</v>
      </c>
      <c r="C10" s="5" t="n">
        <v>1390630</v>
      </c>
      <c r="D10" s="4" t="s">
        <v>43</v>
      </c>
      <c r="E10" s="5" t="n">
        <v>776471</v>
      </c>
      <c r="F10" s="4" t="s">
        <v>43</v>
      </c>
    </row>
    <row r="11" spans="1:6">
      <c r="A11" s="4" t="s">
        <v>44</v>
      </c>
      <c r="B11" s="5" t="n">
        <v>-275861</v>
      </c>
      <c r="C11" s="5" t="n">
        <v>-664459</v>
      </c>
      <c r="E11" s="5" t="n">
        <v>-390710</v>
      </c>
    </row>
    <row r="12" spans="1:6">
      <c r="A12" s="4" t="s">
        <v>45</v>
      </c>
      <c r="B12" s="5" t="n">
        <v>-668</v>
      </c>
      <c r="C12" s="5" t="n">
        <v>4057</v>
      </c>
      <c r="E12" s="5" t="n">
        <v>1966</v>
      </c>
    </row>
    <row r="13" spans="1:6">
      <c r="A13" s="4" t="s">
        <v>46</v>
      </c>
      <c r="B13" s="5" t="n">
        <v>-1733</v>
      </c>
      <c r="C13" s="5" t="n">
        <v>-16726</v>
      </c>
      <c r="E13" s="5" t="n">
        <v>-62177</v>
      </c>
    </row>
    <row r="14" spans="1:6">
      <c r="A14" s="4" t="s">
        <v>47</v>
      </c>
      <c r="B14" s="5" t="n">
        <v>340121</v>
      </c>
      <c r="C14" s="5" t="n">
        <v>713502</v>
      </c>
      <c r="E14" s="5" t="n">
        <v>325550</v>
      </c>
    </row>
    <row r="15" spans="1:6">
      <c r="A15" s="3" t="s">
        <v>48</v>
      </c>
    </row>
    <row r="16" spans="1:6">
      <c r="A16" s="4" t="s">
        <v>49</v>
      </c>
      <c r="B16" s="5" t="n">
        <v>25320</v>
      </c>
      <c r="C16" s="5" t="n">
        <v>88695</v>
      </c>
      <c r="E16" s="5" t="n">
        <v>43702</v>
      </c>
    </row>
    <row r="17" spans="1:6">
      <c r="A17" s="4" t="s">
        <v>50</v>
      </c>
      <c r="B17" s="5" t="n">
        <v>-15477</v>
      </c>
      <c r="C17" s="5" t="n">
        <v>-49081</v>
      </c>
      <c r="E17" s="5" t="n">
        <v>-26763</v>
      </c>
    </row>
    <row r="18" spans="1:6">
      <c r="A18" s="4" t="s">
        <v>51</v>
      </c>
      <c r="B18" s="5" t="n">
        <v>9843</v>
      </c>
      <c r="C18" s="5" t="n">
        <v>39614</v>
      </c>
      <c r="E18" s="5" t="n">
        <v>16939</v>
      </c>
    </row>
    <row r="19" spans="1:6">
      <c r="A19" s="4" t="s">
        <v>52</v>
      </c>
      <c r="B19" s="5" t="n">
        <v>349964</v>
      </c>
      <c r="C19" s="5" t="n">
        <v>753116</v>
      </c>
      <c r="E19" s="5" t="n">
        <v>342489</v>
      </c>
    </row>
    <row r="20" spans="1:6">
      <c r="A20" s="4" t="s">
        <v>53</v>
      </c>
      <c r="B20" s="5" t="n">
        <v>-134099</v>
      </c>
      <c r="C20" s="5" t="n">
        <v>-268386</v>
      </c>
      <c r="E20" s="5" t="n">
        <v>-128980</v>
      </c>
    </row>
    <row r="21" spans="1:6">
      <c r="A21" s="4" t="s">
        <v>54</v>
      </c>
      <c r="B21" s="5" t="n">
        <v>215865</v>
      </c>
      <c r="C21" s="5" t="n">
        <v>484730</v>
      </c>
      <c r="D21" s="4" t="s">
        <v>43</v>
      </c>
      <c r="E21" s="5" t="n">
        <v>213509</v>
      </c>
      <c r="F21" s="4" t="s">
        <v>43</v>
      </c>
    </row>
    <row r="22" spans="1:6">
      <c r="A22" s="4" t="s">
        <v>55</v>
      </c>
      <c r="B22" s="5" t="n">
        <v>-51650</v>
      </c>
      <c r="C22" s="4" t="s">
        <v>56</v>
      </c>
      <c r="E22" s="5" t="n">
        <v>-32997</v>
      </c>
    </row>
    <row r="23" spans="1:6">
      <c r="A23" s="4" t="s">
        <v>57</v>
      </c>
      <c r="B23" s="5" t="n">
        <v>-297</v>
      </c>
      <c r="C23" s="5" t="n">
        <v>-1168</v>
      </c>
      <c r="E23" s="5" t="n">
        <v>-369</v>
      </c>
    </row>
    <row r="24" spans="1:6">
      <c r="A24" s="4" t="s">
        <v>58</v>
      </c>
      <c r="B24" s="6" t="n">
        <v>163918</v>
      </c>
      <c r="C24" s="6" t="n">
        <v>483562</v>
      </c>
      <c r="E24" s="6" t="n">
        <v>180143</v>
      </c>
    </row>
    <row r="25" spans="1:6">
      <c r="A25" s="3" t="s">
        <v>59</v>
      </c>
    </row>
    <row r="26" spans="1:6">
      <c r="A26" s="4" t="s">
        <v>60</v>
      </c>
      <c r="B26" s="7" t="n">
        <v>2.94</v>
      </c>
      <c r="C26" s="7" t="n">
        <v>4.09</v>
      </c>
      <c r="D26" s="4" t="s">
        <v>43</v>
      </c>
      <c r="E26" s="7" t="n">
        <v>2.51</v>
      </c>
      <c r="F26" s="4" t="s">
        <v>43</v>
      </c>
    </row>
    <row r="27" spans="1:6">
      <c r="A27" s="4" t="s">
        <v>61</v>
      </c>
      <c r="B27" s="7" t="n">
        <v>2.68</v>
      </c>
      <c r="C27" s="7" t="n">
        <v>3.6</v>
      </c>
      <c r="D27" s="4" t="s">
        <v>43</v>
      </c>
      <c r="E27" s="7" t="n">
        <v>2.26</v>
      </c>
      <c r="F27" s="4" t="s">
        <v>43</v>
      </c>
    </row>
    <row r="28" spans="1:6">
      <c r="A28" s="3" t="s">
        <v>62</v>
      </c>
    </row>
    <row r="29" spans="1:6">
      <c r="A29" s="4" t="s">
        <v>63</v>
      </c>
      <c r="B29" s="5" t="n">
        <v>55737548</v>
      </c>
      <c r="C29" s="5" t="n">
        <v>118212740</v>
      </c>
      <c r="E29" s="5" t="n">
        <v>71713747</v>
      </c>
    </row>
    <row r="30" spans="1:6">
      <c r="A30" s="4" t="s">
        <v>64</v>
      </c>
      <c r="B30" s="5" t="n">
        <v>63257082</v>
      </c>
      <c r="C30" s="5" t="n">
        <v>135984985</v>
      </c>
      <c r="E30" s="5" t="n">
        <v>81512953</v>
      </c>
    </row>
    <row r="31" spans="1:6">
      <c r="A31" s="4" t="s">
        <v>65</v>
      </c>
      <c r="B31" s="5" t="n">
        <v>17562557</v>
      </c>
      <c r="C31" s="4" t="s">
        <v>56</v>
      </c>
      <c r="E31" s="5" t="n">
        <v>13135814</v>
      </c>
    </row>
    <row r="32" spans="1:6">
      <c r="A32" s="4" t="s">
        <v>66</v>
      </c>
      <c r="B32" s="5" t="n">
        <v>80819639</v>
      </c>
      <c r="C32" s="5" t="n">
        <v>135984985</v>
      </c>
      <c r="E32" s="5" t="n">
        <v>94648767</v>
      </c>
    </row>
    <row r="33" spans="1:6"/>
    <row r="34" spans="1:6">
      <c r="A34" s="4" t="s">
        <v>43</v>
      </c>
      <c r="B34" s="4" t="s">
        <v>67</v>
      </c>
    </row>
  </sheetData>
  <mergeCells count="6">
    <mergeCell ref="A1:A2"/>
    <mergeCell ref="C1:F1"/>
    <mergeCell ref="C2:D2"/>
    <mergeCell ref="E2:F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8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68</v>
      </c>
      <c r="B1" s="2" t="s">
        <v>1</v>
      </c>
    </row>
    <row r="2" spans="1:6">
      <c r="B2" s="2" t="s">
        <v>2</v>
      </c>
      <c r="D2" s="2" t="s">
        <v>34</v>
      </c>
      <c r="F2" s="2" t="s">
        <v>69</v>
      </c>
    </row>
    <row r="3" spans="1:6">
      <c r="A3" s="4" t="s">
        <v>54</v>
      </c>
      <c r="B3" s="6" t="n">
        <v>484730</v>
      </c>
      <c r="C3" s="4" t="s">
        <v>43</v>
      </c>
      <c r="D3" s="6" t="n">
        <v>213509</v>
      </c>
      <c r="E3" s="4" t="s">
        <v>43</v>
      </c>
      <c r="F3" s="6" t="n">
        <v>215865</v>
      </c>
    </row>
    <row r="4" spans="1:6">
      <c r="A4" s="3" t="s">
        <v>70</v>
      </c>
    </row>
    <row r="5" spans="1:6">
      <c r="A5" s="4" t="s">
        <v>71</v>
      </c>
      <c r="B5" s="5" t="n">
        <v>-177</v>
      </c>
      <c r="D5" s="5" t="n">
        <v>5</v>
      </c>
      <c r="F5" s="4" t="s">
        <v>56</v>
      </c>
    </row>
    <row r="6" spans="1:6">
      <c r="A6" s="4" t="s">
        <v>72</v>
      </c>
      <c r="B6" s="6" t="n">
        <v>484553</v>
      </c>
      <c r="D6" s="6" t="n">
        <v>213514</v>
      </c>
      <c r="F6" s="6" t="n">
        <v>215865</v>
      </c>
    </row>
    <row r="7" spans="1:6"/>
    <row r="8" spans="1:6">
      <c r="A8" s="4" t="s">
        <v>43</v>
      </c>
      <c r="B8" s="4" t="s">
        <v>67</v>
      </c>
    </row>
  </sheetData>
  <mergeCells count="6">
    <mergeCell ref="A1:A2"/>
    <mergeCell ref="B1:F1"/>
    <mergeCell ref="B2:C2"/>
    <mergeCell ref="D2:E2"/>
    <mergeCell ref="A7:F7"/>
    <mergeCell ref="B8:F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8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8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8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4" t="s">
        <v>74</v>
      </c>
      <c r="B2" s="6" t="n">
        <v>208127</v>
      </c>
      <c r="C2" s="6" t="n">
        <v>186594</v>
      </c>
    </row>
    <row r="3" spans="1:3">
      <c r="A3" s="3" t="s">
        <v>75</v>
      </c>
    </row>
    <row r="4" spans="1:3">
      <c r="A4" s="4" t="s">
        <v>76</v>
      </c>
      <c r="B4" s="5" t="n">
        <v>6438792</v>
      </c>
      <c r="C4" s="5" t="n">
        <v>6069959</v>
      </c>
    </row>
    <row r="5" spans="1:3">
      <c r="A5" s="4" t="s">
        <v>77</v>
      </c>
      <c r="B5" s="5" t="n">
        <v>127127</v>
      </c>
      <c r="C5" s="5" t="n">
        <v>132763</v>
      </c>
    </row>
    <row r="6" spans="1:3">
      <c r="A6" s="4" t="s">
        <v>78</v>
      </c>
      <c r="B6" s="5" t="n">
        <v>330378</v>
      </c>
      <c r="C6" s="5" t="n">
        <v>396194</v>
      </c>
    </row>
    <row r="7" spans="1:3">
      <c r="A7" s="4" t="s">
        <v>79</v>
      </c>
      <c r="B7" s="5" t="n">
        <v>8709044</v>
      </c>
      <c r="C7" s="5" t="n">
        <v>8429402</v>
      </c>
    </row>
    <row r="8" spans="1:3">
      <c r="A8" s="4" t="s">
        <v>74</v>
      </c>
      <c r="B8" s="5" t="n">
        <v>208127</v>
      </c>
      <c r="C8" s="5" t="n">
        <v>186594</v>
      </c>
    </row>
    <row r="9" spans="1:3">
      <c r="A9" s="3" t="s">
        <v>80</v>
      </c>
    </row>
    <row r="10" spans="1:3">
      <c r="A10" s="4" t="s">
        <v>81</v>
      </c>
      <c r="B10" s="5" t="n">
        <v>4501458</v>
      </c>
      <c r="C10" s="5" t="n">
        <v>4567966</v>
      </c>
    </row>
    <row r="11" spans="1:3">
      <c r="A11" s="3" t="s">
        <v>82</v>
      </c>
    </row>
    <row r="12" spans="1:3">
      <c r="A12" s="4" t="s">
        <v>83</v>
      </c>
      <c r="B12" s="4" t="s">
        <v>56</v>
      </c>
      <c r="C12" s="4" t="s">
        <v>56</v>
      </c>
    </row>
    <row r="13" spans="1:3">
      <c r="A13" s="4" t="s">
        <v>84</v>
      </c>
      <c r="B13" s="5" t="n">
        <v>1144</v>
      </c>
      <c r="C13" s="5" t="n">
        <v>1213</v>
      </c>
    </row>
    <row r="14" spans="1:3">
      <c r="A14" s="4" t="s">
        <v>85</v>
      </c>
      <c r="B14" s="5" t="n">
        <v>3204835</v>
      </c>
      <c r="C14" s="5" t="n">
        <v>3324328</v>
      </c>
    </row>
    <row r="15" spans="1:3">
      <c r="A15" s="4" t="s">
        <v>86</v>
      </c>
      <c r="B15" s="5" t="n">
        <v>1001779</v>
      </c>
      <c r="C15" s="5" t="n">
        <v>535890</v>
      </c>
    </row>
    <row r="16" spans="1:3">
      <c r="A16" s="4" t="s">
        <v>87</v>
      </c>
      <c r="B16" s="5" t="n">
        <v>-172</v>
      </c>
      <c r="C16" s="5" t="n">
        <v>5</v>
      </c>
    </row>
    <row r="17" spans="1:3">
      <c r="A17" s="4" t="s">
        <v>88</v>
      </c>
      <c r="B17" s="5" t="n">
        <v>4207586</v>
      </c>
      <c r="C17" s="5" t="n">
        <v>3861436</v>
      </c>
    </row>
    <row r="18" spans="1:3">
      <c r="A18" s="4" t="s">
        <v>89</v>
      </c>
      <c r="B18" s="5" t="n">
        <v>8709044</v>
      </c>
      <c r="C18" s="5" t="n">
        <v>8429402</v>
      </c>
    </row>
    <row r="19" spans="1:3">
      <c r="A19" s="4" t="s">
        <v>90</v>
      </c>
    </row>
    <row r="20" spans="1:3">
      <c r="A20" s="4" t="s">
        <v>74</v>
      </c>
      <c r="B20" s="5" t="n">
        <v>191086</v>
      </c>
      <c r="C20" s="5" t="n">
        <v>151076</v>
      </c>
    </row>
    <row r="21" spans="1:3">
      <c r="A21" s="4" t="s">
        <v>91</v>
      </c>
      <c r="B21" s="5" t="n">
        <v>28321</v>
      </c>
      <c r="C21" s="5" t="n">
        <v>35990</v>
      </c>
    </row>
    <row r="22" spans="1:3">
      <c r="A22" s="3" t="s">
        <v>75</v>
      </c>
    </row>
    <row r="23" spans="1:3">
      <c r="A23" s="4" t="s">
        <v>76</v>
      </c>
      <c r="B23" s="5" t="n">
        <v>6438792</v>
      </c>
      <c r="C23" s="5" t="n">
        <v>6069959</v>
      </c>
    </row>
    <row r="24" spans="1:3">
      <c r="A24" s="4" t="s">
        <v>92</v>
      </c>
      <c r="B24" s="5" t="n">
        <v>66267</v>
      </c>
      <c r="C24" s="5" t="n">
        <v>83246</v>
      </c>
    </row>
    <row r="25" spans="1:3">
      <c r="A25" s="4" t="s">
        <v>77</v>
      </c>
      <c r="B25" s="5" t="n">
        <v>127127</v>
      </c>
      <c r="C25" s="5" t="n">
        <v>132763</v>
      </c>
    </row>
    <row r="26" spans="1:3">
      <c r="A26" s="4" t="s">
        <v>78</v>
      </c>
      <c r="B26" s="5" t="n">
        <v>330378</v>
      </c>
      <c r="C26" s="5" t="n">
        <v>396194</v>
      </c>
    </row>
    <row r="27" spans="1:3">
      <c r="A27" s="4" t="s">
        <v>93</v>
      </c>
      <c r="B27" s="5" t="n">
        <v>970185</v>
      </c>
      <c r="C27" s="5" t="n">
        <v>933360</v>
      </c>
    </row>
    <row r="28" spans="1:3">
      <c r="A28" s="4" t="s">
        <v>94</v>
      </c>
      <c r="B28" s="5" t="n">
        <v>204489</v>
      </c>
      <c r="C28" s="5" t="n">
        <v>202665</v>
      </c>
    </row>
    <row r="29" spans="1:3">
      <c r="A29" s="4" t="s">
        <v>79</v>
      </c>
      <c r="B29" s="5" t="n">
        <v>8356645</v>
      </c>
      <c r="C29" s="5" t="n">
        <v>8005253</v>
      </c>
    </row>
    <row r="30" spans="1:3">
      <c r="A30" s="4" t="s">
        <v>74</v>
      </c>
      <c r="B30" s="5" t="n">
        <v>191086</v>
      </c>
      <c r="C30" s="5" t="n">
        <v>151076</v>
      </c>
    </row>
    <row r="31" spans="1:3">
      <c r="A31" s="4" t="s">
        <v>91</v>
      </c>
      <c r="B31" s="5" t="n">
        <v>28321</v>
      </c>
      <c r="C31" s="5" t="n">
        <v>35990</v>
      </c>
    </row>
    <row r="32" spans="1:3">
      <c r="A32" s="3" t="s">
        <v>80</v>
      </c>
    </row>
    <row r="33" spans="1:3">
      <c r="A33" s="4" t="s">
        <v>95</v>
      </c>
      <c r="B33" s="5" t="n">
        <v>211780</v>
      </c>
      <c r="C33" s="5" t="n">
        <v>191681</v>
      </c>
    </row>
    <row r="34" spans="1:3">
      <c r="A34" s="4" t="s">
        <v>96</v>
      </c>
      <c r="B34" s="5" t="n">
        <v>599905</v>
      </c>
      <c r="C34" s="5" t="n">
        <v>562690</v>
      </c>
    </row>
    <row r="35" spans="1:3">
      <c r="A35" s="4" t="s">
        <v>97</v>
      </c>
      <c r="B35" s="5" t="n">
        <v>27579</v>
      </c>
      <c r="C35" s="5" t="n">
        <v>25683</v>
      </c>
    </row>
    <row r="36" spans="1:3">
      <c r="A36" s="4" t="s">
        <v>98</v>
      </c>
      <c r="B36" s="5" t="n">
        <v>3392208</v>
      </c>
      <c r="C36" s="5" t="n">
        <v>3462016</v>
      </c>
    </row>
    <row r="37" spans="1:3">
      <c r="A37" s="4" t="s">
        <v>81</v>
      </c>
      <c r="B37" s="5" t="n">
        <v>4231472</v>
      </c>
      <c r="C37" s="5" t="n">
        <v>4242070</v>
      </c>
    </row>
    <row r="38" spans="1:3">
      <c r="A38" s="4" t="s">
        <v>99</v>
      </c>
    </row>
    <row r="39" spans="1:3">
      <c r="A39" s="4" t="s">
        <v>74</v>
      </c>
      <c r="B39" s="5" t="n">
        <v>17041</v>
      </c>
      <c r="C39" s="5" t="n">
        <v>35518</v>
      </c>
    </row>
    <row r="40" spans="1:3">
      <c r="A40" s="4" t="s">
        <v>91</v>
      </c>
      <c r="B40" s="5" t="n">
        <v>21710</v>
      </c>
      <c r="C40" s="5" t="n">
        <v>22914</v>
      </c>
    </row>
    <row r="41" spans="1:3">
      <c r="A41" s="3" t="s">
        <v>75</v>
      </c>
    </row>
    <row r="42" spans="1:3">
      <c r="A42" s="4" t="s">
        <v>94</v>
      </c>
      <c r="B42" s="5" t="n">
        <v>26666</v>
      </c>
      <c r="C42" s="5" t="n">
        <v>17243</v>
      </c>
    </row>
    <row r="43" spans="1:3">
      <c r="A43" s="4" t="s">
        <v>79</v>
      </c>
      <c r="B43" s="5" t="n">
        <v>352399</v>
      </c>
      <c r="C43" s="5" t="n">
        <v>424149</v>
      </c>
    </row>
    <row r="44" spans="1:3">
      <c r="A44" s="4" t="s">
        <v>74</v>
      </c>
      <c r="B44" s="5" t="n">
        <v>17041</v>
      </c>
      <c r="C44" s="5" t="n">
        <v>35518</v>
      </c>
    </row>
    <row r="45" spans="1:3">
      <c r="A45" s="4" t="s">
        <v>91</v>
      </c>
      <c r="B45" s="5" t="n">
        <v>21710</v>
      </c>
      <c r="C45" s="5" t="n">
        <v>22914</v>
      </c>
    </row>
    <row r="46" spans="1:3">
      <c r="A46" s="4" t="s">
        <v>100</v>
      </c>
      <c r="B46" s="5" t="n">
        <v>262058</v>
      </c>
      <c r="C46" s="5" t="n">
        <v>325770</v>
      </c>
    </row>
    <row r="47" spans="1:3">
      <c r="A47" s="4" t="s">
        <v>101</v>
      </c>
      <c r="B47" s="5" t="n">
        <v>24924</v>
      </c>
      <c r="C47" s="5" t="n">
        <v>22704</v>
      </c>
    </row>
    <row r="48" spans="1:3">
      <c r="A48" s="3" t="s">
        <v>80</v>
      </c>
    </row>
    <row r="49" spans="1:3">
      <c r="A49" s="4" t="s">
        <v>81</v>
      </c>
      <c r="B49" s="5" t="n">
        <v>269986</v>
      </c>
      <c r="C49" s="5" t="n">
        <v>325896</v>
      </c>
    </row>
    <row r="50" spans="1:3">
      <c r="A50" s="4" t="s">
        <v>102</v>
      </c>
      <c r="B50" s="5" t="n">
        <v>22559</v>
      </c>
      <c r="C50" s="5" t="n">
        <v>22474</v>
      </c>
    </row>
    <row r="51" spans="1:3">
      <c r="A51" s="4" t="s">
        <v>103</v>
      </c>
      <c r="B51" s="6" t="n">
        <v>247427</v>
      </c>
      <c r="C51" s="6" t="n">
        <v>303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8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6</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4</v>
      </c>
      <c r="D1" s="2" t="s">
        <v>69</v>
      </c>
    </row>
    <row r="2" spans="1:4">
      <c r="A2" s="4" t="s">
        <v>374</v>
      </c>
      <c r="B2" s="4" t="s">
        <v>375</v>
      </c>
      <c r="C2" s="4" t="s">
        <v>375</v>
      </c>
      <c r="D2" s="4" t="s">
        <v>375</v>
      </c>
    </row>
    <row r="3" spans="1:4">
      <c r="A3" s="4" t="s">
        <v>376</v>
      </c>
    </row>
    <row r="4" spans="1:4">
      <c r="A4" s="4" t="s">
        <v>374</v>
      </c>
      <c r="B4" s="4" t="s">
        <v>377</v>
      </c>
      <c r="C4" s="4" t="s">
        <v>378</v>
      </c>
      <c r="D4" s="4" t="s">
        <v>56</v>
      </c>
    </row>
    <row r="5" spans="1:4">
      <c r="A5" s="4" t="s">
        <v>379</v>
      </c>
    </row>
    <row r="6" spans="1:4">
      <c r="A6" s="4" t="s">
        <v>374</v>
      </c>
      <c r="B6" s="4" t="s">
        <v>380</v>
      </c>
      <c r="C6" s="4" t="s">
        <v>381</v>
      </c>
      <c r="D6" s="4" t="s">
        <v>382</v>
      </c>
    </row>
    <row r="7" spans="1:4">
      <c r="A7" s="4" t="s">
        <v>383</v>
      </c>
    </row>
    <row r="8" spans="1:4">
      <c r="A8" s="4" t="s">
        <v>374</v>
      </c>
      <c r="B8" s="4" t="s">
        <v>380</v>
      </c>
      <c r="C8" s="4" t="s">
        <v>384</v>
      </c>
      <c r="D8" s="4" t="s">
        <v>377</v>
      </c>
    </row>
    <row r="9" spans="1:4">
      <c r="A9" s="4" t="s">
        <v>385</v>
      </c>
    </row>
    <row r="10" spans="1:4">
      <c r="A10" s="4" t="s">
        <v>374</v>
      </c>
      <c r="B10" s="4" t="s">
        <v>386</v>
      </c>
      <c r="C10" s="4" t="s">
        <v>387</v>
      </c>
      <c r="D10"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9</v>
      </c>
      <c r="B1" s="2" t="s">
        <v>1</v>
      </c>
    </row>
    <row r="2" spans="1:5">
      <c r="B2" s="2" t="s">
        <v>390</v>
      </c>
      <c r="C2" s="2" t="s">
        <v>391</v>
      </c>
      <c r="D2" s="2" t="s">
        <v>392</v>
      </c>
      <c r="E2" s="2" t="s">
        <v>393</v>
      </c>
    </row>
    <row r="3" spans="1:5">
      <c r="A3" s="4" t="s">
        <v>394</v>
      </c>
      <c r="B3" s="5" t="n">
        <v>4</v>
      </c>
    </row>
    <row r="4" spans="1:5">
      <c r="A4" s="4" t="s">
        <v>395</v>
      </c>
      <c r="B4" s="6" t="n">
        <v>523000</v>
      </c>
    </row>
    <row r="5" spans="1:5">
      <c r="A5" s="4" t="s">
        <v>396</v>
      </c>
      <c r="B5" s="5" t="n">
        <v>695000</v>
      </c>
    </row>
    <row r="6" spans="1:5">
      <c r="A6" s="4" t="s">
        <v>397</v>
      </c>
      <c r="B6" s="5" t="n">
        <v>208127000</v>
      </c>
      <c r="C6" s="6" t="n">
        <v>186594000</v>
      </c>
      <c r="D6" s="6" t="n">
        <v>212393000</v>
      </c>
      <c r="E6" s="6" t="n">
        <v>363291000</v>
      </c>
    </row>
    <row r="7" spans="1:5">
      <c r="A7" s="4" t="s">
        <v>398</v>
      </c>
      <c r="B7" s="5" t="n">
        <v>1600000</v>
      </c>
      <c r="C7" s="5" t="n">
        <v>1600000</v>
      </c>
    </row>
    <row r="8" spans="1:5">
      <c r="A8" s="4" t="s">
        <v>399</v>
      </c>
      <c r="B8" s="5" t="n">
        <v>2700000</v>
      </c>
      <c r="C8" s="5" t="n">
        <v>0</v>
      </c>
      <c r="D8" s="5" t="n">
        <v>6000000</v>
      </c>
    </row>
    <row r="9" spans="1:5">
      <c r="A9" s="4" t="s">
        <v>400</v>
      </c>
      <c r="B9" s="5" t="n">
        <v>233500000</v>
      </c>
      <c r="C9" s="5" t="n">
        <v>209200000</v>
      </c>
    </row>
    <row r="10" spans="1:5">
      <c r="A10" s="4" t="s">
        <v>401</v>
      </c>
      <c r="B10" s="5" t="n">
        <v>0</v>
      </c>
      <c r="C10" s="5" t="n">
        <v>0</v>
      </c>
      <c r="D10" s="6" t="n">
        <v>0</v>
      </c>
    </row>
    <row r="11" spans="1:5">
      <c r="A11" s="4" t="s">
        <v>402</v>
      </c>
      <c r="B11" s="5" t="n">
        <v>0</v>
      </c>
    </row>
    <row r="12" spans="1:5">
      <c r="A12" s="4" t="s">
        <v>403</v>
      </c>
    </row>
    <row r="13" spans="1:5">
      <c r="A13" s="4" t="s">
        <v>404</v>
      </c>
      <c r="B13" s="5" t="n">
        <v>83900000</v>
      </c>
    </row>
    <row r="14" spans="1:5">
      <c r="A14" s="4" t="s">
        <v>90</v>
      </c>
    </row>
    <row r="15" spans="1:5">
      <c r="A15" s="4" t="s">
        <v>397</v>
      </c>
      <c r="B15" s="5" t="n">
        <v>191086000</v>
      </c>
      <c r="C15" s="5" t="n">
        <v>151076000</v>
      </c>
    </row>
    <row r="16" spans="1:5">
      <c r="A16" s="4" t="s">
        <v>405</v>
      </c>
      <c r="B16" s="5" t="n">
        <v>28321000</v>
      </c>
      <c r="C16" s="5" t="n">
        <v>35990000</v>
      </c>
    </row>
    <row r="17" spans="1:5">
      <c r="A17" s="4" t="s">
        <v>99</v>
      </c>
    </row>
    <row r="18" spans="1:5">
      <c r="A18" s="4" t="s">
        <v>397</v>
      </c>
      <c r="B18" s="5" t="n">
        <v>17041000</v>
      </c>
      <c r="C18" s="5" t="n">
        <v>35518000</v>
      </c>
    </row>
    <row r="19" spans="1:5">
      <c r="A19" s="4" t="s">
        <v>405</v>
      </c>
      <c r="B19" s="5" t="n">
        <v>21710000</v>
      </c>
      <c r="C19" s="6" t="n">
        <v>22914000</v>
      </c>
    </row>
    <row r="20" spans="1:5">
      <c r="A20" s="4" t="s">
        <v>406</v>
      </c>
    </row>
    <row r="21" spans="1:5">
      <c r="A21" s="4" t="s">
        <v>397</v>
      </c>
      <c r="B21" s="5" t="n">
        <v>150300000</v>
      </c>
    </row>
    <row r="22" spans="1:5">
      <c r="A22" s="4" t="s">
        <v>407</v>
      </c>
    </row>
    <row r="23" spans="1:5">
      <c r="A23" s="4" t="s">
        <v>405</v>
      </c>
      <c r="B23" s="5" t="n">
        <v>28300000</v>
      </c>
    </row>
    <row r="24" spans="1:5">
      <c r="A24" s="4" t="s">
        <v>408</v>
      </c>
    </row>
    <row r="25" spans="1:5">
      <c r="A25" s="4" t="s">
        <v>405</v>
      </c>
      <c r="B25" s="5" t="n">
        <v>17700000</v>
      </c>
    </row>
    <row r="26" spans="1:5">
      <c r="A26" s="4" t="s">
        <v>409</v>
      </c>
    </row>
    <row r="27" spans="1:5">
      <c r="A27" s="4" t="s">
        <v>405</v>
      </c>
      <c r="B27" s="5" t="n">
        <v>3000000</v>
      </c>
    </row>
    <row r="28" spans="1:5">
      <c r="A28" s="4" t="s">
        <v>410</v>
      </c>
    </row>
    <row r="29" spans="1:5">
      <c r="A29" s="4" t="s">
        <v>405</v>
      </c>
      <c r="B29" s="6" t="n">
        <v>1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69</v>
      </c>
    </row>
    <row r="3" spans="1:4">
      <c r="A3" s="4" t="s">
        <v>412</v>
      </c>
      <c r="B3" s="6" t="n">
        <v>40691</v>
      </c>
      <c r="C3" s="6" t="n">
        <v>13584</v>
      </c>
      <c r="D3" s="6" t="n">
        <v>13811</v>
      </c>
    </row>
    <row r="4" spans="1:4">
      <c r="A4" s="4" t="s">
        <v>413</v>
      </c>
      <c r="B4" s="5" t="n">
        <v>0</v>
      </c>
      <c r="C4" s="5" t="n">
        <v>25528</v>
      </c>
      <c r="D4" s="4" t="s">
        <v>56</v>
      </c>
    </row>
    <row r="5" spans="1:4">
      <c r="A5" s="4" t="s">
        <v>414</v>
      </c>
      <c r="B5" s="5" t="n">
        <v>24092</v>
      </c>
      <c r="C5" s="5" t="n">
        <v>13803</v>
      </c>
      <c r="D5" s="5" t="n">
        <v>7550</v>
      </c>
    </row>
    <row r="6" spans="1:4">
      <c r="A6" s="4" t="s">
        <v>415</v>
      </c>
      <c r="B6" s="5" t="n">
        <v>-20851</v>
      </c>
      <c r="C6" s="5" t="n">
        <v>-12224</v>
      </c>
      <c r="D6" s="5" t="n">
        <v>-7777</v>
      </c>
    </row>
    <row r="7" spans="1:4">
      <c r="A7" s="4" t="s">
        <v>416</v>
      </c>
      <c r="B7" s="6" t="n">
        <v>43932</v>
      </c>
      <c r="C7" s="6" t="n">
        <v>40691</v>
      </c>
      <c r="D7" s="6" t="n">
        <v>135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4"/>
    <col customWidth="1" max="13" min="13" width="14"/>
    <col customWidth="1" max="14" min="14" width="4"/>
    <col customWidth="1" max="15" min="15" width="14"/>
  </cols>
  <sheetData>
    <row r="1" spans="1:15">
      <c r="A1" s="1" t="s">
        <v>417</v>
      </c>
      <c r="B1" s="2" t="s">
        <v>418</v>
      </c>
      <c r="J1" s="2" t="s">
        <v>32</v>
      </c>
      <c r="K1" s="2" t="s">
        <v>1</v>
      </c>
    </row>
    <row r="2" spans="1:15">
      <c r="B2" s="2" t="s">
        <v>2</v>
      </c>
      <c r="C2" s="2" t="s">
        <v>419</v>
      </c>
      <c r="D2" s="2" t="s">
        <v>4</v>
      </c>
      <c r="E2" s="2" t="s">
        <v>420</v>
      </c>
      <c r="F2" s="2" t="s">
        <v>34</v>
      </c>
      <c r="G2" s="2" t="s">
        <v>421</v>
      </c>
      <c r="H2" s="2" t="s">
        <v>422</v>
      </c>
      <c r="I2" s="2" t="s">
        <v>423</v>
      </c>
      <c r="J2" s="2" t="s">
        <v>33</v>
      </c>
      <c r="K2" s="2" t="s">
        <v>2</v>
      </c>
      <c r="M2" s="2" t="s">
        <v>34</v>
      </c>
      <c r="O2" s="2" t="s">
        <v>69</v>
      </c>
    </row>
    <row r="3" spans="1:15">
      <c r="A3" s="4" t="s">
        <v>54</v>
      </c>
      <c r="B3" s="6" t="n">
        <v>166961</v>
      </c>
      <c r="C3" s="6" t="n">
        <v>132348</v>
      </c>
      <c r="D3" s="6" t="n">
        <v>112760</v>
      </c>
      <c r="E3" s="6" t="n">
        <v>72661</v>
      </c>
      <c r="F3" s="6" t="n">
        <v>77529</v>
      </c>
      <c r="G3" s="6" t="n">
        <v>47177</v>
      </c>
      <c r="H3" s="6" t="n">
        <v>57198</v>
      </c>
      <c r="I3" s="6" t="n">
        <v>31605</v>
      </c>
      <c r="J3" s="6" t="n">
        <v>215865</v>
      </c>
      <c r="K3" s="6" t="n">
        <v>484730</v>
      </c>
      <c r="L3" s="4" t="s">
        <v>43</v>
      </c>
      <c r="M3" s="6" t="n">
        <v>213509</v>
      </c>
      <c r="N3" s="4" t="s">
        <v>43</v>
      </c>
      <c r="O3" s="6" t="n">
        <v>215865</v>
      </c>
    </row>
    <row r="4" spans="1:15">
      <c r="A4" s="4" t="s">
        <v>55</v>
      </c>
      <c r="J4" s="5" t="n">
        <v>-51650</v>
      </c>
      <c r="K4" s="4" t="s">
        <v>56</v>
      </c>
      <c r="M4" s="5" t="n">
        <v>-32997</v>
      </c>
      <c r="O4" s="5" t="n">
        <v>-51650</v>
      </c>
    </row>
    <row r="5" spans="1:15">
      <c r="A5" s="4" t="s">
        <v>57</v>
      </c>
      <c r="J5" s="5" t="n">
        <v>-297</v>
      </c>
      <c r="K5" s="5" t="n">
        <v>-1168</v>
      </c>
      <c r="M5" s="5" t="n">
        <v>-369</v>
      </c>
      <c r="O5" s="5" t="n">
        <v>-297</v>
      </c>
    </row>
    <row r="6" spans="1:15">
      <c r="A6" s="4" t="s">
        <v>424</v>
      </c>
      <c r="J6" s="5" t="n">
        <v>163918</v>
      </c>
      <c r="K6" s="5" t="n">
        <v>483562</v>
      </c>
      <c r="M6" s="5" t="n">
        <v>180143</v>
      </c>
      <c r="O6" s="5" t="n">
        <v>163918</v>
      </c>
    </row>
    <row r="7" spans="1:15">
      <c r="A7" s="3" t="s">
        <v>425</v>
      </c>
    </row>
    <row r="8" spans="1:15">
      <c r="A8" s="4" t="s">
        <v>426</v>
      </c>
      <c r="J8" s="6" t="n">
        <v>51650</v>
      </c>
      <c r="K8" s="4" t="s">
        <v>56</v>
      </c>
      <c r="M8" s="5" t="n">
        <v>32997</v>
      </c>
      <c r="O8" s="5" t="n">
        <v>51650</v>
      </c>
    </row>
    <row r="9" spans="1:15">
      <c r="A9" s="4" t="s">
        <v>427</v>
      </c>
      <c r="K9" s="6" t="n">
        <v>488890</v>
      </c>
      <c r="M9" s="6" t="n">
        <v>214094</v>
      </c>
      <c r="O9" s="6" t="n">
        <v>216467</v>
      </c>
    </row>
    <row r="10" spans="1:15">
      <c r="A10" s="4" t="s">
        <v>63</v>
      </c>
      <c r="J10" s="5" t="n">
        <v>55737548</v>
      </c>
      <c r="K10" s="5" t="n">
        <v>118212740</v>
      </c>
      <c r="M10" s="5" t="n">
        <v>71713747</v>
      </c>
      <c r="O10" s="5" t="n">
        <v>55737548</v>
      </c>
    </row>
    <row r="11" spans="1:15">
      <c r="A11" s="4" t="s">
        <v>428</v>
      </c>
      <c r="K11" s="4" t="s">
        <v>56</v>
      </c>
      <c r="M11" s="5" t="n">
        <v>13135814</v>
      </c>
      <c r="O11" s="5" t="n">
        <v>17562557</v>
      </c>
    </row>
    <row r="12" spans="1:15">
      <c r="A12" s="4" t="s">
        <v>429</v>
      </c>
      <c r="K12" s="5" t="n">
        <v>118212740</v>
      </c>
      <c r="M12" s="5" t="n">
        <v>84849561</v>
      </c>
      <c r="O12" s="5" t="n">
        <v>73300105</v>
      </c>
    </row>
    <row r="13" spans="1:15">
      <c r="A13" s="4" t="s">
        <v>430</v>
      </c>
      <c r="K13" s="5" t="n">
        <v>666928</v>
      </c>
      <c r="M13" s="5" t="n">
        <v>816459</v>
      </c>
      <c r="O13" s="5" t="n">
        <v>1256964</v>
      </c>
    </row>
    <row r="14" spans="1:15">
      <c r="A14" s="4" t="s">
        <v>431</v>
      </c>
      <c r="J14" s="5" t="n">
        <v>80819639</v>
      </c>
      <c r="K14" s="5" t="n">
        <v>135984985</v>
      </c>
      <c r="M14" s="5" t="n">
        <v>94648767</v>
      </c>
      <c r="O14" s="5" t="n">
        <v>80819639</v>
      </c>
    </row>
    <row r="15" spans="1:15">
      <c r="A15" s="3" t="s">
        <v>59</v>
      </c>
    </row>
    <row r="16" spans="1:15">
      <c r="A16" s="4" t="s">
        <v>432</v>
      </c>
      <c r="B16" s="7" t="n">
        <v>1.44</v>
      </c>
      <c r="C16" s="7" t="n">
        <v>1.12</v>
      </c>
      <c r="D16" s="7" t="n">
        <v>0.95</v>
      </c>
      <c r="E16" s="7" t="n">
        <v>0.6</v>
      </c>
      <c r="F16" s="7" t="n">
        <v>0.64</v>
      </c>
      <c r="G16" s="7" t="n">
        <v>0.65</v>
      </c>
      <c r="H16" s="7" t="n">
        <v>0.8</v>
      </c>
      <c r="I16" s="7" t="n">
        <v>0.45</v>
      </c>
      <c r="J16" s="7" t="n">
        <v>2.94</v>
      </c>
      <c r="K16" s="7" t="n">
        <v>4.09</v>
      </c>
      <c r="L16" s="4" t="s">
        <v>43</v>
      </c>
      <c r="M16" s="7" t="n">
        <v>2.51</v>
      </c>
      <c r="N16" s="4" t="s">
        <v>43</v>
      </c>
      <c r="O16" s="7" t="n">
        <v>2.94</v>
      </c>
    </row>
    <row r="17" spans="1:15">
      <c r="A17" s="4" t="s">
        <v>433</v>
      </c>
      <c r="B17" s="7" t="n">
        <v>1.25</v>
      </c>
      <c r="C17" s="7" t="n">
        <v>0.97</v>
      </c>
      <c r="D17" s="7" t="n">
        <v>0.83</v>
      </c>
      <c r="E17" s="7" t="n">
        <v>0.52</v>
      </c>
      <c r="F17" s="7" t="n">
        <v>0.5600000000000001</v>
      </c>
      <c r="G17" s="7" t="n">
        <v>0.59</v>
      </c>
      <c r="H17" s="7" t="n">
        <v>0.7</v>
      </c>
      <c r="I17" s="7" t="n">
        <v>0.4</v>
      </c>
      <c r="J17" s="7" t="n">
        <v>2.68</v>
      </c>
      <c r="K17" s="7" t="n">
        <v>3.6</v>
      </c>
      <c r="L17" s="4" t="s">
        <v>43</v>
      </c>
      <c r="M17" s="7" t="n">
        <v>2.26</v>
      </c>
      <c r="N17" s="4" t="s">
        <v>43</v>
      </c>
      <c r="O17" s="7" t="n">
        <v>2.68</v>
      </c>
    </row>
    <row r="18" spans="1:15">
      <c r="A18" s="4" t="s">
        <v>116</v>
      </c>
    </row>
    <row r="19" spans="1:15">
      <c r="A19" s="3" t="s">
        <v>425</v>
      </c>
    </row>
    <row r="20" spans="1:15">
      <c r="A20" s="4" t="s">
        <v>434</v>
      </c>
      <c r="K20" s="6" t="n">
        <v>2059</v>
      </c>
      <c r="M20" s="6" t="n">
        <v>47</v>
      </c>
      <c r="O20" s="4" t="s">
        <v>56</v>
      </c>
    </row>
    <row r="21" spans="1:15">
      <c r="A21" s="4" t="s">
        <v>435</v>
      </c>
      <c r="K21" s="5" t="n">
        <v>7167960</v>
      </c>
      <c r="M21" s="5" t="n">
        <v>1804192</v>
      </c>
      <c r="O21" s="4" t="s">
        <v>56</v>
      </c>
    </row>
    <row r="22" spans="1:15">
      <c r="A22" s="4" t="s">
        <v>436</v>
      </c>
    </row>
    <row r="23" spans="1:15">
      <c r="A23" s="3" t="s">
        <v>425</v>
      </c>
    </row>
    <row r="24" spans="1:15">
      <c r="A24" s="4" t="s">
        <v>434</v>
      </c>
      <c r="K24" s="6" t="n">
        <v>1862</v>
      </c>
      <c r="M24" s="6" t="n">
        <v>9</v>
      </c>
      <c r="O24" s="4" t="s">
        <v>56</v>
      </c>
    </row>
    <row r="25" spans="1:15">
      <c r="A25" s="4" t="s">
        <v>435</v>
      </c>
      <c r="K25" s="5" t="n">
        <v>3639150</v>
      </c>
      <c r="M25" s="5" t="n">
        <v>915985</v>
      </c>
      <c r="O25" s="4" t="s">
        <v>56</v>
      </c>
    </row>
    <row r="26" spans="1:15">
      <c r="A26" s="4" t="s">
        <v>437</v>
      </c>
    </row>
    <row r="27" spans="1:15">
      <c r="A27" s="3" t="s">
        <v>425</v>
      </c>
    </row>
    <row r="28" spans="1:15">
      <c r="A28" s="4" t="s">
        <v>434</v>
      </c>
      <c r="K28" s="6" t="n">
        <v>1407</v>
      </c>
      <c r="M28" s="6" t="n">
        <v>898</v>
      </c>
      <c r="O28" s="6" t="n">
        <v>899</v>
      </c>
    </row>
    <row r="29" spans="1:15">
      <c r="A29" s="4" t="s">
        <v>435</v>
      </c>
      <c r="K29" s="5" t="n">
        <v>6298207</v>
      </c>
      <c r="M29" s="5" t="n">
        <v>6262570</v>
      </c>
      <c r="O29" s="5" t="n">
        <v>6262570</v>
      </c>
    </row>
    <row r="30" spans="1:15"/>
    <row r="31" spans="1:15">
      <c r="A31" s="4" t="s">
        <v>43</v>
      </c>
      <c r="B31" s="4" t="s">
        <v>67</v>
      </c>
    </row>
  </sheetData>
  <mergeCells count="7">
    <mergeCell ref="A1:A2"/>
    <mergeCell ref="B1:I1"/>
    <mergeCell ref="K1:O1"/>
    <mergeCell ref="K2:L2"/>
    <mergeCell ref="M2:N2"/>
    <mergeCell ref="A30:O30"/>
    <mergeCell ref="B31:O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438</v>
      </c>
      <c r="C1" s="2" t="s">
        <v>1</v>
      </c>
    </row>
    <row r="2" spans="1:6">
      <c r="C2" s="2" t="s">
        <v>2</v>
      </c>
      <c r="D2" s="2" t="s">
        <v>34</v>
      </c>
      <c r="E2" s="2" t="s">
        <v>69</v>
      </c>
    </row>
    <row r="3" spans="1:6">
      <c r="A3" s="4" t="s">
        <v>439</v>
      </c>
      <c r="C3" s="6" t="n">
        <v>233225</v>
      </c>
      <c r="D3" s="6" t="n">
        <v>171509</v>
      </c>
      <c r="E3" s="6" t="n">
        <v>153695</v>
      </c>
    </row>
    <row r="4" spans="1:6">
      <c r="A4" s="4" t="s">
        <v>440</v>
      </c>
      <c r="C4" s="5" t="n">
        <v>-229200</v>
      </c>
      <c r="D4" s="5" t="n">
        <v>-169233</v>
      </c>
      <c r="E4" s="5" t="n">
        <v>-151962</v>
      </c>
    </row>
    <row r="5" spans="1:6">
      <c r="A5" s="4" t="s">
        <v>441</v>
      </c>
      <c r="C5" s="5" t="n">
        <v>-4025</v>
      </c>
      <c r="D5" s="5" t="n">
        <v>-2276</v>
      </c>
      <c r="E5" s="5" t="n">
        <v>-1733</v>
      </c>
    </row>
    <row r="6" spans="1:6">
      <c r="A6" s="4" t="s">
        <v>442</v>
      </c>
      <c r="C6" s="5" t="n">
        <v>0</v>
      </c>
      <c r="D6" s="5" t="n">
        <v>0</v>
      </c>
      <c r="E6" s="5" t="n">
        <v>0</v>
      </c>
    </row>
    <row r="7" spans="1:6">
      <c r="A7" s="4" t="s">
        <v>443</v>
      </c>
      <c r="C7" s="5" t="n">
        <v>170105</v>
      </c>
      <c r="D7" s="5" t="n">
        <v>131611</v>
      </c>
      <c r="E7" s="5" t="n">
        <v>119422</v>
      </c>
    </row>
    <row r="8" spans="1:6">
      <c r="A8" s="4" t="s">
        <v>444</v>
      </c>
      <c r="C8" s="5" t="n">
        <v>1596</v>
      </c>
      <c r="D8" s="5" t="n">
        <v>7770</v>
      </c>
      <c r="E8" s="5" t="n">
        <v>3690</v>
      </c>
    </row>
    <row r="9" spans="1:6">
      <c r="A9" s="4" t="s">
        <v>445</v>
      </c>
      <c r="C9" s="5" t="n">
        <v>861</v>
      </c>
      <c r="D9" s="5" t="n">
        <v>0</v>
      </c>
      <c r="E9" s="5" t="n">
        <v>30</v>
      </c>
    </row>
    <row r="10" spans="1:6">
      <c r="A10" s="4" t="s">
        <v>446</v>
      </c>
      <c r="B10" s="4" t="s">
        <v>43</v>
      </c>
      <c r="C10" s="6" t="n">
        <v>365701</v>
      </c>
      <c r="D10" s="6" t="n">
        <v>305459</v>
      </c>
      <c r="E10" s="6" t="n">
        <v>275607</v>
      </c>
    </row>
    <row r="11" spans="1:6">
      <c r="A11" s="4" t="s">
        <v>447</v>
      </c>
      <c r="C11" s="4" t="s">
        <v>448</v>
      </c>
      <c r="D11" s="4" t="s">
        <v>449</v>
      </c>
      <c r="E11" s="4" t="s">
        <v>450</v>
      </c>
    </row>
    <row r="12" spans="1:6">
      <c r="A12" s="4" t="s">
        <v>451</v>
      </c>
      <c r="C12" s="6" t="n">
        <v>3362</v>
      </c>
      <c r="D12" s="6" t="n">
        <v>2941</v>
      </c>
      <c r="E12" s="6" t="n">
        <v>665</v>
      </c>
      <c r="F12" s="4" t="s">
        <v>43</v>
      </c>
    </row>
    <row r="13" spans="1:6">
      <c r="A13" s="4" t="s">
        <v>452</v>
      </c>
      <c r="C13" s="4" t="s">
        <v>453</v>
      </c>
      <c r="D13" s="4" t="s">
        <v>454</v>
      </c>
      <c r="E13" s="4" t="s">
        <v>455</v>
      </c>
    </row>
    <row r="14" spans="1:6"/>
    <row r="15" spans="1:6">
      <c r="A15" s="4" t="s">
        <v>43</v>
      </c>
      <c r="B15" s="4" t="s">
        <v>456</v>
      </c>
    </row>
  </sheetData>
  <mergeCells count="5">
    <mergeCell ref="A1:B2"/>
    <mergeCell ref="C1:F1"/>
    <mergeCell ref="E2:F2"/>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57</v>
      </c>
      <c r="B1" s="2" t="s">
        <v>458</v>
      </c>
      <c r="C1" s="2" t="s">
        <v>391</v>
      </c>
      <c r="D1" s="2" t="s">
        <v>459</v>
      </c>
      <c r="E1" s="2" t="s">
        <v>390</v>
      </c>
    </row>
    <row r="2" spans="1:5">
      <c r="A2" s="4" t="s">
        <v>394</v>
      </c>
      <c r="E2" s="5" t="n">
        <v>4</v>
      </c>
    </row>
    <row r="3" spans="1:5">
      <c r="A3" s="4" t="s">
        <v>116</v>
      </c>
    </row>
    <row r="4" spans="1:5">
      <c r="A4" s="4" t="s">
        <v>460</v>
      </c>
      <c r="E4" s="4" t="s">
        <v>144</v>
      </c>
    </row>
    <row r="5" spans="1:5">
      <c r="A5" s="4" t="s">
        <v>461</v>
      </c>
    </row>
    <row r="6" spans="1:5">
      <c r="A6" s="4" t="s">
        <v>462</v>
      </c>
      <c r="B6" s="8" t="n">
        <v>1.0191</v>
      </c>
    </row>
    <row r="7" spans="1:5">
      <c r="A7" s="4" t="s">
        <v>463</v>
      </c>
      <c r="B7" s="6" t="n">
        <v>1972284</v>
      </c>
    </row>
    <row r="8" spans="1:5">
      <c r="A8" s="4" t="s">
        <v>464</v>
      </c>
      <c r="B8" s="7" t="n">
        <v>40.46</v>
      </c>
    </row>
    <row r="9" spans="1:5">
      <c r="A9" s="4" t="s">
        <v>465</v>
      </c>
      <c r="B9" s="6" t="n">
        <v>30600</v>
      </c>
    </row>
    <row r="10" spans="1:5">
      <c r="A10" s="4" t="s">
        <v>466</v>
      </c>
      <c r="B10" s="5" t="n">
        <v>93834</v>
      </c>
    </row>
    <row r="11" spans="1:5">
      <c r="A11" s="4" t="s">
        <v>93</v>
      </c>
      <c r="B11" s="6" t="n">
        <v>970185</v>
      </c>
      <c r="E11" s="6" t="n">
        <v>970200</v>
      </c>
    </row>
    <row r="12" spans="1:5">
      <c r="A12" s="4" t="s">
        <v>467</v>
      </c>
      <c r="E12" s="4" t="s">
        <v>468</v>
      </c>
    </row>
    <row r="13" spans="1:5">
      <c r="A13" s="4" t="s">
        <v>469</v>
      </c>
      <c r="C13" s="6" t="n">
        <v>772300</v>
      </c>
    </row>
    <row r="14" spans="1:5">
      <c r="A14" s="4" t="s">
        <v>470</v>
      </c>
      <c r="C14" s="6" t="n">
        <v>1800</v>
      </c>
    </row>
    <row r="15" spans="1:5">
      <c r="A15" s="4" t="s">
        <v>471</v>
      </c>
    </row>
    <row r="16" spans="1:5">
      <c r="A16" s="4" t="s">
        <v>466</v>
      </c>
      <c r="E16" s="6" t="n">
        <v>93800</v>
      </c>
    </row>
    <row r="17" spans="1:5">
      <c r="A17" s="4" t="s">
        <v>472</v>
      </c>
      <c r="D17" s="6" t="n">
        <v>-35900</v>
      </c>
    </row>
    <row r="18" spans="1:5">
      <c r="A18" s="4" t="s">
        <v>473</v>
      </c>
    </row>
    <row r="19" spans="1:5">
      <c r="A19" s="4" t="s">
        <v>474</v>
      </c>
      <c r="B19"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476</v>
      </c>
    </row>
    <row r="2" spans="1:2">
      <c r="A2" s="4" t="s">
        <v>477</v>
      </c>
    </row>
    <row r="3" spans="1:2">
      <c r="A3" s="4" t="s">
        <v>478</v>
      </c>
      <c r="B3" s="5" t="n">
        <v>412124419</v>
      </c>
    </row>
    <row r="4" spans="1:2">
      <c r="A4" s="4" t="s">
        <v>479</v>
      </c>
    </row>
    <row r="5" spans="1:2">
      <c r="A5" s="4" t="s">
        <v>478</v>
      </c>
      <c r="B5" s="5" t="n">
        <v>120996334</v>
      </c>
    </row>
    <row r="6" spans="1:2">
      <c r="A6" s="4" t="s">
        <v>480</v>
      </c>
    </row>
    <row r="7" spans="1:2">
      <c r="A7" s="4" t="s">
        <v>478</v>
      </c>
      <c r="B7" s="5" t="n">
        <v>-1041</v>
      </c>
    </row>
    <row r="8" spans="1:2">
      <c r="A8" s="4" t="s">
        <v>481</v>
      </c>
    </row>
    <row r="9" spans="1:2">
      <c r="A9" s="4" t="s">
        <v>482</v>
      </c>
      <c r="B9" s="5" t="n">
        <v>5</v>
      </c>
    </row>
    <row r="10" spans="1:2">
      <c r="A10" s="4" t="s">
        <v>483</v>
      </c>
    </row>
    <row r="11" spans="1:2">
      <c r="A11" s="4" t="s">
        <v>478</v>
      </c>
      <c r="B11" s="5" t="n">
        <v>87812786</v>
      </c>
    </row>
    <row r="12" spans="1:2">
      <c r="A12" s="4" t="s">
        <v>484</v>
      </c>
    </row>
    <row r="13" spans="1:2">
      <c r="A13" s="4" t="s">
        <v>478</v>
      </c>
      <c r="B13" s="5" t="n">
        <v>17562557</v>
      </c>
    </row>
    <row r="14" spans="1:2">
      <c r="A14" s="4" t="s">
        <v>485</v>
      </c>
    </row>
    <row r="15" spans="1:2">
      <c r="A15" s="4" t="s">
        <v>482</v>
      </c>
      <c r="B15" s="5" t="n">
        <v>5</v>
      </c>
    </row>
    <row r="16" spans="1:2">
      <c r="A16" s="4" t="s">
        <v>486</v>
      </c>
    </row>
    <row r="17" spans="1:2">
      <c r="A17" s="4" t="s">
        <v>478</v>
      </c>
      <c r="B17" s="5" t="n">
        <v>277220324</v>
      </c>
    </row>
    <row r="18" spans="1:2">
      <c r="A18" s="4" t="s">
        <v>487</v>
      </c>
    </row>
    <row r="19" spans="1:2">
      <c r="A19" s="4" t="s">
        <v>478</v>
      </c>
      <c r="B19" s="5" t="n">
        <v>55444065</v>
      </c>
    </row>
    <row r="20" spans="1:2">
      <c r="A20" s="4" t="s">
        <v>488</v>
      </c>
    </row>
    <row r="21" spans="1:2">
      <c r="A21" s="4" t="s">
        <v>482</v>
      </c>
      <c r="B21" s="8" t="n">
        <v>1.0191</v>
      </c>
    </row>
    <row r="22" spans="1:2">
      <c r="A22" s="4" t="s">
        <v>489</v>
      </c>
    </row>
    <row r="23" spans="1:2">
      <c r="A23" s="4" t="s">
        <v>478</v>
      </c>
      <c r="B23" s="5" t="n">
        <v>46856558</v>
      </c>
    </row>
    <row r="24" spans="1:2">
      <c r="A24" s="4" t="s">
        <v>490</v>
      </c>
    </row>
    <row r="25" spans="1:2">
      <c r="A25" s="4" t="s">
        <v>478</v>
      </c>
      <c r="B25" s="5" t="n">
        <v>47751518</v>
      </c>
    </row>
    <row r="26" spans="1:2">
      <c r="A26" s="4" t="s">
        <v>491</v>
      </c>
    </row>
    <row r="27" spans="1:2">
      <c r="A27" s="4" t="s">
        <v>482</v>
      </c>
      <c r="B27" s="8" t="n">
        <v>1.0191</v>
      </c>
    </row>
    <row r="28" spans="1:2">
      <c r="A28" s="4" t="s">
        <v>492</v>
      </c>
    </row>
    <row r="29" spans="1:2">
      <c r="A29" s="4" t="s">
        <v>478</v>
      </c>
      <c r="B29" s="5" t="n">
        <v>234751</v>
      </c>
    </row>
    <row r="30" spans="1:2">
      <c r="A30" s="4" t="s">
        <v>493</v>
      </c>
    </row>
    <row r="31" spans="1:2">
      <c r="A31" s="4" t="s">
        <v>478</v>
      </c>
      <c r="B31" s="5" t="n">
        <v>239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4</v>
      </c>
    </row>
    <row r="2" spans="1:3">
      <c r="A2" s="4" t="s">
        <v>105</v>
      </c>
      <c r="B2" s="6" t="n">
        <v>2456</v>
      </c>
      <c r="C2" s="6" t="n">
        <v>1156</v>
      </c>
    </row>
    <row r="3" spans="1:3">
      <c r="A3" s="4" t="s">
        <v>106</v>
      </c>
      <c r="B3" s="7" t="n">
        <v>0.01</v>
      </c>
      <c r="C3" s="7" t="n">
        <v>0.01</v>
      </c>
    </row>
    <row r="4" spans="1:3">
      <c r="A4" s="4" t="s">
        <v>107</v>
      </c>
      <c r="B4" s="5" t="n">
        <v>10000000</v>
      </c>
      <c r="C4" s="5" t="n">
        <v>10000000</v>
      </c>
    </row>
    <row r="5" spans="1:3">
      <c r="A5" s="4" t="s">
        <v>108</v>
      </c>
      <c r="B5" s="5" t="n">
        <v>0</v>
      </c>
      <c r="C5" s="5" t="n">
        <v>0</v>
      </c>
    </row>
    <row r="6" spans="1:3">
      <c r="A6" s="4" t="s">
        <v>109</v>
      </c>
      <c r="B6" s="5" t="n">
        <v>0</v>
      </c>
      <c r="C6" s="5" t="n">
        <v>0</v>
      </c>
    </row>
    <row r="7" spans="1:3">
      <c r="A7" s="4" t="s">
        <v>110</v>
      </c>
      <c r="B7" s="7" t="n">
        <v>0.01</v>
      </c>
      <c r="C7" s="7" t="n">
        <v>0.01</v>
      </c>
    </row>
    <row r="8" spans="1:3">
      <c r="A8" s="4" t="s">
        <v>111</v>
      </c>
      <c r="B8" s="5" t="n">
        <v>600000000</v>
      </c>
      <c r="C8" s="5" t="n">
        <v>600000000</v>
      </c>
    </row>
    <row r="9" spans="1:3">
      <c r="A9" s="4" t="s">
        <v>112</v>
      </c>
      <c r="B9" s="5" t="n">
        <v>114429297</v>
      </c>
      <c r="C9" s="5" t="n">
        <v>121286153</v>
      </c>
    </row>
    <row r="10" spans="1:3">
      <c r="A10" s="4" t="s">
        <v>113</v>
      </c>
      <c r="B10" s="5" t="n">
        <v>114429297</v>
      </c>
      <c r="C10" s="5" t="n">
        <v>121286153</v>
      </c>
    </row>
    <row r="11" spans="1:3">
      <c r="A11" s="4" t="s">
        <v>90</v>
      </c>
    </row>
    <row r="12" spans="1:3">
      <c r="A12" s="4" t="s">
        <v>105</v>
      </c>
      <c r="B12" s="6" t="n">
        <v>2456</v>
      </c>
      <c r="C12" s="6" t="n">
        <v>1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v>
      </c>
    </row>
    <row r="2" spans="1:3">
      <c r="A2" s="4" t="s">
        <v>496</v>
      </c>
      <c r="B2" s="5" t="n">
        <v>47989812</v>
      </c>
    </row>
    <row r="3" spans="1:3">
      <c r="A3" s="4" t="s">
        <v>497</v>
      </c>
      <c r="B3" s="7" t="n">
        <v>40.46</v>
      </c>
    </row>
    <row r="4" spans="1:3">
      <c r="A4" s="4" t="s">
        <v>498</v>
      </c>
      <c r="B4" s="6" t="n">
        <v>30600</v>
      </c>
    </row>
    <row r="5" spans="1:3">
      <c r="A5" s="4" t="s">
        <v>499</v>
      </c>
      <c r="B5" s="5" t="n">
        <v>1972284</v>
      </c>
    </row>
    <row r="6" spans="1:3">
      <c r="A6" s="4" t="s">
        <v>500</v>
      </c>
      <c r="B6" s="5" t="n">
        <v>268517</v>
      </c>
    </row>
    <row r="7" spans="1:3">
      <c r="A7" s="4" t="s">
        <v>501</v>
      </c>
      <c r="B7" s="5" t="n">
        <v>2404765</v>
      </c>
    </row>
    <row r="8" spans="1:3">
      <c r="A8" s="4" t="s">
        <v>77</v>
      </c>
      <c r="B8" s="5" t="n">
        <v>13821</v>
      </c>
    </row>
    <row r="9" spans="1:3">
      <c r="A9" s="4" t="s">
        <v>502</v>
      </c>
      <c r="B9" s="5" t="n">
        <v>120615</v>
      </c>
    </row>
    <row r="10" spans="1:3">
      <c r="A10" s="4" t="s">
        <v>503</v>
      </c>
      <c r="B10" s="5" t="n">
        <v>77124</v>
      </c>
    </row>
    <row r="11" spans="1:3">
      <c r="A11" s="4" t="s">
        <v>504</v>
      </c>
      <c r="B11" s="5" t="n">
        <v>144889</v>
      </c>
    </row>
    <row r="12" spans="1:3">
      <c r="A12" s="4" t="s">
        <v>93</v>
      </c>
      <c r="B12" s="5" t="n">
        <v>970185</v>
      </c>
      <c r="C12" s="6" t="n">
        <v>970200</v>
      </c>
    </row>
    <row r="13" spans="1:3">
      <c r="A13" s="4" t="s">
        <v>79</v>
      </c>
      <c r="B13" s="5" t="n">
        <v>3999916</v>
      </c>
    </row>
    <row r="14" spans="1:3">
      <c r="A14" s="4" t="s">
        <v>505</v>
      </c>
      <c r="B14" s="5" t="n">
        <v>-495425</v>
      </c>
    </row>
    <row r="15" spans="1:3">
      <c r="A15" s="4" t="s">
        <v>506</v>
      </c>
      <c r="B15" s="5" t="n">
        <v>-22213</v>
      </c>
    </row>
    <row r="16" spans="1:3">
      <c r="A16" s="4" t="s">
        <v>507</v>
      </c>
      <c r="B16" s="5" t="n">
        <v>-1291541</v>
      </c>
    </row>
    <row r="17" spans="1:3">
      <c r="A17" s="4" t="s">
        <v>508</v>
      </c>
      <c r="B17" s="5" t="n">
        <v>-124619</v>
      </c>
    </row>
    <row r="18" spans="1:3">
      <c r="A18" s="4" t="s">
        <v>85</v>
      </c>
      <c r="B18" s="5" t="n">
        <v>-93834</v>
      </c>
    </row>
    <row r="19" spans="1:3">
      <c r="A19" s="4" t="s">
        <v>499</v>
      </c>
      <c r="B19" s="5" t="n">
        <v>1972284</v>
      </c>
    </row>
    <row r="20" spans="1:3">
      <c r="A20" s="4" t="s">
        <v>118</v>
      </c>
    </row>
    <row r="21" spans="1:3">
      <c r="A21" s="4" t="s">
        <v>498</v>
      </c>
      <c r="B21" s="5" t="n">
        <v>1941668</v>
      </c>
    </row>
    <row r="22" spans="1:3">
      <c r="A22" s="4" t="s">
        <v>509</v>
      </c>
    </row>
    <row r="23" spans="1:3">
      <c r="A23" s="4" t="s">
        <v>498</v>
      </c>
      <c r="B23" s="6" t="n">
        <v>30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4</v>
      </c>
      <c r="C2" s="2" t="s">
        <v>69</v>
      </c>
    </row>
    <row r="3" spans="1:3">
      <c r="A3" s="4" t="s">
        <v>36</v>
      </c>
      <c r="B3" s="6" t="n">
        <v>5280297</v>
      </c>
      <c r="C3" s="6" t="n">
        <v>4922721</v>
      </c>
    </row>
    <row r="4" spans="1:3">
      <c r="A4" s="4" t="s">
        <v>54</v>
      </c>
      <c r="B4" s="6" t="n">
        <v>321239</v>
      </c>
      <c r="C4" s="6" t="n">
        <v>387123</v>
      </c>
    </row>
    <row r="5" spans="1:3">
      <c r="A5" s="3" t="s">
        <v>59</v>
      </c>
    </row>
    <row r="6" spans="1:3">
      <c r="A6" s="4" t="s">
        <v>60</v>
      </c>
      <c r="B6" s="7" t="n">
        <v>2.65</v>
      </c>
      <c r="C6" s="7" t="n">
        <v>3.19</v>
      </c>
    </row>
    <row r="7" spans="1:3">
      <c r="A7" s="4" t="s">
        <v>61</v>
      </c>
      <c r="B7" s="7" t="n">
        <v>2.32</v>
      </c>
      <c r="C7"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4</v>
      </c>
    </row>
    <row r="3" spans="1:3">
      <c r="A3" s="4" t="s">
        <v>512</v>
      </c>
      <c r="B3" s="6" t="n">
        <v>2444</v>
      </c>
      <c r="C3" s="6" t="n">
        <v>38970</v>
      </c>
    </row>
    <row r="4" spans="1:3">
      <c r="A4" s="4" t="s">
        <v>513</v>
      </c>
      <c r="B4" s="5" t="n">
        <v>13586</v>
      </c>
      <c r="C4" s="5" t="n">
        <v>13066</v>
      </c>
    </row>
    <row r="5" spans="1:3">
      <c r="A5" s="4" t="s">
        <v>122</v>
      </c>
      <c r="B5" s="6" t="n">
        <v>16030</v>
      </c>
      <c r="C5" s="6" t="n">
        <v>52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14</v>
      </c>
      <c r="B1" s="2" t="s">
        <v>1</v>
      </c>
    </row>
    <row r="2" spans="1:4">
      <c r="B2" s="2" t="s">
        <v>390</v>
      </c>
      <c r="C2" s="2" t="s">
        <v>391</v>
      </c>
      <c r="D2" s="2" t="s">
        <v>392</v>
      </c>
    </row>
    <row r="3" spans="1:4">
      <c r="A3" s="4" t="s">
        <v>515</v>
      </c>
      <c r="B3" s="5" t="n">
        <v>2</v>
      </c>
    </row>
    <row r="4" spans="1:4">
      <c r="A4" s="4" t="s">
        <v>394</v>
      </c>
      <c r="B4" s="5" t="n">
        <v>4</v>
      </c>
    </row>
    <row r="5" spans="1:4">
      <c r="A5" s="4" t="s">
        <v>90</v>
      </c>
    </row>
    <row r="6" spans="1:4">
      <c r="A6" s="4" t="s">
        <v>93</v>
      </c>
      <c r="B6" s="6" t="n">
        <v>970185000</v>
      </c>
      <c r="C6" s="6" t="n">
        <v>933360000</v>
      </c>
    </row>
    <row r="7" spans="1:4">
      <c r="A7" s="4" t="s">
        <v>516</v>
      </c>
    </row>
    <row r="8" spans="1:4">
      <c r="A8" s="4" t="s">
        <v>517</v>
      </c>
      <c r="B8" s="5" t="n">
        <v>6500000</v>
      </c>
      <c r="C8" s="5" t="n">
        <v>1500000</v>
      </c>
      <c r="D8" s="6" t="n">
        <v>0</v>
      </c>
    </row>
    <row r="9" spans="1:4">
      <c r="A9" s="4" t="s">
        <v>518</v>
      </c>
    </row>
    <row r="10" spans="1:4">
      <c r="A10" s="4" t="s">
        <v>517</v>
      </c>
      <c r="B10" s="5" t="n">
        <v>16000000</v>
      </c>
      <c r="C10" s="5" t="n">
        <v>10100000</v>
      </c>
      <c r="D10" s="5" t="n">
        <v>6500000</v>
      </c>
    </row>
    <row r="11" spans="1:4">
      <c r="A11" s="4" t="s">
        <v>519</v>
      </c>
    </row>
    <row r="12" spans="1:4">
      <c r="A12" s="4" t="s">
        <v>517</v>
      </c>
      <c r="B12" s="5" t="n">
        <v>12100000</v>
      </c>
      <c r="C12" s="5" t="n">
        <v>6600000</v>
      </c>
      <c r="D12" s="5" t="n">
        <v>4000000</v>
      </c>
    </row>
    <row r="13" spans="1:4">
      <c r="A13" s="4" t="s">
        <v>520</v>
      </c>
    </row>
    <row r="14" spans="1:4">
      <c r="A14" s="4" t="s">
        <v>517</v>
      </c>
      <c r="B14" s="5" t="n">
        <v>27000000</v>
      </c>
      <c r="C14" s="6" t="n">
        <v>22800000</v>
      </c>
      <c r="D14" s="6" t="n">
        <v>16700000</v>
      </c>
    </row>
    <row r="15" spans="1:4">
      <c r="A15" s="4" t="s">
        <v>521</v>
      </c>
    </row>
    <row r="16" spans="1:4">
      <c r="A16" s="4" t="s">
        <v>93</v>
      </c>
      <c r="B16" s="5" t="n">
        <v>300000000</v>
      </c>
    </row>
    <row r="17" spans="1:4">
      <c r="A17" s="4" t="s">
        <v>522</v>
      </c>
    </row>
    <row r="18" spans="1:4">
      <c r="A18" s="4" t="s">
        <v>93</v>
      </c>
      <c r="B18" s="6" t="n">
        <v>10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523</v>
      </c>
      <c r="C1" s="2" t="s">
        <v>32</v>
      </c>
      <c r="D1" s="2" t="s">
        <v>1</v>
      </c>
    </row>
    <row r="2" spans="1:6">
      <c r="C2" s="2" t="s">
        <v>33</v>
      </c>
      <c r="D2" s="2" t="s">
        <v>2</v>
      </c>
      <c r="E2" s="2" t="s">
        <v>34</v>
      </c>
      <c r="F2" s="2" t="s">
        <v>69</v>
      </c>
    </row>
    <row r="3" spans="1:6">
      <c r="A3" s="4" t="s">
        <v>524</v>
      </c>
      <c r="C3" s="6" t="n">
        <v>2411178</v>
      </c>
      <c r="D3" s="6" t="n">
        <v>6388040</v>
      </c>
      <c r="E3" s="6" t="n">
        <v>3496411</v>
      </c>
      <c r="F3" s="6" t="n">
        <v>2411178</v>
      </c>
    </row>
    <row r="4" spans="1:6">
      <c r="A4" s="4" t="s">
        <v>47</v>
      </c>
      <c r="C4" s="5" t="n">
        <v>340121</v>
      </c>
      <c r="D4" s="5" t="n">
        <v>713502</v>
      </c>
      <c r="E4" s="5" t="n">
        <v>325550</v>
      </c>
      <c r="F4" s="5" t="n">
        <v>340121</v>
      </c>
    </row>
    <row r="5" spans="1:6">
      <c r="A5" s="4" t="s">
        <v>525</v>
      </c>
      <c r="C5" s="6" t="n">
        <v>-668</v>
      </c>
      <c r="D5" s="5" t="n">
        <v>4057</v>
      </c>
      <c r="E5" s="5" t="n">
        <v>1966</v>
      </c>
      <c r="F5" s="5" t="n">
        <v>-668</v>
      </c>
    </row>
    <row r="6" spans="1:6">
      <c r="A6" s="4" t="s">
        <v>90</v>
      </c>
    </row>
    <row r="7" spans="1:6">
      <c r="A7" s="4" t="s">
        <v>524</v>
      </c>
      <c r="D7" s="5" t="n">
        <v>6388040</v>
      </c>
      <c r="E7" s="5" t="n">
        <v>3496411</v>
      </c>
      <c r="F7" s="5" t="n">
        <v>2411178</v>
      </c>
    </row>
    <row r="8" spans="1:6">
      <c r="A8" s="4" t="s">
        <v>47</v>
      </c>
      <c r="B8" s="4" t="s">
        <v>43</v>
      </c>
      <c r="D8" s="5" t="n">
        <v>713502</v>
      </c>
      <c r="E8" s="5" t="n">
        <v>325550</v>
      </c>
      <c r="F8" s="5" t="n">
        <v>340121</v>
      </c>
    </row>
    <row r="9" spans="1:6">
      <c r="A9" s="4" t="s">
        <v>525</v>
      </c>
      <c r="D9" s="5" t="n">
        <v>4057</v>
      </c>
      <c r="E9" s="5" t="n">
        <v>1966</v>
      </c>
      <c r="F9" s="5" t="n">
        <v>-668</v>
      </c>
    </row>
    <row r="10" spans="1:6">
      <c r="A10" s="4" t="s">
        <v>516</v>
      </c>
    </row>
    <row r="11" spans="1:6">
      <c r="A11" s="4" t="s">
        <v>524</v>
      </c>
      <c r="D11" s="5" t="n">
        <v>1017063</v>
      </c>
      <c r="E11" s="5" t="n">
        <v>262988</v>
      </c>
      <c r="F11" s="5" t="n">
        <v>0</v>
      </c>
    </row>
    <row r="12" spans="1:6">
      <c r="A12" s="4" t="s">
        <v>47</v>
      </c>
      <c r="B12" s="4" t="s">
        <v>43</v>
      </c>
      <c r="D12" s="5" t="n">
        <v>80498</v>
      </c>
      <c r="E12" s="5" t="n">
        <v>5556</v>
      </c>
      <c r="F12" s="5" t="n">
        <v>0</v>
      </c>
    </row>
    <row r="13" spans="1:6">
      <c r="A13" s="4" t="s">
        <v>525</v>
      </c>
      <c r="D13" s="5" t="n">
        <v>588</v>
      </c>
      <c r="E13" s="5" t="n">
        <v>78</v>
      </c>
      <c r="F13" s="5" t="n">
        <v>0</v>
      </c>
    </row>
    <row r="14" spans="1:6">
      <c r="A14" s="4" t="s">
        <v>518</v>
      </c>
    </row>
    <row r="15" spans="1:6">
      <c r="A15" s="4" t="s">
        <v>524</v>
      </c>
      <c r="D15" s="5" t="n">
        <v>1559345</v>
      </c>
      <c r="E15" s="5" t="n">
        <v>988773</v>
      </c>
      <c r="F15" s="5" t="n">
        <v>672776</v>
      </c>
    </row>
    <row r="16" spans="1:6">
      <c r="A16" s="4" t="s">
        <v>47</v>
      </c>
      <c r="B16" s="4" t="s">
        <v>43</v>
      </c>
      <c r="D16" s="5" t="n">
        <v>130656</v>
      </c>
      <c r="E16" s="5" t="n">
        <v>69726</v>
      </c>
      <c r="F16" s="5" t="n">
        <v>66232</v>
      </c>
    </row>
    <row r="17" spans="1:6">
      <c r="A17" s="4" t="s">
        <v>525</v>
      </c>
      <c r="D17" s="5" t="n">
        <v>435</v>
      </c>
      <c r="E17" s="5" t="n">
        <v>219</v>
      </c>
      <c r="F17" s="5" t="n">
        <v>119</v>
      </c>
    </row>
    <row r="18" spans="1:6">
      <c r="A18" s="4" t="s">
        <v>519</v>
      </c>
    </row>
    <row r="19" spans="1:6">
      <c r="A19" s="4" t="s">
        <v>524</v>
      </c>
      <c r="D19" s="5" t="n">
        <v>1659477</v>
      </c>
      <c r="E19" s="5" t="n">
        <v>889496</v>
      </c>
      <c r="F19" s="5" t="n">
        <v>495008</v>
      </c>
    </row>
    <row r="20" spans="1:6">
      <c r="A20" s="4" t="s">
        <v>47</v>
      </c>
      <c r="B20" s="4" t="s">
        <v>43</v>
      </c>
      <c r="D20" s="5" t="n">
        <v>165694</v>
      </c>
      <c r="E20" s="5" t="n">
        <v>70851</v>
      </c>
      <c r="F20" s="5" t="n">
        <v>48958</v>
      </c>
    </row>
    <row r="21" spans="1:6">
      <c r="A21" s="4" t="s">
        <v>525</v>
      </c>
      <c r="D21" s="5" t="n">
        <v>1019</v>
      </c>
      <c r="E21" s="5" t="n">
        <v>159</v>
      </c>
      <c r="F21" s="5" t="n">
        <v>28</v>
      </c>
    </row>
    <row r="22" spans="1:6">
      <c r="A22" s="4" t="s">
        <v>520</v>
      </c>
    </row>
    <row r="23" spans="1:6">
      <c r="A23" s="4" t="s">
        <v>524</v>
      </c>
      <c r="D23" s="5" t="n">
        <v>2152155</v>
      </c>
      <c r="E23" s="5" t="n">
        <v>1355154</v>
      </c>
      <c r="F23" s="5" t="n">
        <v>1243394</v>
      </c>
    </row>
    <row r="24" spans="1:6">
      <c r="A24" s="4" t="s">
        <v>47</v>
      </c>
      <c r="B24" s="4" t="s">
        <v>43</v>
      </c>
      <c r="D24" s="5" t="n">
        <v>336654</v>
      </c>
      <c r="E24" s="5" t="n">
        <v>179417</v>
      </c>
      <c r="F24" s="5" t="n">
        <v>224931</v>
      </c>
    </row>
    <row r="25" spans="1:6">
      <c r="A25" s="4" t="s">
        <v>525</v>
      </c>
      <c r="D25" s="6" t="n">
        <v>2015</v>
      </c>
      <c r="E25" s="6" t="n">
        <v>1510</v>
      </c>
      <c r="F25" s="6" t="n">
        <v>-815</v>
      </c>
    </row>
    <row r="26" spans="1:6"/>
    <row r="27" spans="1:6">
      <c r="A27" s="4" t="s">
        <v>43</v>
      </c>
      <c r="B27" s="4" t="s">
        <v>526</v>
      </c>
    </row>
  </sheetData>
  <mergeCells count="4">
    <mergeCell ref="A1:B2"/>
    <mergeCell ref="D1:F1"/>
    <mergeCell ref="A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34</v>
      </c>
    </row>
    <row r="2" spans="1:4">
      <c r="A2" s="4" t="s">
        <v>528</v>
      </c>
      <c r="C2" s="6" t="n">
        <v>8709044</v>
      </c>
      <c r="D2" s="6" t="n">
        <v>8429402</v>
      </c>
    </row>
    <row r="3" spans="1:4">
      <c r="A3" s="4" t="s">
        <v>529</v>
      </c>
      <c r="C3" s="5" t="n">
        <v>127127</v>
      </c>
      <c r="D3" s="5" t="n">
        <v>132763</v>
      </c>
    </row>
    <row r="4" spans="1:4">
      <c r="A4" s="4" t="s">
        <v>90</v>
      </c>
    </row>
    <row r="5" spans="1:4">
      <c r="A5" s="4" t="s">
        <v>528</v>
      </c>
      <c r="C5" s="5" t="n">
        <v>8356645</v>
      </c>
      <c r="D5" s="5" t="n">
        <v>8005253</v>
      </c>
    </row>
    <row r="6" spans="1:4">
      <c r="A6" s="4" t="s">
        <v>529</v>
      </c>
      <c r="C6" s="5" t="n">
        <v>127127</v>
      </c>
      <c r="D6" s="5" t="n">
        <v>132763</v>
      </c>
    </row>
    <row r="7" spans="1:4">
      <c r="A7" s="4" t="s">
        <v>530</v>
      </c>
    </row>
    <row r="8" spans="1:4">
      <c r="A8" s="4" t="s">
        <v>528</v>
      </c>
      <c r="B8" s="4" t="s">
        <v>43</v>
      </c>
      <c r="C8" s="5" t="n">
        <v>578780</v>
      </c>
      <c r="D8" s="5" t="n">
        <v>1678072</v>
      </c>
    </row>
    <row r="9" spans="1:4">
      <c r="A9" s="4" t="s">
        <v>516</v>
      </c>
    </row>
    <row r="10" spans="1:4">
      <c r="A10" s="4" t="s">
        <v>528</v>
      </c>
      <c r="C10" s="5" t="n">
        <v>1181544</v>
      </c>
      <c r="D10" s="5" t="n">
        <v>732689</v>
      </c>
    </row>
    <row r="11" spans="1:4">
      <c r="A11" s="4" t="s">
        <v>529</v>
      </c>
      <c r="C11" s="5" t="n">
        <v>5691</v>
      </c>
      <c r="D11" s="5" t="n">
        <v>5634</v>
      </c>
    </row>
    <row r="12" spans="1:4">
      <c r="A12" s="4" t="s">
        <v>518</v>
      </c>
    </row>
    <row r="13" spans="1:4">
      <c r="A13" s="4" t="s">
        <v>528</v>
      </c>
      <c r="C13" s="5" t="n">
        <v>2253289</v>
      </c>
      <c r="D13" s="5" t="n">
        <v>1766241</v>
      </c>
    </row>
    <row r="14" spans="1:4">
      <c r="A14" s="4" t="s">
        <v>529</v>
      </c>
      <c r="C14" s="5" t="n">
        <v>334</v>
      </c>
      <c r="D14" s="5" t="n">
        <v>313</v>
      </c>
    </row>
    <row r="15" spans="1:4">
      <c r="A15" s="4" t="s">
        <v>519</v>
      </c>
    </row>
    <row r="16" spans="1:4">
      <c r="A16" s="4" t="s">
        <v>528</v>
      </c>
      <c r="C16" s="5" t="n">
        <v>1842869</v>
      </c>
      <c r="D16" s="5" t="n">
        <v>1470654</v>
      </c>
    </row>
    <row r="17" spans="1:4">
      <c r="A17" s="4" t="s">
        <v>529</v>
      </c>
      <c r="C17" s="5" t="n">
        <v>6085</v>
      </c>
      <c r="D17" s="5" t="n">
        <v>5594</v>
      </c>
    </row>
    <row r="18" spans="1:4">
      <c r="A18" s="4" t="s">
        <v>520</v>
      </c>
    </row>
    <row r="19" spans="1:4">
      <c r="A19" s="4" t="s">
        <v>528</v>
      </c>
      <c r="C19" s="5" t="n">
        <v>2500163</v>
      </c>
      <c r="D19" s="5" t="n">
        <v>2357597</v>
      </c>
    </row>
    <row r="20" spans="1:4">
      <c r="A20" s="4" t="s">
        <v>529</v>
      </c>
      <c r="C20" s="6" t="n">
        <v>115017</v>
      </c>
      <c r="D20" s="6" t="n">
        <v>121222</v>
      </c>
    </row>
    <row r="21" spans="1:4"/>
    <row r="22" spans="1:4">
      <c r="A22" s="4" t="s">
        <v>43</v>
      </c>
      <c r="B22" s="4" t="s">
        <v>531</v>
      </c>
    </row>
  </sheetData>
  <mergeCells count="3">
    <mergeCell ref="A1:B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32</v>
      </c>
      <c r="B1" s="2" t="s">
        <v>1</v>
      </c>
    </row>
    <row r="2" spans="1:2">
      <c r="B2" s="2" t="s">
        <v>390</v>
      </c>
    </row>
    <row r="3" spans="1:2">
      <c r="A3" s="4" t="s">
        <v>396</v>
      </c>
      <c r="B3" s="6" t="n">
        <v>69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4" t="s">
        <v>534</v>
      </c>
      <c r="B2" s="6" t="n">
        <v>18098</v>
      </c>
    </row>
    <row r="3" spans="1:3">
      <c r="A3" s="4" t="s">
        <v>535</v>
      </c>
    </row>
    <row r="4" spans="1:3">
      <c r="A4" s="4" t="s">
        <v>536</v>
      </c>
      <c r="B4" s="5" t="n">
        <v>18563</v>
      </c>
      <c r="C4" s="6" t="n">
        <v>19439</v>
      </c>
    </row>
    <row r="5" spans="1:3">
      <c r="A5" s="4" t="s">
        <v>537</v>
      </c>
      <c r="B5" s="5" t="n">
        <v>-465</v>
      </c>
    </row>
    <row r="6" spans="1:3">
      <c r="A6" s="4" t="s">
        <v>534</v>
      </c>
      <c r="B6" s="6" t="n">
        <v>18098</v>
      </c>
      <c r="C6" s="5" t="n">
        <v>19444</v>
      </c>
    </row>
    <row r="7" spans="1:3">
      <c r="A7" s="4" t="s">
        <v>538</v>
      </c>
      <c r="C7"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90</v>
      </c>
    </row>
    <row r="2" spans="1:2">
      <c r="A2" s="4" t="s">
        <v>540</v>
      </c>
      <c r="B2" s="6" t="n">
        <v>0</v>
      </c>
    </row>
    <row r="3" spans="1:2">
      <c r="A3" s="4" t="s">
        <v>541</v>
      </c>
      <c r="B3" s="5" t="n">
        <v>18098</v>
      </c>
    </row>
    <row r="4" spans="1:2">
      <c r="A4" s="4" t="s">
        <v>542</v>
      </c>
      <c r="B4" s="6" t="n">
        <v>18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418</v>
      </c>
      <c r="C1" s="2" t="s">
        <v>1</v>
      </c>
    </row>
    <row r="2" spans="1:5">
      <c r="B2" s="2" t="s">
        <v>544</v>
      </c>
      <c r="C2" s="2" t="s">
        <v>390</v>
      </c>
      <c r="D2" s="2" t="s">
        <v>391</v>
      </c>
      <c r="E2" s="2" t="s">
        <v>392</v>
      </c>
    </row>
    <row r="3" spans="1:5">
      <c r="A3" s="4" t="s">
        <v>545</v>
      </c>
      <c r="C3" s="6" t="n">
        <v>960800</v>
      </c>
    </row>
    <row r="4" spans="1:5">
      <c r="A4" s="4" t="s">
        <v>546</v>
      </c>
      <c r="C4" s="5" t="n">
        <v>13566</v>
      </c>
    </row>
    <row r="5" spans="1:5">
      <c r="A5" s="4" t="s">
        <v>547</v>
      </c>
      <c r="C5" s="5" t="n">
        <v>797</v>
      </c>
      <c r="D5" s="5" t="n">
        <v>903</v>
      </c>
      <c r="E5" s="5" t="n">
        <v>368</v>
      </c>
    </row>
    <row r="6" spans="1:5">
      <c r="A6" s="4" t="s">
        <v>548</v>
      </c>
      <c r="C6" s="6" t="n">
        <v>0</v>
      </c>
      <c r="D6" s="6" t="n">
        <v>0</v>
      </c>
      <c r="E6" s="6" t="n">
        <v>0</v>
      </c>
    </row>
    <row r="7" spans="1:5">
      <c r="A7" s="4" t="s">
        <v>549</v>
      </c>
      <c r="B7" s="5" t="n">
        <v>10</v>
      </c>
    </row>
    <row r="8" spans="1:5">
      <c r="A8" s="4" t="s">
        <v>550</v>
      </c>
    </row>
    <row r="9" spans="1:5">
      <c r="A9" s="4" t="s">
        <v>551</v>
      </c>
      <c r="B9" s="6" t="n">
        <v>1200</v>
      </c>
    </row>
    <row r="10" spans="1:5">
      <c r="A10" s="4" t="s">
        <v>552</v>
      </c>
      <c r="B10" s="5" t="n">
        <v>4200</v>
      </c>
    </row>
    <row r="11" spans="1:5">
      <c r="A11" s="4" t="s">
        <v>553</v>
      </c>
      <c r="B11" s="5" t="n">
        <v>300</v>
      </c>
    </row>
    <row r="12" spans="1:5">
      <c r="A12" s="4" t="s">
        <v>554</v>
      </c>
    </row>
    <row r="13" spans="1:5">
      <c r="A13" s="4" t="s">
        <v>545</v>
      </c>
      <c r="D13" s="6" t="n">
        <v>515300</v>
      </c>
    </row>
    <row r="14" spans="1:5">
      <c r="A14" s="4" t="s">
        <v>546</v>
      </c>
      <c r="D14" s="5" t="n">
        <v>6631</v>
      </c>
    </row>
    <row r="15" spans="1:5">
      <c r="A15" s="4" t="s">
        <v>555</v>
      </c>
    </row>
    <row r="16" spans="1:5">
      <c r="A16" s="4" t="s">
        <v>546</v>
      </c>
      <c r="D16" s="5" t="n">
        <v>40245</v>
      </c>
    </row>
    <row r="17" spans="1:5">
      <c r="A17" s="4" t="s">
        <v>556</v>
      </c>
    </row>
    <row r="18" spans="1:5">
      <c r="A18" s="4" t="s">
        <v>557</v>
      </c>
      <c r="B18" s="5" t="n">
        <v>31500</v>
      </c>
    </row>
    <row r="19" spans="1:5">
      <c r="A19" s="4" t="s">
        <v>558</v>
      </c>
    </row>
    <row r="20" spans="1:5">
      <c r="A20" s="4" t="s">
        <v>557</v>
      </c>
      <c r="B20" s="6" t="n">
        <v>4900</v>
      </c>
    </row>
    <row r="21" spans="1:5">
      <c r="A21" s="4" t="s">
        <v>376</v>
      </c>
    </row>
    <row r="22" spans="1:5">
      <c r="A22" s="4" t="s">
        <v>559</v>
      </c>
      <c r="C22" s="4" t="s">
        <v>560</v>
      </c>
    </row>
    <row r="23" spans="1:5">
      <c r="A23" s="4" t="s">
        <v>561</v>
      </c>
    </row>
    <row r="24" spans="1:5">
      <c r="A24" s="4" t="s">
        <v>559</v>
      </c>
      <c r="D24" s="4" t="s">
        <v>562</v>
      </c>
    </row>
    <row r="25" spans="1:5">
      <c r="A25" s="4" t="s">
        <v>379</v>
      </c>
    </row>
    <row r="26" spans="1:5">
      <c r="A26" s="4" t="s">
        <v>559</v>
      </c>
      <c r="C26" s="4" t="s">
        <v>560</v>
      </c>
    </row>
    <row r="27" spans="1:5">
      <c r="A27" s="4" t="s">
        <v>563</v>
      </c>
    </row>
    <row r="28" spans="1:5">
      <c r="A28" s="4" t="s">
        <v>559</v>
      </c>
      <c r="D28" s="4" t="s">
        <v>564</v>
      </c>
    </row>
    <row r="29" spans="1:5">
      <c r="A29" s="4" t="s">
        <v>383</v>
      </c>
    </row>
    <row r="30" spans="1:5">
      <c r="A30" s="4" t="s">
        <v>559</v>
      </c>
      <c r="C30" s="4" t="s">
        <v>565</v>
      </c>
    </row>
    <row r="31" spans="1:5">
      <c r="A31" s="4" t="s">
        <v>566</v>
      </c>
    </row>
    <row r="32" spans="1:5">
      <c r="A32" s="4" t="s">
        <v>559</v>
      </c>
      <c r="D32" s="4" t="s">
        <v>567</v>
      </c>
    </row>
    <row r="33" spans="1:5">
      <c r="A33" s="4" t="s">
        <v>385</v>
      </c>
    </row>
    <row r="34" spans="1:5">
      <c r="A34" s="4" t="s">
        <v>559</v>
      </c>
      <c r="C34" s="4" t="s">
        <v>384</v>
      </c>
    </row>
    <row r="35" spans="1:5">
      <c r="A35" s="4" t="s">
        <v>568</v>
      </c>
    </row>
    <row r="36" spans="1:5">
      <c r="A36" s="4" t="s">
        <v>559</v>
      </c>
      <c r="D36" s="4" t="s">
        <v>56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25"/>
    <col customWidth="1" max="5" min="5" width="22"/>
    <col customWidth="1" max="6" min="6" width="36"/>
    <col customWidth="1" max="7" min="7" width="27"/>
    <col customWidth="1" max="8" min="8" width="37"/>
    <col customWidth="1" max="9" min="9" width="12"/>
    <col customWidth="1" max="10" min="10" width="4"/>
  </cols>
  <sheetData>
    <row r="1" spans="1:10">
      <c r="A1" s="1" t="s">
        <v>114</v>
      </c>
      <c r="B1" s="2" t="s">
        <v>115</v>
      </c>
      <c r="C1" s="2" t="s">
        <v>116</v>
      </c>
      <c r="D1" s="2" t="s">
        <v>117</v>
      </c>
      <c r="E1" s="2" t="s">
        <v>118</v>
      </c>
      <c r="F1" s="2" t="s">
        <v>119</v>
      </c>
      <c r="G1" s="2" t="s">
        <v>120</v>
      </c>
      <c r="H1" s="2" t="s">
        <v>121</v>
      </c>
      <c r="I1" s="2" t="s">
        <v>122</v>
      </c>
    </row>
    <row r="2" spans="1:10">
      <c r="A2" s="4" t="s">
        <v>123</v>
      </c>
      <c r="D2" s="5" t="n">
        <v>53565</v>
      </c>
      <c r="E2" s="5" t="n">
        <v>55523636</v>
      </c>
    </row>
    <row r="3" spans="1:10">
      <c r="A3" s="4" t="s">
        <v>124</v>
      </c>
      <c r="D3" s="6" t="n">
        <v>1</v>
      </c>
      <c r="E3" s="6" t="n">
        <v>555</v>
      </c>
      <c r="F3" s="6" t="n">
        <v>1357037</v>
      </c>
      <c r="G3" s="6" t="n">
        <v>111367</v>
      </c>
      <c r="H3" s="6" t="n">
        <v>0</v>
      </c>
      <c r="I3" s="6" t="n">
        <v>1468960</v>
      </c>
    </row>
    <row r="4" spans="1:10">
      <c r="A4" s="4" t="s">
        <v>54</v>
      </c>
      <c r="G4" s="5" t="n">
        <v>215865</v>
      </c>
      <c r="I4" s="5" t="n">
        <v>215865</v>
      </c>
    </row>
    <row r="5" spans="1:10">
      <c r="A5" s="4" t="s">
        <v>125</v>
      </c>
      <c r="E5" s="5" t="n">
        <v>512602</v>
      </c>
    </row>
    <row r="6" spans="1:10">
      <c r="A6" s="4" t="s">
        <v>126</v>
      </c>
      <c r="E6" s="6" t="n">
        <v>5</v>
      </c>
      <c r="F6" s="5" t="n">
        <v>20170</v>
      </c>
      <c r="I6" s="5" t="n">
        <v>20175</v>
      </c>
    </row>
    <row r="7" spans="1:10">
      <c r="A7" s="4" t="s">
        <v>127</v>
      </c>
      <c r="E7" s="5" t="n">
        <v>-1008000</v>
      </c>
    </row>
    <row r="8" spans="1:10">
      <c r="A8" s="4" t="s">
        <v>128</v>
      </c>
      <c r="E8" s="6" t="n">
        <v>-10</v>
      </c>
      <c r="F8" s="5" t="n">
        <v>-36771</v>
      </c>
      <c r="I8" s="5" t="n">
        <v>-36781</v>
      </c>
    </row>
    <row r="9" spans="1:10">
      <c r="A9" s="4" t="s">
        <v>129</v>
      </c>
      <c r="F9" s="5" t="n">
        <v>8469</v>
      </c>
      <c r="I9" s="5" t="n">
        <v>8469</v>
      </c>
    </row>
    <row r="10" spans="1:10">
      <c r="A10" s="4" t="s">
        <v>130</v>
      </c>
      <c r="D10" s="5" t="n">
        <v>53565</v>
      </c>
      <c r="E10" s="5" t="n">
        <v>55028238</v>
      </c>
    </row>
    <row r="11" spans="1:10">
      <c r="A11" s="4" t="s">
        <v>131</v>
      </c>
      <c r="D11" s="6" t="n">
        <v>1</v>
      </c>
      <c r="E11" s="6" t="n">
        <v>550</v>
      </c>
      <c r="F11" s="5" t="n">
        <v>1348905</v>
      </c>
      <c r="G11" s="5" t="n">
        <v>327232</v>
      </c>
      <c r="H11" s="5" t="n">
        <v>0</v>
      </c>
      <c r="I11" s="5" t="n">
        <v>1676688</v>
      </c>
    </row>
    <row r="12" spans="1:10">
      <c r="A12" s="4" t="s">
        <v>54</v>
      </c>
      <c r="G12" s="5" t="n">
        <v>213509</v>
      </c>
      <c r="I12" s="5" t="n">
        <v>213509</v>
      </c>
      <c r="J12" s="4" t="s">
        <v>43</v>
      </c>
    </row>
    <row r="13" spans="1:10">
      <c r="A13" s="4" t="s">
        <v>125</v>
      </c>
      <c r="E13" s="5" t="n">
        <v>1350984</v>
      </c>
    </row>
    <row r="14" spans="1:10">
      <c r="A14" s="4" t="s">
        <v>126</v>
      </c>
      <c r="E14" s="6" t="n">
        <v>13</v>
      </c>
      <c r="F14" s="5" t="n">
        <v>10237</v>
      </c>
      <c r="I14" s="5" t="n">
        <v>10250</v>
      </c>
    </row>
    <row r="15" spans="1:10">
      <c r="A15" s="4" t="s">
        <v>127</v>
      </c>
      <c r="E15" s="5" t="n">
        <v>-645338</v>
      </c>
    </row>
    <row r="16" spans="1:10">
      <c r="A16" s="4" t="s">
        <v>128</v>
      </c>
      <c r="E16" s="6" t="n">
        <v>-6</v>
      </c>
      <c r="F16" s="5" t="n">
        <v>-22067</v>
      </c>
      <c r="I16" s="5" t="n">
        <v>-22073</v>
      </c>
    </row>
    <row r="17" spans="1:10">
      <c r="A17" s="4" t="s">
        <v>129</v>
      </c>
      <c r="F17" s="5" t="n">
        <v>15624</v>
      </c>
      <c r="I17" s="5" t="n">
        <v>15624</v>
      </c>
    </row>
    <row r="18" spans="1:10">
      <c r="A18" s="4" t="s">
        <v>132</v>
      </c>
      <c r="E18" s="5" t="n">
        <v>121286153</v>
      </c>
    </row>
    <row r="19" spans="1:10">
      <c r="A19" s="4" t="s">
        <v>133</v>
      </c>
      <c r="D19" s="6" t="n">
        <v>0</v>
      </c>
      <c r="E19" s="6" t="n">
        <v>1213</v>
      </c>
      <c r="F19" s="5" t="n">
        <v>3324328</v>
      </c>
      <c r="G19" s="5" t="n">
        <v>535890</v>
      </c>
      <c r="H19" s="5" t="n">
        <v>5</v>
      </c>
      <c r="I19" s="5" t="n">
        <v>3861436</v>
      </c>
    </row>
    <row r="20" spans="1:10">
      <c r="A20" s="4" t="s">
        <v>134</v>
      </c>
      <c r="H20" s="5" t="n">
        <v>5</v>
      </c>
      <c r="I20" s="5" t="n">
        <v>5</v>
      </c>
    </row>
    <row r="21" spans="1:10">
      <c r="A21" s="4" t="s">
        <v>135</v>
      </c>
      <c r="G21" s="5" t="n">
        <v>-4851</v>
      </c>
      <c r="I21" s="5" t="n">
        <v>-4851</v>
      </c>
    </row>
    <row r="22" spans="1:10">
      <c r="A22" s="4" t="s">
        <v>136</v>
      </c>
      <c r="D22" s="5" t="n">
        <v>-53565</v>
      </c>
      <c r="E22" s="5" t="n">
        <v>65552269</v>
      </c>
    </row>
    <row r="23" spans="1:10">
      <c r="A23" s="4" t="s">
        <v>137</v>
      </c>
      <c r="D23" s="6" t="n">
        <v>-1</v>
      </c>
      <c r="E23" s="6" t="n">
        <v>656</v>
      </c>
      <c r="F23" s="5" t="n">
        <v>1971629</v>
      </c>
      <c r="I23" s="5" t="n">
        <v>1972284</v>
      </c>
    </row>
    <row r="24" spans="1:10">
      <c r="A24" s="4" t="s">
        <v>54</v>
      </c>
      <c r="G24" s="5" t="n">
        <v>484730</v>
      </c>
      <c r="I24" s="5" t="n">
        <v>484730</v>
      </c>
      <c r="J24" s="4" t="s">
        <v>43</v>
      </c>
    </row>
    <row r="25" spans="1:10">
      <c r="A25" s="4" t="s">
        <v>125</v>
      </c>
      <c r="E25" s="5" t="n">
        <v>396489</v>
      </c>
    </row>
    <row r="26" spans="1:10">
      <c r="A26" s="4" t="s">
        <v>126</v>
      </c>
      <c r="E26" s="6" t="n">
        <v>4</v>
      </c>
      <c r="F26" s="5" t="n">
        <v>1326</v>
      </c>
      <c r="I26" s="5" t="n">
        <v>1330</v>
      </c>
    </row>
    <row r="27" spans="1:10">
      <c r="A27" s="4" t="s">
        <v>127</v>
      </c>
      <c r="E27" s="5" t="n">
        <v>-7253345</v>
      </c>
    </row>
    <row r="28" spans="1:10">
      <c r="A28" s="4" t="s">
        <v>128</v>
      </c>
      <c r="E28" s="6" t="n">
        <v>-73</v>
      </c>
      <c r="F28" s="5" t="n">
        <v>-232447</v>
      </c>
      <c r="I28" s="5" t="n">
        <v>-232520</v>
      </c>
    </row>
    <row r="29" spans="1:10">
      <c r="A29" s="4" t="s">
        <v>129</v>
      </c>
      <c r="F29" s="5" t="n">
        <v>17794</v>
      </c>
      <c r="I29" s="5" t="n">
        <v>17794</v>
      </c>
    </row>
    <row r="30" spans="1:10">
      <c r="A30" s="4" t="s">
        <v>138</v>
      </c>
      <c r="E30" s="5" t="n">
        <v>114429297</v>
      </c>
    </row>
    <row r="31" spans="1:10">
      <c r="A31" s="4" t="s">
        <v>139</v>
      </c>
      <c r="D31" s="6" t="n">
        <v>0</v>
      </c>
      <c r="E31" s="6" t="n">
        <v>1144</v>
      </c>
      <c r="F31" s="6" t="n">
        <v>3204835</v>
      </c>
      <c r="G31" s="5" t="n">
        <v>1001779</v>
      </c>
      <c r="H31" s="5" t="n">
        <v>-172</v>
      </c>
      <c r="I31" s="5" t="n">
        <v>4207586</v>
      </c>
    </row>
    <row r="32" spans="1:10">
      <c r="A32" s="4" t="s">
        <v>134</v>
      </c>
      <c r="H32" s="6" t="n">
        <v>-177</v>
      </c>
      <c r="I32" s="5" t="n">
        <v>-177</v>
      </c>
    </row>
    <row r="33" spans="1:10">
      <c r="A33" s="4" t="s">
        <v>135</v>
      </c>
      <c r="G33" s="6" t="n">
        <v>-18841</v>
      </c>
      <c r="I33" s="6" t="n">
        <v>-18841</v>
      </c>
    </row>
    <row r="34" spans="1:10">
      <c r="A34" s="4" t="s">
        <v>140</v>
      </c>
      <c r="B34" s="6" t="n">
        <v>93834</v>
      </c>
      <c r="C34" s="6" t="n">
        <v>93834</v>
      </c>
    </row>
    <row r="35" spans="1:10"/>
    <row r="36" spans="1:10">
      <c r="A36" s="4" t="s">
        <v>43</v>
      </c>
      <c r="B36" s="4" t="s">
        <v>67</v>
      </c>
    </row>
  </sheetData>
  <mergeCells count="3">
    <mergeCell ref="I1:J1"/>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70</v>
      </c>
      <c r="C1" s="2" t="s">
        <v>2</v>
      </c>
      <c r="D1" s="2" t="s">
        <v>34</v>
      </c>
    </row>
    <row r="2" spans="1:4">
      <c r="A2" s="4" t="s">
        <v>571</v>
      </c>
      <c r="B2" s="4" t="s">
        <v>43</v>
      </c>
      <c r="C2" s="6" t="n">
        <v>3627740</v>
      </c>
      <c r="D2" s="6" t="n">
        <v>3546289</v>
      </c>
    </row>
    <row r="3" spans="1:4">
      <c r="A3" s="4" t="s">
        <v>572</v>
      </c>
      <c r="C3" s="5" t="n">
        <v>2304109</v>
      </c>
      <c r="D3" s="5" t="n">
        <v>2039597</v>
      </c>
    </row>
    <row r="4" spans="1:4">
      <c r="A4" s="4" t="s">
        <v>573</v>
      </c>
      <c r="C4" s="5" t="n">
        <v>506943</v>
      </c>
      <c r="D4" s="5" t="n">
        <v>484073</v>
      </c>
    </row>
    <row r="5" spans="1:4">
      <c r="A5" s="4" t="s">
        <v>574</v>
      </c>
      <c r="C5" s="5" t="n">
        <v>6438792</v>
      </c>
      <c r="D5" s="5" t="n">
        <v>6069959</v>
      </c>
    </row>
    <row r="6" spans="1:4">
      <c r="A6" s="4" t="s">
        <v>376</v>
      </c>
    </row>
    <row r="7" spans="1:4">
      <c r="A7" s="4" t="s">
        <v>571</v>
      </c>
      <c r="B7" s="4" t="s">
        <v>43</v>
      </c>
      <c r="C7" s="5" t="n">
        <v>445245</v>
      </c>
      <c r="D7" s="5" t="n">
        <v>370584</v>
      </c>
    </row>
    <row r="8" spans="1:4">
      <c r="A8" s="4" t="s">
        <v>572</v>
      </c>
      <c r="C8" s="5" t="n">
        <v>327421</v>
      </c>
      <c r="D8" s="5" t="n">
        <v>266967</v>
      </c>
    </row>
    <row r="9" spans="1:4">
      <c r="A9" s="4" t="s">
        <v>573</v>
      </c>
      <c r="C9" s="5" t="n">
        <v>79306</v>
      </c>
      <c r="D9" s="5" t="n">
        <v>66100</v>
      </c>
    </row>
    <row r="10" spans="1:4">
      <c r="A10" s="4" t="s">
        <v>574</v>
      </c>
      <c r="C10" s="5" t="n">
        <v>851972</v>
      </c>
      <c r="D10" s="5" t="n">
        <v>703651</v>
      </c>
    </row>
    <row r="11" spans="1:4">
      <c r="A11" s="4" t="s">
        <v>379</v>
      </c>
    </row>
    <row r="12" spans="1:4">
      <c r="A12" s="4" t="s">
        <v>571</v>
      </c>
      <c r="B12" s="4" t="s">
        <v>43</v>
      </c>
      <c r="C12" s="5" t="n">
        <v>1177646</v>
      </c>
      <c r="D12" s="5" t="n">
        <v>1169350</v>
      </c>
    </row>
    <row r="13" spans="1:4">
      <c r="A13" s="4" t="s">
        <v>572</v>
      </c>
      <c r="C13" s="5" t="n">
        <v>585938</v>
      </c>
      <c r="D13" s="5" t="n">
        <v>464668</v>
      </c>
    </row>
    <row r="14" spans="1:4">
      <c r="A14" s="4" t="s">
        <v>573</v>
      </c>
      <c r="C14" s="5" t="n">
        <v>132968</v>
      </c>
      <c r="D14" s="5" t="n">
        <v>119283</v>
      </c>
    </row>
    <row r="15" spans="1:4">
      <c r="A15" s="4" t="s">
        <v>574</v>
      </c>
      <c r="C15" s="5" t="n">
        <v>1896552</v>
      </c>
      <c r="D15" s="5" t="n">
        <v>1753301</v>
      </c>
    </row>
    <row r="16" spans="1:4">
      <c r="A16" s="4" t="s">
        <v>383</v>
      </c>
    </row>
    <row r="17" spans="1:4">
      <c r="A17" s="4" t="s">
        <v>571</v>
      </c>
      <c r="B17" s="4" t="s">
        <v>43</v>
      </c>
      <c r="C17" s="5" t="n">
        <v>594585</v>
      </c>
      <c r="D17" s="5" t="n">
        <v>687792</v>
      </c>
    </row>
    <row r="18" spans="1:4">
      <c r="A18" s="4" t="s">
        <v>572</v>
      </c>
      <c r="C18" s="5" t="n">
        <v>710509</v>
      </c>
      <c r="D18" s="5" t="n">
        <v>599183</v>
      </c>
    </row>
    <row r="19" spans="1:4">
      <c r="A19" s="4" t="s">
        <v>573</v>
      </c>
      <c r="C19" s="5" t="n">
        <v>116575</v>
      </c>
      <c r="D19" s="5" t="n">
        <v>113549</v>
      </c>
    </row>
    <row r="20" spans="1:4">
      <c r="A20" s="4" t="s">
        <v>574</v>
      </c>
      <c r="C20" s="5" t="n">
        <v>1421669</v>
      </c>
      <c r="D20" s="5" t="n">
        <v>1400524</v>
      </c>
    </row>
    <row r="21" spans="1:4">
      <c r="A21" s="4" t="s">
        <v>385</v>
      </c>
    </row>
    <row r="22" spans="1:4">
      <c r="A22" s="4" t="s">
        <v>571</v>
      </c>
      <c r="B22" s="4" t="s">
        <v>43</v>
      </c>
      <c r="C22" s="5" t="n">
        <v>1410264</v>
      </c>
      <c r="D22" s="5" t="n">
        <v>1318563</v>
      </c>
    </row>
    <row r="23" spans="1:4">
      <c r="A23" s="4" t="s">
        <v>572</v>
      </c>
      <c r="C23" s="5" t="n">
        <v>680241</v>
      </c>
      <c r="D23" s="5" t="n">
        <v>708779</v>
      </c>
    </row>
    <row r="24" spans="1:4">
      <c r="A24" s="4" t="s">
        <v>573</v>
      </c>
      <c r="C24" s="5" t="n">
        <v>178094</v>
      </c>
      <c r="D24" s="5" t="n">
        <v>185141</v>
      </c>
    </row>
    <row r="25" spans="1:4">
      <c r="A25" s="4" t="s">
        <v>574</v>
      </c>
      <c r="C25" s="6" t="n">
        <v>2268599</v>
      </c>
      <c r="D25" s="6" t="n">
        <v>2212483</v>
      </c>
    </row>
    <row r="26" spans="1:4"/>
    <row r="27" spans="1:4">
      <c r="A27" s="4" t="s">
        <v>43</v>
      </c>
      <c r="B27" s="4" t="s">
        <v>575</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6</v>
      </c>
      <c r="B1" s="2" t="s">
        <v>1</v>
      </c>
    </row>
    <row r="2" spans="1:5">
      <c r="B2" s="2" t="s">
        <v>2</v>
      </c>
      <c r="C2" s="2" t="s">
        <v>34</v>
      </c>
      <c r="D2" s="2" t="s">
        <v>69</v>
      </c>
    </row>
    <row r="3" spans="1:5">
      <c r="A3" s="4" t="s">
        <v>577</v>
      </c>
      <c r="B3" s="6" t="n">
        <v>1000</v>
      </c>
      <c r="C3" s="6" t="n">
        <v>0</v>
      </c>
      <c r="D3" s="6" t="n">
        <v>0</v>
      </c>
    </row>
    <row r="4" spans="1:5">
      <c r="A4" s="4" t="s">
        <v>578</v>
      </c>
      <c r="B4" s="6" t="n">
        <v>3362</v>
      </c>
      <c r="C4" s="6" t="n">
        <v>2941</v>
      </c>
      <c r="D4" s="6" t="n">
        <v>665</v>
      </c>
      <c r="E4" s="4" t="s">
        <v>43</v>
      </c>
    </row>
    <row r="5" spans="1:5"/>
    <row r="6" spans="1:5">
      <c r="A6" s="4" t="s">
        <v>43</v>
      </c>
      <c r="B6" s="4" t="s">
        <v>456</v>
      </c>
    </row>
  </sheetData>
  <mergeCells count="5">
    <mergeCell ref="A1:A2"/>
    <mergeCell ref="B1:E1"/>
    <mergeCell ref="D2:E2"/>
    <mergeCell ref="A5:E5"/>
    <mergeCell ref="B6:E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9</v>
      </c>
      <c r="B1" s="2" t="s">
        <v>32</v>
      </c>
      <c r="C1" s="2" t="s">
        <v>1</v>
      </c>
    </row>
    <row r="2" spans="1:5">
      <c r="B2" s="2" t="s">
        <v>33</v>
      </c>
      <c r="C2" s="2" t="s">
        <v>2</v>
      </c>
      <c r="D2" s="2" t="s">
        <v>34</v>
      </c>
      <c r="E2" s="2" t="s">
        <v>69</v>
      </c>
    </row>
    <row r="3" spans="1:5">
      <c r="A3" s="4" t="s">
        <v>49</v>
      </c>
      <c r="C3" s="6" t="n">
        <v>32422</v>
      </c>
      <c r="D3" s="6" t="n">
        <v>43806</v>
      </c>
      <c r="E3" s="6" t="n">
        <v>39898</v>
      </c>
    </row>
    <row r="4" spans="1:5">
      <c r="A4" s="4" t="s">
        <v>580</v>
      </c>
      <c r="C4" s="5" t="n">
        <v>-3173</v>
      </c>
      <c r="D4" s="5" t="n">
        <v>-33587</v>
      </c>
      <c r="E4" s="5" t="n">
        <v>-47519</v>
      </c>
    </row>
    <row r="5" spans="1:5">
      <c r="A5" s="4" t="s">
        <v>581</v>
      </c>
      <c r="C5" s="5" t="n">
        <v>29249</v>
      </c>
      <c r="D5" s="5" t="n">
        <v>10219</v>
      </c>
      <c r="E5" s="5" t="n">
        <v>-7621</v>
      </c>
    </row>
    <row r="6" spans="1:5">
      <c r="A6" s="4" t="s">
        <v>582</v>
      </c>
      <c r="B6" s="6" t="n">
        <v>-668</v>
      </c>
      <c r="C6" s="6" t="n">
        <v>4057</v>
      </c>
      <c r="D6" s="6" t="n">
        <v>1966</v>
      </c>
      <c r="E6" s="6" t="n">
        <v>-66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4</v>
      </c>
    </row>
    <row r="2" spans="1:3">
      <c r="A2" s="3" t="s">
        <v>584</v>
      </c>
    </row>
    <row r="3" spans="1:3">
      <c r="A3" s="4" t="s">
        <v>585</v>
      </c>
      <c r="B3" s="6" t="n">
        <v>23785</v>
      </c>
      <c r="C3" s="6" t="n">
        <v>34893</v>
      </c>
    </row>
    <row r="4" spans="1:3">
      <c r="A4" s="4" t="s">
        <v>501</v>
      </c>
      <c r="B4" s="5" t="n">
        <v>541191</v>
      </c>
      <c r="C4" s="5" t="n">
        <v>510502</v>
      </c>
    </row>
    <row r="5" spans="1:3">
      <c r="A5" s="4" t="s">
        <v>94</v>
      </c>
      <c r="B5" s="5" t="n">
        <v>26292</v>
      </c>
      <c r="C5" s="5" t="n">
        <v>14540</v>
      </c>
    </row>
    <row r="6" spans="1:3">
      <c r="A6" s="4" t="s">
        <v>79</v>
      </c>
      <c r="B6" s="5" t="n">
        <v>591268</v>
      </c>
      <c r="C6" s="5" t="n">
        <v>559935</v>
      </c>
    </row>
    <row r="7" spans="1:3">
      <c r="A7" s="3" t="s">
        <v>586</v>
      </c>
    </row>
    <row r="8" spans="1:3">
      <c r="A8" s="4" t="s">
        <v>505</v>
      </c>
      <c r="B8" s="5" t="n">
        <v>28947</v>
      </c>
      <c r="C8" s="5" t="n">
        <v>26571</v>
      </c>
    </row>
    <row r="9" spans="1:3">
      <c r="A9" s="4" t="s">
        <v>587</v>
      </c>
      <c r="B9" s="5" t="n">
        <v>31007</v>
      </c>
      <c r="C9" s="5" t="n">
        <v>33704</v>
      </c>
    </row>
    <row r="10" spans="1:3">
      <c r="A10" s="4" t="s">
        <v>588</v>
      </c>
      <c r="B10" s="5" t="n">
        <v>140387</v>
      </c>
      <c r="C10" s="5" t="n">
        <v>130750</v>
      </c>
    </row>
    <row r="11" spans="1:3">
      <c r="A11" s="4" t="s">
        <v>589</v>
      </c>
      <c r="B11" s="5" t="n">
        <v>390927</v>
      </c>
      <c r="C11" s="5" t="n">
        <v>368910</v>
      </c>
    </row>
    <row r="12" spans="1:3">
      <c r="A12" s="4" t="s">
        <v>590</v>
      </c>
      <c r="B12" s="5" t="n">
        <v>591268</v>
      </c>
      <c r="C12" s="5" t="n">
        <v>559935</v>
      </c>
    </row>
    <row r="13" spans="1:3">
      <c r="A13" s="4" t="s">
        <v>591</v>
      </c>
      <c r="B13" s="6" t="n">
        <v>127127</v>
      </c>
      <c r="C13" s="6" t="n">
        <v>132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92</v>
      </c>
      <c r="B1" s="2" t="s">
        <v>418</v>
      </c>
      <c r="C1" s="2" t="s">
        <v>1</v>
      </c>
    </row>
    <row r="2" spans="1:5">
      <c r="B2" s="2" t="s">
        <v>593</v>
      </c>
      <c r="C2" s="2" t="s">
        <v>594</v>
      </c>
      <c r="D2" s="2" t="s">
        <v>391</v>
      </c>
      <c r="E2" s="2" t="s">
        <v>392</v>
      </c>
    </row>
    <row r="3" spans="1:5">
      <c r="A3" s="4" t="s">
        <v>595</v>
      </c>
      <c r="C3" s="6" t="n">
        <v>27100000</v>
      </c>
    </row>
    <row r="4" spans="1:5">
      <c r="A4" s="4" t="s">
        <v>596</v>
      </c>
      <c r="C4" s="5" t="n">
        <v>300000000</v>
      </c>
      <c r="D4" s="4" t="s">
        <v>56</v>
      </c>
      <c r="E4" s="6" t="n">
        <v>300000000</v>
      </c>
    </row>
    <row r="5" spans="1:5">
      <c r="A5" s="4" t="s">
        <v>597</v>
      </c>
      <c r="C5" s="6" t="n">
        <v>280000000</v>
      </c>
      <c r="D5" s="6" t="n">
        <v>29789000</v>
      </c>
      <c r="E5" s="6" t="n">
        <v>4971000</v>
      </c>
    </row>
    <row r="6" spans="1:5">
      <c r="A6" s="4" t="s">
        <v>598</v>
      </c>
      <c r="C6" s="4" t="s">
        <v>448</v>
      </c>
      <c r="D6" s="4" t="s">
        <v>599</v>
      </c>
      <c r="E6" s="4" t="s">
        <v>600</v>
      </c>
    </row>
    <row r="7" spans="1:5">
      <c r="A7" s="4" t="s">
        <v>90</v>
      </c>
    </row>
    <row r="8" spans="1:5">
      <c r="A8" s="4" t="s">
        <v>601</v>
      </c>
      <c r="C8" s="6" t="n">
        <v>27579000</v>
      </c>
      <c r="D8" s="6" t="n">
        <v>25683000</v>
      </c>
    </row>
    <row r="9" spans="1:5">
      <c r="A9" s="4" t="s">
        <v>116</v>
      </c>
    </row>
    <row r="10" spans="1:5">
      <c r="A10" s="4" t="s">
        <v>460</v>
      </c>
      <c r="C10" s="4" t="s">
        <v>144</v>
      </c>
    </row>
    <row r="11" spans="1:5">
      <c r="A11" s="4" t="s">
        <v>602</v>
      </c>
      <c r="C11" s="8" t="n">
        <v>31.8576</v>
      </c>
    </row>
    <row r="12" spans="1:5">
      <c r="A12" s="4" t="s">
        <v>603</v>
      </c>
      <c r="C12" s="6" t="n">
        <v>1000</v>
      </c>
    </row>
    <row r="13" spans="1:5">
      <c r="A13" s="4" t="s">
        <v>604</v>
      </c>
      <c r="C13" s="7" t="n">
        <v>31.39</v>
      </c>
    </row>
    <row r="14" spans="1:5">
      <c r="A14" s="4" t="s">
        <v>436</v>
      </c>
    </row>
    <row r="15" spans="1:5">
      <c r="A15" s="4" t="s">
        <v>460</v>
      </c>
      <c r="C15" s="4" t="s">
        <v>605</v>
      </c>
    </row>
    <row r="16" spans="1:5">
      <c r="A16" s="4" t="s">
        <v>602</v>
      </c>
      <c r="C16" s="8" t="n">
        <v>13.6043</v>
      </c>
    </row>
    <row r="17" spans="1:5">
      <c r="A17" s="4" t="s">
        <v>603</v>
      </c>
      <c r="C17" s="6" t="n">
        <v>1000</v>
      </c>
    </row>
    <row r="18" spans="1:5">
      <c r="A18" s="4" t="s">
        <v>604</v>
      </c>
      <c r="C18" s="7" t="n">
        <v>73.51000000000001</v>
      </c>
    </row>
    <row r="19" spans="1:5">
      <c r="A19" s="4" t="s">
        <v>606</v>
      </c>
      <c r="C19" s="4" t="s">
        <v>607</v>
      </c>
    </row>
    <row r="20" spans="1:5">
      <c r="A20" s="4" t="s">
        <v>608</v>
      </c>
      <c r="C20" s="4" t="s">
        <v>609</v>
      </c>
    </row>
    <row r="21" spans="1:5">
      <c r="A21" s="4" t="s">
        <v>610</v>
      </c>
      <c r="C21" s="4" t="s">
        <v>611</v>
      </c>
    </row>
    <row r="22" spans="1:5">
      <c r="A22" s="4" t="s">
        <v>612</v>
      </c>
      <c r="C22" s="4" t="s">
        <v>375</v>
      </c>
    </row>
    <row r="23" spans="1:5">
      <c r="A23" s="4" t="s">
        <v>437</v>
      </c>
    </row>
    <row r="24" spans="1:5">
      <c r="A24" s="4" t="s">
        <v>460</v>
      </c>
      <c r="C24" s="4" t="s">
        <v>613</v>
      </c>
    </row>
    <row r="25" spans="1:5">
      <c r="A25" s="4" t="s">
        <v>602</v>
      </c>
      <c r="C25" s="8" t="n">
        <v>24.8941</v>
      </c>
    </row>
    <row r="26" spans="1:5">
      <c r="A26" s="4" t="s">
        <v>603</v>
      </c>
      <c r="C26" s="6" t="n">
        <v>1000</v>
      </c>
    </row>
    <row r="27" spans="1:5">
      <c r="A27" s="4" t="s">
        <v>604</v>
      </c>
      <c r="C27" s="7" t="n">
        <v>40.17</v>
      </c>
    </row>
    <row r="28" spans="1:5">
      <c r="A28" s="4" t="s">
        <v>612</v>
      </c>
      <c r="C28" s="4" t="s">
        <v>375</v>
      </c>
    </row>
    <row r="29" spans="1:5">
      <c r="A29" s="4" t="s">
        <v>614</v>
      </c>
    </row>
    <row r="30" spans="1:5">
      <c r="A30" s="4" t="s">
        <v>460</v>
      </c>
      <c r="B30" s="4" t="s">
        <v>615</v>
      </c>
    </row>
    <row r="31" spans="1:5">
      <c r="A31" s="4" t="s">
        <v>596</v>
      </c>
      <c r="B31" s="6" t="n">
        <v>300000000</v>
      </c>
    </row>
    <row r="32" spans="1:5">
      <c r="A32" s="4" t="s">
        <v>597</v>
      </c>
      <c r="B32" s="6" t="n">
        <v>280000000</v>
      </c>
    </row>
    <row r="33" spans="1:5">
      <c r="A33" s="4" t="s">
        <v>616</v>
      </c>
    </row>
    <row r="34" spans="1:5">
      <c r="A34" s="4" t="s">
        <v>617</v>
      </c>
      <c r="C34" s="6" t="n">
        <v>350000000</v>
      </c>
    </row>
    <row r="35" spans="1:5">
      <c r="A35" s="4" t="s">
        <v>618</v>
      </c>
      <c r="C35" s="5" t="n">
        <v>112100000</v>
      </c>
    </row>
    <row r="36" spans="1:5">
      <c r="A36" s="4" t="s">
        <v>619</v>
      </c>
      <c r="C36" s="5" t="n">
        <v>637900000</v>
      </c>
    </row>
    <row r="37" spans="1:5">
      <c r="A37" s="4" t="s">
        <v>620</v>
      </c>
    </row>
    <row r="38" spans="1:5">
      <c r="A38" s="4" t="s">
        <v>621</v>
      </c>
      <c r="C38" s="5" t="n">
        <v>48000000</v>
      </c>
    </row>
    <row r="39" spans="1:5">
      <c r="A39" s="4" t="s">
        <v>618</v>
      </c>
      <c r="C39" s="5" t="n">
        <v>26700000</v>
      </c>
    </row>
    <row r="40" spans="1:5">
      <c r="A40" s="4" t="s">
        <v>622</v>
      </c>
    </row>
    <row r="41" spans="1:5">
      <c r="A41" s="4" t="s">
        <v>621</v>
      </c>
      <c r="C41" s="5" t="n">
        <v>15000000</v>
      </c>
    </row>
    <row r="42" spans="1:5">
      <c r="A42" s="4" t="s">
        <v>618</v>
      </c>
      <c r="C42" s="5" t="n">
        <v>7200000</v>
      </c>
    </row>
    <row r="43" spans="1:5">
      <c r="A43" s="4" t="s">
        <v>623</v>
      </c>
    </row>
    <row r="44" spans="1:5">
      <c r="A44" s="4" t="s">
        <v>617</v>
      </c>
      <c r="C44" s="5" t="n">
        <v>750000000</v>
      </c>
    </row>
    <row r="45" spans="1:5">
      <c r="A45" s="4" t="s">
        <v>621</v>
      </c>
      <c r="C45" s="5" t="n">
        <v>1200000000</v>
      </c>
    </row>
    <row r="46" spans="1:5">
      <c r="A46" s="4" t="s">
        <v>624</v>
      </c>
      <c r="C46" s="6" t="n">
        <v>1650000000</v>
      </c>
    </row>
    <row r="47" spans="1:5">
      <c r="A47" s="4" t="s">
        <v>625</v>
      </c>
      <c r="C47" s="5" t="n">
        <v>2</v>
      </c>
    </row>
    <row r="48" spans="1:5">
      <c r="A48" s="4" t="s">
        <v>626</v>
      </c>
      <c r="C48" s="9" t="n">
        <v>1.25</v>
      </c>
    </row>
    <row r="49" spans="1:5">
      <c r="A49" s="4" t="s">
        <v>627</v>
      </c>
      <c r="C49" s="6" t="n">
        <v>0</v>
      </c>
    </row>
    <row r="50" spans="1:5">
      <c r="A50" s="4" t="s">
        <v>628</v>
      </c>
    </row>
    <row r="51" spans="1:5">
      <c r="A51" s="4" t="s">
        <v>629</v>
      </c>
      <c r="C51" s="4" t="s">
        <v>630</v>
      </c>
    </row>
    <row r="52" spans="1:5">
      <c r="A52" s="4" t="s">
        <v>631</v>
      </c>
      <c r="C52" s="4" t="s">
        <v>632</v>
      </c>
    </row>
    <row r="53" spans="1:5">
      <c r="A53" s="4" t="s">
        <v>633</v>
      </c>
    </row>
    <row r="54" spans="1:5">
      <c r="A54" s="4" t="s">
        <v>629</v>
      </c>
      <c r="C54" s="4" t="s">
        <v>634</v>
      </c>
    </row>
    <row r="55" spans="1:5">
      <c r="A55" s="4" t="s">
        <v>631</v>
      </c>
      <c r="C55" s="4" t="s">
        <v>63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4" t="s">
        <v>98</v>
      </c>
      <c r="B2" s="6" t="n">
        <v>3392208</v>
      </c>
      <c r="C2" s="6" t="n">
        <v>3462016</v>
      </c>
    </row>
    <row r="3" spans="1:3">
      <c r="A3" s="4" t="s">
        <v>637</v>
      </c>
    </row>
    <row r="4" spans="1:3">
      <c r="A4" s="4" t="s">
        <v>98</v>
      </c>
      <c r="B4" s="5" t="n">
        <v>0</v>
      </c>
      <c r="C4" s="5" t="n">
        <v>275845</v>
      </c>
    </row>
    <row r="5" spans="1:3">
      <c r="A5" s="4" t="s">
        <v>638</v>
      </c>
    </row>
    <row r="6" spans="1:3">
      <c r="A6" s="4" t="s">
        <v>98</v>
      </c>
      <c r="B6" s="5" t="n">
        <v>235175</v>
      </c>
      <c r="C6" s="5" t="n">
        <v>248975</v>
      </c>
    </row>
    <row r="7" spans="1:3">
      <c r="A7" s="4" t="s">
        <v>639</v>
      </c>
    </row>
    <row r="8" spans="1:3">
      <c r="A8" s="4" t="s">
        <v>98</v>
      </c>
      <c r="B8" s="5" t="n">
        <v>574501</v>
      </c>
      <c r="C8" s="5" t="n">
        <v>574058</v>
      </c>
    </row>
    <row r="9" spans="1:3">
      <c r="A9" s="4" t="s">
        <v>116</v>
      </c>
    </row>
    <row r="10" spans="1:3">
      <c r="A10" s="4" t="s">
        <v>98</v>
      </c>
      <c r="B10" s="5" t="n">
        <v>220236</v>
      </c>
      <c r="C10" s="5" t="n">
        <v>301754</v>
      </c>
    </row>
    <row r="11" spans="1:3">
      <c r="A11" s="4" t="s">
        <v>436</v>
      </c>
    </row>
    <row r="12" spans="1:3">
      <c r="A12" s="4" t="s">
        <v>98</v>
      </c>
      <c r="B12" s="5" t="n">
        <v>253777</v>
      </c>
      <c r="C12" s="5" t="n">
        <v>248098</v>
      </c>
    </row>
    <row r="13" spans="1:3">
      <c r="A13" s="4" t="s">
        <v>640</v>
      </c>
    </row>
    <row r="14" spans="1:3">
      <c r="A14" s="4" t="s">
        <v>98</v>
      </c>
      <c r="B14" s="5" t="n">
        <v>319909</v>
      </c>
      <c r="C14" s="5" t="n">
        <v>325882</v>
      </c>
    </row>
    <row r="15" spans="1:3">
      <c r="A15" s="4" t="s">
        <v>641</v>
      </c>
    </row>
    <row r="16" spans="1:3">
      <c r="A16" s="4" t="s">
        <v>98</v>
      </c>
      <c r="B16" s="5" t="n">
        <v>395246</v>
      </c>
      <c r="C16" s="5" t="n">
        <v>394152</v>
      </c>
    </row>
    <row r="17" spans="1:3">
      <c r="A17" s="4" t="s">
        <v>642</v>
      </c>
    </row>
    <row r="18" spans="1:3">
      <c r="A18" s="4" t="s">
        <v>98</v>
      </c>
      <c r="B18" s="5" t="n">
        <v>297623</v>
      </c>
      <c r="C18" s="5" t="n">
        <v>297148</v>
      </c>
    </row>
    <row r="19" spans="1:3">
      <c r="A19" s="4" t="s">
        <v>643</v>
      </c>
    </row>
    <row r="20" spans="1:3">
      <c r="A20" s="4" t="s">
        <v>98</v>
      </c>
      <c r="B20" s="5" t="n">
        <v>249230</v>
      </c>
      <c r="C20" s="5" t="n">
        <v>249096</v>
      </c>
    </row>
    <row r="21" spans="1:3">
      <c r="A21" s="4" t="s">
        <v>644</v>
      </c>
    </row>
    <row r="22" spans="1:3">
      <c r="A22" s="4" t="s">
        <v>98</v>
      </c>
      <c r="B22" s="5" t="n">
        <v>296982</v>
      </c>
      <c r="C22" s="5" t="n">
        <v>296598</v>
      </c>
    </row>
    <row r="23" spans="1:3">
      <c r="A23" s="4" t="s">
        <v>614</v>
      </c>
    </row>
    <row r="24" spans="1:3">
      <c r="A24" s="4" t="s">
        <v>98</v>
      </c>
      <c r="B24" s="5" t="n">
        <v>297483</v>
      </c>
      <c r="C24" s="5" t="n">
        <v>0</v>
      </c>
    </row>
    <row r="25" spans="1:3">
      <c r="A25" s="4" t="s">
        <v>437</v>
      </c>
    </row>
    <row r="26" spans="1:3">
      <c r="A26" s="4" t="s">
        <v>98</v>
      </c>
      <c r="B26" s="6" t="n">
        <v>252046</v>
      </c>
      <c r="C26" s="6" t="n">
        <v>250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90</v>
      </c>
    </row>
    <row r="2" spans="1:2">
      <c r="A2" s="5" t="n">
        <v>2017</v>
      </c>
      <c r="B2" s="6" t="n">
        <v>246958</v>
      </c>
    </row>
    <row r="3" spans="1:2">
      <c r="A3" s="5" t="n">
        <v>2018</v>
      </c>
      <c r="B3" s="5" t="n">
        <v>809274</v>
      </c>
    </row>
    <row r="4" spans="1:2">
      <c r="A4" s="5" t="n">
        <v>2019</v>
      </c>
      <c r="B4" s="5" t="n">
        <v>268399</v>
      </c>
    </row>
    <row r="5" spans="1:2">
      <c r="A5" s="5" t="n">
        <v>2020</v>
      </c>
      <c r="B5" s="5" t="n">
        <v>300448</v>
      </c>
    </row>
    <row r="6" spans="1:2">
      <c r="A6" s="5" t="n">
        <v>2021</v>
      </c>
      <c r="B6" s="5" t="n">
        <v>700000</v>
      </c>
    </row>
    <row r="7" spans="1:2">
      <c r="A7" s="4" t="s">
        <v>646</v>
      </c>
      <c r="B7" s="5" t="n">
        <v>1103000</v>
      </c>
    </row>
    <row r="8" spans="1:2">
      <c r="A8" s="4" t="s">
        <v>647</v>
      </c>
      <c r="B8" s="5" t="n">
        <v>3428079</v>
      </c>
    </row>
    <row r="9" spans="1:2">
      <c r="A9" s="4" t="s">
        <v>648</v>
      </c>
      <c r="B9" s="5" t="n">
        <v>5525</v>
      </c>
    </row>
    <row r="10" spans="1:2">
      <c r="A10" s="4" t="s">
        <v>649</v>
      </c>
      <c r="B10" s="5" t="n">
        <v>-13817</v>
      </c>
    </row>
    <row r="11" spans="1:2">
      <c r="A11" s="4" t="s">
        <v>650</v>
      </c>
      <c r="B11" s="6" t="n">
        <v>3419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51</v>
      </c>
      <c r="B1" s="2" t="s">
        <v>2</v>
      </c>
      <c r="C1" s="2" t="s">
        <v>419</v>
      </c>
      <c r="D1" s="2" t="s">
        <v>34</v>
      </c>
      <c r="E1" s="2" t="s">
        <v>495</v>
      </c>
      <c r="F1" s="2" t="s">
        <v>421</v>
      </c>
    </row>
    <row r="2" spans="1:6">
      <c r="A2" s="4" t="s">
        <v>652</v>
      </c>
      <c r="B2" s="5" t="n">
        <v>114429297</v>
      </c>
      <c r="D2" s="5" t="n">
        <v>121286153</v>
      </c>
    </row>
    <row r="3" spans="1:6">
      <c r="A3" s="4" t="s">
        <v>653</v>
      </c>
      <c r="B3" s="5" t="n">
        <v>0</v>
      </c>
      <c r="D3" s="5" t="n">
        <v>0</v>
      </c>
    </row>
    <row r="4" spans="1:6">
      <c r="A4" s="4" t="s">
        <v>654</v>
      </c>
    </row>
    <row r="5" spans="1:6">
      <c r="A5" s="4" t="s">
        <v>652</v>
      </c>
      <c r="B5" s="5" t="n">
        <v>42800000</v>
      </c>
      <c r="F5" s="5" t="n">
        <v>126400000</v>
      </c>
    </row>
    <row r="6" spans="1:6">
      <c r="A6" s="4" t="s">
        <v>655</v>
      </c>
      <c r="B6" s="4" t="s">
        <v>656</v>
      </c>
      <c r="F6" s="4" t="s">
        <v>657</v>
      </c>
    </row>
    <row r="7" spans="1:6">
      <c r="A7" s="4" t="s">
        <v>658</v>
      </c>
      <c r="E7" s="5" t="n">
        <v>17600000</v>
      </c>
    </row>
    <row r="8" spans="1:6">
      <c r="A8" s="4" t="s">
        <v>659</v>
      </c>
    </row>
    <row r="9" spans="1:6">
      <c r="A9" s="4" t="s">
        <v>653</v>
      </c>
      <c r="C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4" t="s">
        <v>661</v>
      </c>
      <c r="B2" s="6" t="n">
        <v>247427</v>
      </c>
      <c r="C2" s="6" t="n">
        <v>303422</v>
      </c>
    </row>
    <row r="3" spans="1:3">
      <c r="A3" s="4" t="s">
        <v>481</v>
      </c>
    </row>
    <row r="4" spans="1:3">
      <c r="A4" s="4" t="s">
        <v>662</v>
      </c>
      <c r="B4" s="5" t="n">
        <v>3000</v>
      </c>
    </row>
    <row r="5" spans="1:3">
      <c r="A5" s="4" t="s">
        <v>663</v>
      </c>
    </row>
    <row r="6" spans="1:3">
      <c r="A6" s="4" t="s">
        <v>621</v>
      </c>
      <c r="B6"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64</v>
      </c>
      <c r="B1" s="2" t="s">
        <v>1</v>
      </c>
    </row>
    <row r="2" spans="1:2">
      <c r="B2" s="2" t="s">
        <v>390</v>
      </c>
    </row>
    <row r="3" spans="1:2">
      <c r="A3" s="4" t="s">
        <v>665</v>
      </c>
      <c r="B3" s="10" t="n">
        <v>0.4</v>
      </c>
    </row>
    <row r="4" spans="1:2">
      <c r="A4" s="4" t="s">
        <v>666</v>
      </c>
    </row>
    <row r="5" spans="1:2">
      <c r="A5" s="4" t="s">
        <v>667</v>
      </c>
      <c r="B5" s="4" t="s">
        <v>449</v>
      </c>
    </row>
    <row r="6" spans="1:2">
      <c r="A6" s="4" t="s">
        <v>668</v>
      </c>
    </row>
    <row r="7" spans="1:2">
      <c r="A7" s="4" t="s">
        <v>667</v>
      </c>
      <c r="B7" s="4" t="s">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1</v>
      </c>
      <c r="B1" s="2" t="s">
        <v>1</v>
      </c>
    </row>
    <row r="2" spans="1:3">
      <c r="B2" s="2" t="s">
        <v>2</v>
      </c>
      <c r="C2" s="2" t="s">
        <v>34</v>
      </c>
    </row>
    <row r="3" spans="1:3">
      <c r="A3" s="4" t="s">
        <v>120</v>
      </c>
    </row>
    <row r="4" spans="1:3">
      <c r="A4" s="4" t="s">
        <v>142</v>
      </c>
      <c r="B4" s="7" t="n">
        <v>0.16</v>
      </c>
      <c r="C4" s="7" t="n">
        <v>0.04</v>
      </c>
    </row>
    <row r="5" spans="1:3">
      <c r="A5" s="4" t="s">
        <v>116</v>
      </c>
    </row>
    <row r="6" spans="1:3">
      <c r="A6" s="4" t="s">
        <v>143</v>
      </c>
      <c r="B6" s="4" t="s">
        <v>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4</v>
      </c>
    </row>
    <row r="2" spans="1:3">
      <c r="A2" s="3" t="s">
        <v>670</v>
      </c>
    </row>
    <row r="3" spans="1:3">
      <c r="A3" s="4" t="s">
        <v>534</v>
      </c>
      <c r="B3" s="6" t="n">
        <v>18098</v>
      </c>
    </row>
    <row r="4" spans="1:3">
      <c r="A4" s="4" t="s">
        <v>671</v>
      </c>
    </row>
    <row r="5" spans="1:3">
      <c r="A5" s="3" t="s">
        <v>670</v>
      </c>
    </row>
    <row r="6" spans="1:3">
      <c r="A6" s="4" t="s">
        <v>154</v>
      </c>
      <c r="B6" s="5" t="n">
        <v>265542</v>
      </c>
      <c r="C6" s="6" t="n">
        <v>328835</v>
      </c>
    </row>
    <row r="7" spans="1:3">
      <c r="A7" s="4" t="s">
        <v>672</v>
      </c>
    </row>
    <row r="8" spans="1:3">
      <c r="A8" s="3" t="s">
        <v>670</v>
      </c>
    </row>
    <row r="9" spans="1:3">
      <c r="A9" s="4" t="s">
        <v>534</v>
      </c>
      <c r="B9" s="5" t="n">
        <v>9387</v>
      </c>
      <c r="C9" s="5" t="n">
        <v>9734</v>
      </c>
    </row>
    <row r="10" spans="1:3">
      <c r="A10" s="4" t="s">
        <v>673</v>
      </c>
    </row>
    <row r="11" spans="1:3">
      <c r="A11" s="3" t="s">
        <v>670</v>
      </c>
    </row>
    <row r="12" spans="1:3">
      <c r="A12" s="4" t="s">
        <v>534</v>
      </c>
      <c r="B12" s="6" t="n">
        <v>8711</v>
      </c>
      <c r="C12" s="6" t="n">
        <v>97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4</v>
      </c>
    </row>
    <row r="2" spans="1:3">
      <c r="A2" s="4" t="s">
        <v>99</v>
      </c>
    </row>
    <row r="3" spans="1:3">
      <c r="A3" s="4" t="s">
        <v>101</v>
      </c>
      <c r="B3" s="6" t="n">
        <v>24924</v>
      </c>
      <c r="C3" s="6" t="n">
        <v>22704</v>
      </c>
    </row>
    <row r="4" spans="1:3">
      <c r="A4" s="4" t="s">
        <v>90</v>
      </c>
    </row>
    <row r="5" spans="1:3">
      <c r="A5" s="4" t="s">
        <v>507</v>
      </c>
      <c r="B5" s="5" t="n">
        <v>3392208</v>
      </c>
      <c r="C5" s="5" t="n">
        <v>3462016</v>
      </c>
    </row>
    <row r="6" spans="1:3">
      <c r="A6" s="4" t="s">
        <v>675</v>
      </c>
    </row>
    <row r="7" spans="1:3">
      <c r="A7" s="4" t="s">
        <v>101</v>
      </c>
      <c r="B7" s="5" t="n">
        <v>24924</v>
      </c>
      <c r="C7" s="5" t="n">
        <v>22704</v>
      </c>
    </row>
    <row r="8" spans="1:3">
      <c r="A8" s="4" t="s">
        <v>507</v>
      </c>
      <c r="B8" s="5" t="n">
        <v>24924</v>
      </c>
      <c r="C8" s="5" t="n">
        <v>22704</v>
      </c>
    </row>
    <row r="9" spans="1:3">
      <c r="A9" s="4" t="s">
        <v>676</v>
      </c>
    </row>
    <row r="10" spans="1:3">
      <c r="A10" s="4" t="s">
        <v>677</v>
      </c>
      <c r="B10" s="5" t="n">
        <v>3392208</v>
      </c>
      <c r="C10" s="5" t="n">
        <v>3462016</v>
      </c>
    </row>
    <row r="11" spans="1:3">
      <c r="A11" s="4" t="s">
        <v>677</v>
      </c>
      <c r="B11" s="6" t="n">
        <v>3617838</v>
      </c>
      <c r="C11" s="6" t="n">
        <v>36752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69</v>
      </c>
    </row>
    <row r="3" spans="1:4">
      <c r="A3" s="4" t="s">
        <v>679</v>
      </c>
      <c r="B3" s="6" t="n">
        <v>59900</v>
      </c>
    </row>
    <row r="4" spans="1:4">
      <c r="A4" s="4" t="s">
        <v>680</v>
      </c>
      <c r="B4" s="5" t="n">
        <v>13100</v>
      </c>
    </row>
    <row r="5" spans="1:4">
      <c r="A5" s="4" t="s">
        <v>681</v>
      </c>
      <c r="B5" s="6" t="n">
        <v>744700</v>
      </c>
    </row>
    <row r="6" spans="1:4">
      <c r="A6" s="4" t="s">
        <v>682</v>
      </c>
      <c r="B6" s="5" t="n">
        <v>27</v>
      </c>
    </row>
    <row r="7" spans="1:4">
      <c r="A7" s="4" t="s">
        <v>683</v>
      </c>
      <c r="B7" s="5" t="n">
        <v>13</v>
      </c>
    </row>
    <row r="8" spans="1:4">
      <c r="A8" s="4" t="s">
        <v>684</v>
      </c>
      <c r="B8" s="5" t="n">
        <v>14</v>
      </c>
    </row>
    <row r="9" spans="1:4">
      <c r="A9" s="4" t="s">
        <v>587</v>
      </c>
      <c r="B9" s="6" t="n">
        <v>31007</v>
      </c>
      <c r="C9" s="6" t="n">
        <v>33704</v>
      </c>
    </row>
    <row r="10" spans="1:4">
      <c r="A10" s="4" t="s">
        <v>685</v>
      </c>
      <c r="B10" s="5" t="n">
        <v>892100</v>
      </c>
    </row>
    <row r="11" spans="1:4">
      <c r="A11" s="4" t="s">
        <v>686</v>
      </c>
      <c r="B11" s="5" t="n">
        <v>445100</v>
      </c>
    </row>
    <row r="12" spans="1:4">
      <c r="A12" s="4" t="s">
        <v>687</v>
      </c>
      <c r="B12" s="6" t="n">
        <v>275900</v>
      </c>
    </row>
    <row r="13" spans="1:4">
      <c r="A13" s="4" t="s">
        <v>688</v>
      </c>
      <c r="B13" s="4" t="s">
        <v>689</v>
      </c>
    </row>
    <row r="14" spans="1:4">
      <c r="A14" s="4" t="s">
        <v>690</v>
      </c>
      <c r="B14" s="6" t="n">
        <v>261800</v>
      </c>
    </row>
    <row r="15" spans="1:4">
      <c r="A15" s="4" t="s">
        <v>691</v>
      </c>
      <c r="B15" s="5" t="n">
        <v>26900</v>
      </c>
    </row>
    <row r="16" spans="1:4">
      <c r="A16" s="4" t="s">
        <v>692</v>
      </c>
      <c r="B16" s="5" t="n">
        <v>100</v>
      </c>
      <c r="C16" s="5" t="n">
        <v>300</v>
      </c>
      <c r="D16" s="6" t="n">
        <v>500</v>
      </c>
    </row>
    <row r="17" spans="1:4">
      <c r="A17" s="4" t="s">
        <v>693</v>
      </c>
      <c r="B17" s="5" t="n">
        <v>3600</v>
      </c>
      <c r="C17" s="5" t="n">
        <v>3900</v>
      </c>
    </row>
    <row r="18" spans="1:4">
      <c r="A18" s="4" t="s">
        <v>694</v>
      </c>
      <c r="B18" s="5" t="n">
        <v>400</v>
      </c>
      <c r="C18" s="5" t="n">
        <v>100</v>
      </c>
      <c r="D18" s="5" t="n">
        <v>500</v>
      </c>
    </row>
    <row r="19" spans="1:4">
      <c r="A19" s="4" t="s">
        <v>695</v>
      </c>
      <c r="B19" s="5" t="n">
        <v>10800</v>
      </c>
      <c r="C19" s="6" t="n">
        <v>6500</v>
      </c>
      <c r="D19" s="6" t="n">
        <v>4400</v>
      </c>
    </row>
    <row r="20" spans="1:4">
      <c r="A20" s="4" t="s">
        <v>696</v>
      </c>
    </row>
    <row r="21" spans="1:4">
      <c r="A21" s="4" t="s">
        <v>697</v>
      </c>
      <c r="B21" s="6" t="n">
        <v>24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90</v>
      </c>
    </row>
    <row r="2" spans="1:2">
      <c r="A2" s="5" t="n">
        <v>2017</v>
      </c>
      <c r="B2" s="6" t="n">
        <v>10104</v>
      </c>
    </row>
    <row r="3" spans="1:2">
      <c r="A3" s="5" t="n">
        <v>2018</v>
      </c>
      <c r="B3" s="5" t="n">
        <v>8886</v>
      </c>
    </row>
    <row r="4" spans="1:2">
      <c r="A4" s="5" t="n">
        <v>2019</v>
      </c>
      <c r="B4" s="5" t="n">
        <v>7575</v>
      </c>
    </row>
    <row r="5" spans="1:2">
      <c r="A5" s="5" t="n">
        <v>2020</v>
      </c>
      <c r="B5" s="5" t="n">
        <v>5643</v>
      </c>
    </row>
    <row r="6" spans="1:2">
      <c r="A6" s="5" t="n">
        <v>2021</v>
      </c>
      <c r="B6" s="5" t="n">
        <v>3910</v>
      </c>
    </row>
    <row r="7" spans="1:2">
      <c r="A7" s="4" t="s">
        <v>646</v>
      </c>
      <c r="B7" s="5" t="n">
        <v>4834</v>
      </c>
    </row>
    <row r="8" spans="1:2">
      <c r="A8" s="4" t="s">
        <v>699</v>
      </c>
      <c r="B8" s="6" t="n">
        <v>409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00</v>
      </c>
      <c r="B1" s="2" t="s">
        <v>32</v>
      </c>
      <c r="C1" s="2" t="s">
        <v>1</v>
      </c>
    </row>
    <row r="2" spans="1:6">
      <c r="B2" s="2" t="s">
        <v>33</v>
      </c>
      <c r="C2" s="2" t="s">
        <v>2</v>
      </c>
      <c r="D2" s="2" t="s">
        <v>34</v>
      </c>
      <c r="E2" s="2" t="s">
        <v>69</v>
      </c>
      <c r="F2" s="2" t="s">
        <v>701</v>
      </c>
    </row>
    <row r="3" spans="1:6">
      <c r="A3" s="4" t="s">
        <v>702</v>
      </c>
      <c r="C3" s="6" t="n">
        <v>332834</v>
      </c>
      <c r="D3" s="6" t="n">
        <v>397350</v>
      </c>
    </row>
    <row r="4" spans="1:6">
      <c r="A4" s="4" t="s">
        <v>703</v>
      </c>
      <c r="C4" s="5" t="n">
        <v>2456</v>
      </c>
      <c r="D4" s="5" t="n">
        <v>1156</v>
      </c>
    </row>
    <row r="5" spans="1:6">
      <c r="A5" s="4" t="s">
        <v>704</v>
      </c>
      <c r="C5" s="5" t="n">
        <v>15600</v>
      </c>
      <c r="D5" s="5" t="n">
        <v>15600</v>
      </c>
    </row>
    <row r="6" spans="1:6">
      <c r="A6" s="4" t="s">
        <v>705</v>
      </c>
      <c r="C6" s="5" t="n">
        <v>195100</v>
      </c>
    </row>
    <row r="7" spans="1:6">
      <c r="A7" s="4" t="s">
        <v>706</v>
      </c>
      <c r="B7" s="6" t="n">
        <v>134099</v>
      </c>
      <c r="C7" s="5" t="n">
        <v>268386</v>
      </c>
      <c r="D7" s="5" t="n">
        <v>128980</v>
      </c>
      <c r="E7" s="6" t="n">
        <v>134099</v>
      </c>
    </row>
    <row r="8" spans="1:6">
      <c r="A8" s="4" t="s">
        <v>707</v>
      </c>
      <c r="B8" s="6" t="n">
        <v>349964</v>
      </c>
      <c r="C8" s="6" t="n">
        <v>753116</v>
      </c>
      <c r="D8" s="5" t="n">
        <v>342489</v>
      </c>
      <c r="E8" s="5" t="n">
        <v>349964</v>
      </c>
    </row>
    <row r="9" spans="1:6">
      <c r="A9" s="4" t="s">
        <v>708</v>
      </c>
      <c r="C9" s="4" t="s">
        <v>709</v>
      </c>
    </row>
    <row r="10" spans="1:6">
      <c r="A10" s="4" t="s">
        <v>710</v>
      </c>
      <c r="C10" s="6" t="n">
        <v>12126</v>
      </c>
      <c r="D10" s="5" t="n">
        <v>10631</v>
      </c>
      <c r="E10" s="5" t="n">
        <v>2536</v>
      </c>
      <c r="F10" s="6" t="n">
        <v>472</v>
      </c>
    </row>
    <row r="11" spans="1:6">
      <c r="A11" s="4" t="s">
        <v>711</v>
      </c>
      <c r="C11" s="5" t="n">
        <v>7900</v>
      </c>
    </row>
    <row r="12" spans="1:6">
      <c r="A12" s="4" t="s">
        <v>712</v>
      </c>
      <c r="C12" s="5" t="n">
        <v>1400</v>
      </c>
      <c r="D12" s="5" t="n">
        <v>1300</v>
      </c>
    </row>
    <row r="13" spans="1:6">
      <c r="A13" s="4" t="s">
        <v>713</v>
      </c>
      <c r="C13" s="5" t="n">
        <v>100</v>
      </c>
      <c r="D13" s="5" t="n">
        <v>1000</v>
      </c>
      <c r="E13" s="6" t="n">
        <v>300</v>
      </c>
    </row>
    <row r="14" spans="1:6">
      <c r="A14" s="4" t="s">
        <v>714</v>
      </c>
    </row>
    <row r="15" spans="1:6">
      <c r="A15" s="4" t="s">
        <v>715</v>
      </c>
      <c r="C15" s="5" t="n">
        <v>263000</v>
      </c>
      <c r="D15" s="5" t="n">
        <v>278600</v>
      </c>
    </row>
    <row r="16" spans="1:6">
      <c r="A16" s="4" t="s">
        <v>716</v>
      </c>
    </row>
    <row r="17" spans="1:6">
      <c r="A17" s="4" t="s">
        <v>715</v>
      </c>
      <c r="C17" s="5" t="n">
        <v>1300000</v>
      </c>
      <c r="D17" s="5" t="n">
        <v>1200000</v>
      </c>
    </row>
    <row r="18" spans="1:6">
      <c r="A18" s="4" t="s">
        <v>717</v>
      </c>
    </row>
    <row r="19" spans="1:6">
      <c r="A19" s="4" t="s">
        <v>718</v>
      </c>
      <c r="C19" s="5" t="n">
        <v>103900</v>
      </c>
      <c r="D19" s="5" t="n">
        <v>112600</v>
      </c>
    </row>
    <row r="20" spans="1:6">
      <c r="A20" s="4" t="s">
        <v>719</v>
      </c>
      <c r="C20" s="5" t="n">
        <v>263000</v>
      </c>
      <c r="D20" s="5" t="n">
        <v>278600</v>
      </c>
    </row>
    <row r="21" spans="1:6">
      <c r="A21" s="4" t="s">
        <v>720</v>
      </c>
      <c r="C21" s="5" t="n">
        <v>285700</v>
      </c>
      <c r="D21" s="5" t="n">
        <v>263100</v>
      </c>
    </row>
    <row r="22" spans="1:6">
      <c r="A22" s="4" t="s">
        <v>721</v>
      </c>
    </row>
    <row r="23" spans="1:6">
      <c r="A23" s="4" t="s">
        <v>718</v>
      </c>
      <c r="C23" s="5" t="n">
        <v>21700</v>
      </c>
    </row>
    <row r="24" spans="1:6">
      <c r="A24" s="4" t="s">
        <v>720</v>
      </c>
      <c r="C24" s="5" t="n">
        <v>798100000</v>
      </c>
    </row>
    <row r="25" spans="1:6">
      <c r="A25" s="4" t="s">
        <v>722</v>
      </c>
    </row>
    <row r="26" spans="1:6">
      <c r="A26" s="4" t="s">
        <v>718</v>
      </c>
      <c r="C26" s="5" t="n">
        <v>12000</v>
      </c>
      <c r="D26" s="6" t="n">
        <v>45600</v>
      </c>
    </row>
    <row r="27" spans="1:6">
      <c r="A27" s="4" t="s">
        <v>720</v>
      </c>
      <c r="C27" s="6" t="n">
        <v>1685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3</v>
      </c>
      <c r="B1" s="2" t="s">
        <v>32</v>
      </c>
      <c r="C1" s="2" t="s">
        <v>1</v>
      </c>
    </row>
    <row r="2" spans="1:5">
      <c r="B2" s="2" t="s">
        <v>33</v>
      </c>
      <c r="C2" s="2" t="s">
        <v>2</v>
      </c>
      <c r="D2" s="2" t="s">
        <v>34</v>
      </c>
      <c r="E2" s="2" t="s">
        <v>69</v>
      </c>
    </row>
    <row r="3" spans="1:5">
      <c r="A3" s="3" t="s">
        <v>724</v>
      </c>
    </row>
    <row r="4" spans="1:5">
      <c r="A4" s="4" t="s">
        <v>725</v>
      </c>
      <c r="C4" s="6" t="n">
        <v>-223605</v>
      </c>
      <c r="D4" s="6" t="n">
        <v>-83541</v>
      </c>
      <c r="E4" s="6" t="n">
        <v>-28942</v>
      </c>
    </row>
    <row r="5" spans="1:5">
      <c r="A5" s="4" t="s">
        <v>726</v>
      </c>
      <c r="C5" s="5" t="n">
        <v>-16470</v>
      </c>
      <c r="D5" s="5" t="n">
        <v>-6803</v>
      </c>
      <c r="E5" s="5" t="n">
        <v>-6159</v>
      </c>
    </row>
    <row r="6" spans="1:5">
      <c r="C6" s="5" t="n">
        <v>-240075</v>
      </c>
      <c r="D6" s="5" t="n">
        <v>-90344</v>
      </c>
      <c r="E6" s="5" t="n">
        <v>-35101</v>
      </c>
    </row>
    <row r="7" spans="1:5">
      <c r="A7" s="3" t="s">
        <v>727</v>
      </c>
    </row>
    <row r="8" spans="1:5">
      <c r="A8" s="4" t="s">
        <v>725</v>
      </c>
      <c r="C8" s="5" t="n">
        <v>6128</v>
      </c>
      <c r="D8" s="5" t="n">
        <v>24395</v>
      </c>
      <c r="E8" s="5" t="n">
        <v>84704</v>
      </c>
    </row>
    <row r="9" spans="1:5">
      <c r="A9" s="4" t="s">
        <v>726</v>
      </c>
      <c r="C9" s="5" t="n">
        <v>22183</v>
      </c>
      <c r="D9" s="5" t="n">
        <v>14241</v>
      </c>
      <c r="E9" s="5" t="n">
        <v>14294</v>
      </c>
    </row>
    <row r="10" spans="1:5">
      <c r="C10" s="5" t="n">
        <v>-28311</v>
      </c>
      <c r="D10" s="5" t="n">
        <v>-38636</v>
      </c>
      <c r="E10" s="5" t="n">
        <v>-98998</v>
      </c>
    </row>
    <row r="11" spans="1:5">
      <c r="A11" s="4" t="s">
        <v>728</v>
      </c>
      <c r="B11" s="6" t="n">
        <v>-134099</v>
      </c>
      <c r="C11" s="6" t="n">
        <v>-268386</v>
      </c>
      <c r="D11" s="6" t="n">
        <v>-128980</v>
      </c>
      <c r="E11" s="6" t="n">
        <v>-13409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4</v>
      </c>
    </row>
    <row r="2" spans="1:3">
      <c r="A2" s="4" t="s">
        <v>730</v>
      </c>
      <c r="B2" s="6" t="n">
        <v>73353</v>
      </c>
      <c r="C2" s="6" t="n">
        <v>98141</v>
      </c>
    </row>
    <row r="3" spans="1:3">
      <c r="A3" s="4" t="s">
        <v>731</v>
      </c>
      <c r="B3" s="5" t="n">
        <v>106862</v>
      </c>
      <c r="C3" s="5" t="n">
        <v>129120</v>
      </c>
    </row>
    <row r="4" spans="1:3">
      <c r="A4" s="4" t="s">
        <v>732</v>
      </c>
      <c r="B4" s="5" t="n">
        <v>92043</v>
      </c>
      <c r="C4" s="5" t="n">
        <v>97507</v>
      </c>
    </row>
    <row r="5" spans="1:3">
      <c r="A5" s="4" t="s">
        <v>733</v>
      </c>
      <c r="B5" s="5" t="n">
        <v>45607</v>
      </c>
      <c r="C5" s="5" t="n">
        <v>60739</v>
      </c>
    </row>
    <row r="6" spans="1:3">
      <c r="A6" s="4" t="s">
        <v>734</v>
      </c>
      <c r="B6" s="5" t="n">
        <v>2347</v>
      </c>
      <c r="C6" s="5" t="n">
        <v>1246</v>
      </c>
    </row>
    <row r="7" spans="1:3">
      <c r="A7" s="4" t="s">
        <v>735</v>
      </c>
      <c r="B7" s="5" t="n">
        <v>3396</v>
      </c>
      <c r="C7" s="5" t="n">
        <v>4287</v>
      </c>
    </row>
    <row r="8" spans="1:3">
      <c r="A8" s="4" t="s">
        <v>736</v>
      </c>
      <c r="B8" s="5" t="n">
        <v>9226</v>
      </c>
      <c r="C8" s="5" t="n">
        <v>6310</v>
      </c>
    </row>
    <row r="9" spans="1:3">
      <c r="A9" s="4" t="s">
        <v>737</v>
      </c>
      <c r="B9" s="5" t="n">
        <v>332834</v>
      </c>
      <c r="C9" s="5" t="n">
        <v>397350</v>
      </c>
    </row>
    <row r="10" spans="1:3">
      <c r="A10" s="4" t="s">
        <v>738</v>
      </c>
      <c r="B10" s="5" t="n">
        <v>-2456</v>
      </c>
      <c r="C10" s="5" t="n">
        <v>-1156</v>
      </c>
    </row>
    <row r="11" spans="1:3">
      <c r="A11" s="4" t="s">
        <v>739</v>
      </c>
      <c r="B11" s="6" t="n">
        <v>330378</v>
      </c>
      <c r="C11" s="6" t="n">
        <v>396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40</v>
      </c>
      <c r="B1" s="2" t="s">
        <v>32</v>
      </c>
      <c r="C1" s="2" t="s">
        <v>1</v>
      </c>
    </row>
    <row r="2" spans="1:5">
      <c r="B2" s="2" t="s">
        <v>33</v>
      </c>
      <c r="C2" s="2" t="s">
        <v>2</v>
      </c>
      <c r="D2" s="2" t="s">
        <v>34</v>
      </c>
      <c r="E2" s="2" t="s">
        <v>69</v>
      </c>
    </row>
    <row r="3" spans="1:5">
      <c r="A3" s="4" t="s">
        <v>52</v>
      </c>
      <c r="B3" s="6" t="n">
        <v>349964</v>
      </c>
      <c r="C3" s="6" t="n">
        <v>753116</v>
      </c>
      <c r="D3" s="6" t="n">
        <v>342489</v>
      </c>
      <c r="E3" s="6" t="n">
        <v>349964</v>
      </c>
    </row>
    <row r="4" spans="1:5">
      <c r="A4" s="4" t="s">
        <v>741</v>
      </c>
      <c r="C4" s="5" t="n">
        <v>-263591</v>
      </c>
      <c r="D4" s="5" t="n">
        <v>-119871</v>
      </c>
      <c r="E4" s="5" t="n">
        <v>-122488</v>
      </c>
    </row>
    <row r="5" spans="1:5">
      <c r="A5" s="4" t="s">
        <v>742</v>
      </c>
      <c r="C5" s="5" t="n">
        <v>-24649</v>
      </c>
      <c r="D5" s="5" t="n">
        <v>-11680</v>
      </c>
      <c r="E5" s="5" t="n">
        <v>-12961</v>
      </c>
    </row>
    <row r="6" spans="1:5">
      <c r="A6" s="4" t="s">
        <v>743</v>
      </c>
      <c r="C6" s="5" t="n">
        <v>-371</v>
      </c>
      <c r="D6" s="5" t="n">
        <v>1405</v>
      </c>
      <c r="E6" s="5" t="n">
        <v>2030</v>
      </c>
    </row>
    <row r="7" spans="1:5">
      <c r="A7" s="4" t="s">
        <v>744</v>
      </c>
      <c r="C7" s="5" t="n">
        <v>-466</v>
      </c>
      <c r="D7" s="5" t="n">
        <v>-1611</v>
      </c>
      <c r="E7" s="5" t="n">
        <v>-1605</v>
      </c>
    </row>
    <row r="8" spans="1:5">
      <c r="A8" s="4" t="s">
        <v>745</v>
      </c>
      <c r="C8" s="5" t="n">
        <v>364</v>
      </c>
      <c r="D8" s="5" t="n">
        <v>-2164</v>
      </c>
      <c r="E8" s="4" t="s">
        <v>56</v>
      </c>
    </row>
    <row r="9" spans="1:5">
      <c r="A9" s="4" t="s">
        <v>746</v>
      </c>
      <c r="C9" s="5" t="n">
        <v>18324</v>
      </c>
      <c r="D9" s="5" t="n">
        <v>6150</v>
      </c>
      <c r="E9" s="5" t="n">
        <v>1562</v>
      </c>
    </row>
    <row r="10" spans="1:5">
      <c r="A10" s="4" t="s">
        <v>736</v>
      </c>
      <c r="C10" s="5" t="n">
        <v>2003</v>
      </c>
      <c r="D10" s="5" t="n">
        <v>-1209</v>
      </c>
      <c r="E10" s="5" t="n">
        <v>-637</v>
      </c>
    </row>
    <row r="11" spans="1:5">
      <c r="A11" s="4" t="s">
        <v>728</v>
      </c>
      <c r="B11" s="6" t="n">
        <v>-134099</v>
      </c>
      <c r="C11" s="6" t="n">
        <v>-268386</v>
      </c>
      <c r="D11" s="6" t="n">
        <v>-128980</v>
      </c>
      <c r="E11" s="6" t="n">
        <v>-134099</v>
      </c>
    </row>
    <row r="12" spans="1:5">
      <c r="A12" s="4" t="s">
        <v>747</v>
      </c>
      <c r="C12" s="4" t="s">
        <v>748</v>
      </c>
      <c r="D12" s="4" t="s">
        <v>749</v>
      </c>
      <c r="E12" s="4" t="s">
        <v>75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4</v>
      </c>
      <c r="D2" s="2" t="s">
        <v>69</v>
      </c>
    </row>
    <row r="3" spans="1:4">
      <c r="A3" s="4" t="s">
        <v>752</v>
      </c>
      <c r="B3" s="6" t="n">
        <v>10631</v>
      </c>
      <c r="C3" s="6" t="n">
        <v>2536</v>
      </c>
      <c r="D3" s="6" t="n">
        <v>472</v>
      </c>
    </row>
    <row r="4" spans="1:4">
      <c r="A4" s="4" t="s">
        <v>753</v>
      </c>
      <c r="B4" s="5" t="n">
        <v>0</v>
      </c>
      <c r="C4" s="5" t="n">
        <v>6182</v>
      </c>
      <c r="D4" s="4" t="s">
        <v>56</v>
      </c>
    </row>
    <row r="5" spans="1:4">
      <c r="A5" s="4" t="s">
        <v>754</v>
      </c>
      <c r="B5" s="5" t="n">
        <v>2256</v>
      </c>
      <c r="C5" s="5" t="n">
        <v>2060</v>
      </c>
      <c r="D5" s="5" t="n">
        <v>1567</v>
      </c>
    </row>
    <row r="6" spans="1:4">
      <c r="A6" s="4" t="s">
        <v>755</v>
      </c>
      <c r="B6" s="5" t="n">
        <v>0</v>
      </c>
      <c r="C6" s="5" t="n">
        <v>0</v>
      </c>
      <c r="D6" s="5" t="n">
        <v>497</v>
      </c>
    </row>
    <row r="7" spans="1:4">
      <c r="A7" s="4" t="s">
        <v>756</v>
      </c>
      <c r="B7" s="5" t="n">
        <v>-761</v>
      </c>
      <c r="C7" s="5" t="n">
        <v>-147</v>
      </c>
      <c r="D7" s="4" t="s">
        <v>56</v>
      </c>
    </row>
    <row r="8" spans="1:4">
      <c r="A8" s="4" t="s">
        <v>757</v>
      </c>
      <c r="B8" s="5" t="n">
        <v>0</v>
      </c>
      <c r="C8" s="5" t="n">
        <v>0</v>
      </c>
      <c r="D8" s="4" t="s">
        <v>56</v>
      </c>
    </row>
    <row r="9" spans="1:4">
      <c r="A9" s="4" t="s">
        <v>758</v>
      </c>
      <c r="B9" s="6" t="n">
        <v>12126</v>
      </c>
      <c r="C9" s="6" t="n">
        <v>10631</v>
      </c>
      <c r="D9" s="6" t="n">
        <v>25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69</v>
      </c>
    </row>
    <row r="3" spans="1:4">
      <c r="A3" s="4" t="s">
        <v>760</v>
      </c>
      <c r="B3" s="6" t="n">
        <v>7000</v>
      </c>
    </row>
    <row r="4" spans="1:4">
      <c r="A4" s="4" t="s">
        <v>761</v>
      </c>
      <c r="B4" s="6" t="n">
        <v>10200000</v>
      </c>
      <c r="C4" s="6" t="n">
        <v>4700000</v>
      </c>
      <c r="D4" s="6" t="n">
        <v>3600000</v>
      </c>
    </row>
    <row r="5" spans="1:4">
      <c r="A5" s="4" t="s">
        <v>762</v>
      </c>
    </row>
    <row r="6" spans="1:4">
      <c r="A6" s="4" t="s">
        <v>763</v>
      </c>
      <c r="B6" s="5" t="n">
        <v>22710</v>
      </c>
      <c r="C6" s="5" t="n">
        <v>13498</v>
      </c>
      <c r="D6" s="5" t="n">
        <v>12174</v>
      </c>
    </row>
    <row r="7" spans="1:4">
      <c r="A7" s="4" t="s">
        <v>764</v>
      </c>
    </row>
    <row r="8" spans="1:4">
      <c r="A8" s="4" t="s">
        <v>765</v>
      </c>
      <c r="B8" s="4" t="s">
        <v>766</v>
      </c>
    </row>
    <row r="9" spans="1:4">
      <c r="A9" s="4" t="s">
        <v>767</v>
      </c>
      <c r="B9" s="4" t="s">
        <v>768</v>
      </c>
    </row>
    <row r="10" spans="1:4">
      <c r="A10" s="4" t="s">
        <v>769</v>
      </c>
    </row>
    <row r="11" spans="1:4">
      <c r="A11" s="4" t="s">
        <v>765</v>
      </c>
      <c r="B11" s="4" t="s">
        <v>770</v>
      </c>
    </row>
    <row r="12" spans="1:4">
      <c r="A12" s="4" t="s">
        <v>767</v>
      </c>
      <c r="B12" s="4" t="s">
        <v>468</v>
      </c>
    </row>
    <row r="13" spans="1:4">
      <c r="A13" s="4" t="s">
        <v>771</v>
      </c>
    </row>
    <row r="14" spans="1:4">
      <c r="A14" s="4" t="s">
        <v>765</v>
      </c>
      <c r="B14" s="4" t="s">
        <v>772</v>
      </c>
    </row>
    <row r="15" spans="1:4">
      <c r="A15" s="4" t="s">
        <v>773</v>
      </c>
      <c r="B15" s="5" t="n">
        <v>329198</v>
      </c>
      <c r="C15" s="5" t="n">
        <v>133616</v>
      </c>
      <c r="D15" s="5" t="n">
        <v>94590</v>
      </c>
    </row>
    <row r="16" spans="1:4">
      <c r="A16" s="4" t="s">
        <v>774</v>
      </c>
    </row>
    <row r="17" spans="1:4">
      <c r="A17" s="4" t="s">
        <v>773</v>
      </c>
      <c r="B17" s="5" t="n">
        <v>0</v>
      </c>
      <c r="C17" s="5" t="n">
        <v>2200000</v>
      </c>
      <c r="D17" s="5" t="n">
        <v>1300000</v>
      </c>
    </row>
    <row r="18" spans="1:4">
      <c r="A18" s="4" t="s">
        <v>775</v>
      </c>
      <c r="B18" s="6" t="n">
        <v>20</v>
      </c>
    </row>
    <row r="19" spans="1:4">
      <c r="A19" s="4" t="s">
        <v>776</v>
      </c>
    </row>
    <row r="20" spans="1:4">
      <c r="A20" s="4" t="s">
        <v>765</v>
      </c>
      <c r="B20" s="4" t="s">
        <v>766</v>
      </c>
    </row>
    <row r="21" spans="1:4">
      <c r="A21" s="4" t="s">
        <v>767</v>
      </c>
      <c r="B21" s="4" t="s">
        <v>768</v>
      </c>
    </row>
    <row r="22" spans="1:4">
      <c r="A22" s="4" t="s">
        <v>777</v>
      </c>
    </row>
    <row r="23" spans="1:4">
      <c r="A23" s="4" t="s">
        <v>765</v>
      </c>
      <c r="B23" s="4" t="s">
        <v>770</v>
      </c>
    </row>
    <row r="24" spans="1:4">
      <c r="A24" s="4" t="s">
        <v>767</v>
      </c>
      <c r="B24" s="4" t="s">
        <v>468</v>
      </c>
    </row>
    <row r="25" spans="1:4">
      <c r="A25" s="4" t="s">
        <v>778</v>
      </c>
    </row>
    <row r="26" spans="1:4">
      <c r="A26" s="4" t="s">
        <v>779</v>
      </c>
      <c r="B26" s="5" t="n">
        <v>3853751</v>
      </c>
    </row>
    <row r="27" spans="1:4">
      <c r="A27" s="4" t="s">
        <v>780</v>
      </c>
      <c r="B27" s="7" t="n">
        <v>34.19</v>
      </c>
    </row>
    <row r="28" spans="1:4">
      <c r="A28" s="4" t="s">
        <v>781</v>
      </c>
      <c r="B28" s="4" t="s">
        <v>782</v>
      </c>
    </row>
    <row r="29" spans="1:4">
      <c r="A29" s="4" t="s">
        <v>783</v>
      </c>
      <c r="B29" s="6" t="n">
        <v>3200000</v>
      </c>
      <c r="C29" s="6" t="n">
        <v>5000000</v>
      </c>
      <c r="D29" s="6" t="n">
        <v>2500000</v>
      </c>
    </row>
    <row r="30" spans="1:4">
      <c r="A30" s="4" t="s">
        <v>784</v>
      </c>
      <c r="B30" s="5" t="n">
        <v>5700000</v>
      </c>
      <c r="C30" s="6" t="n">
        <v>37500000</v>
      </c>
      <c r="D30" s="6" t="n">
        <v>12600000</v>
      </c>
    </row>
    <row r="31" spans="1:4">
      <c r="A31" s="4" t="s">
        <v>785</v>
      </c>
      <c r="B31" s="5" t="n">
        <v>18100000</v>
      </c>
    </row>
    <row r="32" spans="1:4">
      <c r="A32" s="4" t="s">
        <v>786</v>
      </c>
      <c r="B32" s="5" t="n">
        <v>14600000</v>
      </c>
    </row>
    <row r="33" spans="1:4">
      <c r="A33" s="4" t="s">
        <v>787</v>
      </c>
      <c r="B33" s="6" t="n">
        <v>18100000</v>
      </c>
    </row>
    <row r="34" spans="1:4">
      <c r="A34" s="4" t="s">
        <v>788</v>
      </c>
      <c r="C34" s="7" t="n">
        <v>5.3</v>
      </c>
      <c r="D34" s="7" t="n">
        <v>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5</v>
      </c>
      <c r="B1" s="2" t="s">
        <v>1</v>
      </c>
    </row>
    <row r="2" spans="1:6">
      <c r="B2" s="2" t="s">
        <v>2</v>
      </c>
      <c r="D2" s="2" t="s">
        <v>34</v>
      </c>
      <c r="F2" s="2" t="s">
        <v>69</v>
      </c>
    </row>
    <row r="3" spans="1:6">
      <c r="A3" s="3" t="s">
        <v>146</v>
      </c>
    </row>
    <row r="4" spans="1:6">
      <c r="A4" s="4" t="s">
        <v>54</v>
      </c>
      <c r="B4" s="6" t="n">
        <v>484730</v>
      </c>
      <c r="C4" s="4" t="s">
        <v>43</v>
      </c>
      <c r="D4" s="6" t="n">
        <v>213509</v>
      </c>
      <c r="E4" s="4" t="s">
        <v>43</v>
      </c>
      <c r="F4" s="6" t="n">
        <v>215865</v>
      </c>
    </row>
    <row r="5" spans="1:6">
      <c r="A5" s="3" t="s">
        <v>147</v>
      </c>
    </row>
    <row r="6" spans="1:6">
      <c r="A6" s="4" t="s">
        <v>148</v>
      </c>
      <c r="B6" s="5" t="n">
        <v>-4057</v>
      </c>
      <c r="D6" s="5" t="n">
        <v>-1966</v>
      </c>
      <c r="F6" s="5" t="n">
        <v>668</v>
      </c>
    </row>
    <row r="7" spans="1:6">
      <c r="A7" s="4" t="s">
        <v>149</v>
      </c>
      <c r="B7" s="5" t="n">
        <v>61704</v>
      </c>
      <c r="D7" s="5" t="n">
        <v>41151</v>
      </c>
      <c r="F7" s="5" t="n">
        <v>27347</v>
      </c>
    </row>
    <row r="8" spans="1:6">
      <c r="A8" s="4" t="s">
        <v>129</v>
      </c>
      <c r="B8" s="5" t="n">
        <v>17794</v>
      </c>
      <c r="D8" s="5" t="n">
        <v>15624</v>
      </c>
      <c r="F8" s="5" t="n">
        <v>8469</v>
      </c>
    </row>
    <row r="9" spans="1:6">
      <c r="A9" s="4" t="s">
        <v>150</v>
      </c>
      <c r="B9" s="5" t="n">
        <v>460</v>
      </c>
      <c r="D9" s="5" t="n">
        <v>-9250</v>
      </c>
      <c r="F9" s="5" t="n">
        <v>-13404</v>
      </c>
    </row>
    <row r="10" spans="1:6">
      <c r="A10" s="4" t="s">
        <v>151</v>
      </c>
      <c r="B10" s="5" t="n">
        <v>-5097</v>
      </c>
      <c r="D10" s="5" t="n">
        <v>38636</v>
      </c>
      <c r="F10" s="5" t="n">
        <v>98998</v>
      </c>
    </row>
    <row r="11" spans="1:6">
      <c r="A11" s="4" t="s">
        <v>152</v>
      </c>
      <c r="B11" s="5" t="n">
        <v>418</v>
      </c>
      <c r="D11" s="5" t="n">
        <v>2869</v>
      </c>
      <c r="F11" s="5" t="n">
        <v>1886</v>
      </c>
    </row>
    <row r="12" spans="1:6">
      <c r="A12" s="3" t="s">
        <v>153</v>
      </c>
    </row>
    <row r="13" spans="1:6">
      <c r="A13" s="4" t="s">
        <v>154</v>
      </c>
      <c r="B13" s="5" t="n">
        <v>63649</v>
      </c>
      <c r="D13" s="5" t="n">
        <v>-42871</v>
      </c>
      <c r="F13" s="5" t="n">
        <v>-52838</v>
      </c>
    </row>
    <row r="14" spans="1:6">
      <c r="A14" s="4" t="s">
        <v>155</v>
      </c>
      <c r="B14" s="5" t="n">
        <v>-306896</v>
      </c>
      <c r="D14" s="5" t="n">
        <v>-497836</v>
      </c>
      <c r="F14" s="5" t="n">
        <v>-664427</v>
      </c>
    </row>
    <row r="15" spans="1:6">
      <c r="A15" s="4" t="s">
        <v>156</v>
      </c>
      <c r="B15" s="5" t="n">
        <v>-37728</v>
      </c>
      <c r="D15" s="5" t="n">
        <v>34770</v>
      </c>
      <c r="F15" s="5" t="n">
        <v>-33027</v>
      </c>
    </row>
    <row r="16" spans="1:6">
      <c r="A16" s="4" t="s">
        <v>94</v>
      </c>
      <c r="B16" s="5" t="n">
        <v>5697</v>
      </c>
      <c r="D16" s="5" t="n">
        <v>-2998</v>
      </c>
      <c r="F16" s="5" t="n">
        <v>4529</v>
      </c>
    </row>
    <row r="17" spans="1:6">
      <c r="A17" s="4" t="s">
        <v>95</v>
      </c>
      <c r="B17" s="5" t="n">
        <v>20099</v>
      </c>
      <c r="D17" s="5" t="n">
        <v>-89461</v>
      </c>
      <c r="F17" s="5" t="n">
        <v>9314</v>
      </c>
    </row>
    <row r="18" spans="1:6">
      <c r="A18" s="4" t="s">
        <v>96</v>
      </c>
      <c r="B18" s="5" t="n">
        <v>21541</v>
      </c>
      <c r="D18" s="5" t="n">
        <v>26462</v>
      </c>
      <c r="F18" s="5" t="n">
        <v>34223</v>
      </c>
    </row>
    <row r="19" spans="1:6">
      <c r="A19" s="4" t="s">
        <v>157</v>
      </c>
      <c r="B19" s="5" t="n">
        <v>322314</v>
      </c>
      <c r="D19" s="5" t="n">
        <v>-271361</v>
      </c>
      <c r="F19" s="5" t="n">
        <v>-362397</v>
      </c>
    </row>
    <row r="20" spans="1:6">
      <c r="A20" s="3" t="s">
        <v>158</v>
      </c>
    </row>
    <row r="21" spans="1:6">
      <c r="A21" s="4" t="s">
        <v>159</v>
      </c>
      <c r="B21" s="5" t="n">
        <v>-29118</v>
      </c>
      <c r="D21" s="5" t="n">
        <v>-91453</v>
      </c>
      <c r="F21" s="5" t="n">
        <v>-10506</v>
      </c>
    </row>
    <row r="22" spans="1:6">
      <c r="A22" s="4" t="s">
        <v>160</v>
      </c>
      <c r="B22" s="5" t="n">
        <v>39735</v>
      </c>
      <c r="D22" s="5" t="n">
        <v>19582</v>
      </c>
      <c r="F22" s="5" t="n">
        <v>18010</v>
      </c>
    </row>
    <row r="23" spans="1:6">
      <c r="A23" s="4" t="s">
        <v>161</v>
      </c>
      <c r="B23" s="4" t="s">
        <v>56</v>
      </c>
      <c r="D23" s="5" t="n">
        <v>268517</v>
      </c>
      <c r="F23" s="4" t="s">
        <v>56</v>
      </c>
    </row>
    <row r="24" spans="1:6">
      <c r="A24" s="4" t="s">
        <v>162</v>
      </c>
      <c r="B24" s="4" t="s">
        <v>56</v>
      </c>
      <c r="D24" s="4" t="s">
        <v>56</v>
      </c>
      <c r="F24" s="5" t="n">
        <v>-33770</v>
      </c>
    </row>
    <row r="25" spans="1:6">
      <c r="A25" s="4" t="s">
        <v>163</v>
      </c>
      <c r="B25" s="5" t="n">
        <v>-7688</v>
      </c>
      <c r="D25" s="5" t="n">
        <v>-11972</v>
      </c>
      <c r="F25" s="5" t="n">
        <v>-4754</v>
      </c>
    </row>
    <row r="26" spans="1:6">
      <c r="A26" s="4" t="s">
        <v>164</v>
      </c>
      <c r="B26" s="5" t="n">
        <v>2929</v>
      </c>
      <c r="D26" s="5" t="n">
        <v>184674</v>
      </c>
      <c r="F26" s="5" t="n">
        <v>-31020</v>
      </c>
    </row>
    <row r="27" spans="1:6">
      <c r="A27" s="3" t="s">
        <v>165</v>
      </c>
    </row>
    <row r="28" spans="1:6">
      <c r="A28" s="4" t="s">
        <v>166</v>
      </c>
      <c r="B28" s="5" t="n">
        <v>8873</v>
      </c>
      <c r="D28" s="5" t="n">
        <v>652</v>
      </c>
      <c r="F28" s="5" t="n">
        <v>-16762</v>
      </c>
    </row>
    <row r="29" spans="1:6">
      <c r="A29" s="4" t="s">
        <v>167</v>
      </c>
      <c r="B29" s="5" t="n">
        <v>1433200</v>
      </c>
      <c r="D29" s="5" t="n">
        <v>852700</v>
      </c>
      <c r="F29" s="4" t="s">
        <v>56</v>
      </c>
    </row>
    <row r="30" spans="1:6">
      <c r="A30" s="4" t="s">
        <v>168</v>
      </c>
      <c r="B30" s="5" t="n">
        <v>-1433200</v>
      </c>
      <c r="D30" s="5" t="n">
        <v>-852700</v>
      </c>
      <c r="F30" s="4" t="s">
        <v>56</v>
      </c>
    </row>
    <row r="31" spans="1:6">
      <c r="A31" s="4" t="s">
        <v>169</v>
      </c>
      <c r="B31" s="5" t="n">
        <v>-23228</v>
      </c>
      <c r="D31" s="5" t="n">
        <v>-2532</v>
      </c>
      <c r="F31" s="5" t="n">
        <v>-1458</v>
      </c>
    </row>
    <row r="32" spans="1:6">
      <c r="A32" s="4" t="s">
        <v>170</v>
      </c>
      <c r="B32" s="5" t="n">
        <v>-280000</v>
      </c>
      <c r="D32" s="5" t="n">
        <v>-29789</v>
      </c>
      <c r="F32" s="5" t="n">
        <v>-4971</v>
      </c>
    </row>
    <row r="33" spans="1:6">
      <c r="A33" s="4" t="s">
        <v>171</v>
      </c>
      <c r="B33" s="5" t="n">
        <v>300000</v>
      </c>
      <c r="D33" s="4" t="s">
        <v>56</v>
      </c>
      <c r="F33" s="5" t="n">
        <v>300000</v>
      </c>
    </row>
    <row r="34" spans="1:6">
      <c r="A34" s="4" t="s">
        <v>172</v>
      </c>
      <c r="B34" s="5" t="n">
        <v>-2669</v>
      </c>
      <c r="D34" s="5" t="n">
        <v>-1016</v>
      </c>
      <c r="F34" s="5" t="n">
        <v>-6230</v>
      </c>
    </row>
    <row r="35" spans="1:6">
      <c r="A35" s="4" t="s">
        <v>173</v>
      </c>
      <c r="B35" s="5" t="n">
        <v>-55995</v>
      </c>
      <c r="D35" s="5" t="n">
        <v>110469</v>
      </c>
      <c r="F35" s="5" t="n">
        <v>-11454</v>
      </c>
    </row>
    <row r="36" spans="1:6">
      <c r="A36" s="4" t="s">
        <v>174</v>
      </c>
      <c r="B36" s="5" t="n">
        <v>-232520</v>
      </c>
      <c r="D36" s="5" t="n">
        <v>-22073</v>
      </c>
      <c r="F36" s="5" t="n">
        <v>-36781</v>
      </c>
    </row>
    <row r="37" spans="1:6">
      <c r="A37" s="4" t="s">
        <v>175</v>
      </c>
      <c r="B37" s="5" t="n">
        <v>-18841</v>
      </c>
      <c r="D37" s="5" t="n">
        <v>-4851</v>
      </c>
      <c r="F37" s="4" t="s">
        <v>56</v>
      </c>
    </row>
    <row r="38" spans="1:6">
      <c r="A38" s="4" t="s">
        <v>176</v>
      </c>
      <c r="B38" s="5" t="n">
        <v>1330</v>
      </c>
      <c r="D38" s="5" t="n">
        <v>1000</v>
      </c>
      <c r="F38" s="5" t="n">
        <v>6771</v>
      </c>
    </row>
    <row r="39" spans="1:6">
      <c r="A39" s="4" t="s">
        <v>177</v>
      </c>
      <c r="B39" s="5" t="n">
        <v>-460</v>
      </c>
      <c r="D39" s="5" t="n">
        <v>9250</v>
      </c>
      <c r="F39" s="5" t="n">
        <v>13404</v>
      </c>
    </row>
    <row r="40" spans="1:6">
      <c r="A40" s="4" t="s">
        <v>178</v>
      </c>
      <c r="B40" s="5" t="n">
        <v>-200</v>
      </c>
      <c r="D40" s="5" t="n">
        <v>-222</v>
      </c>
      <c r="F40" s="4" t="s">
        <v>56</v>
      </c>
    </row>
    <row r="41" spans="1:6">
      <c r="A41" s="4" t="s">
        <v>179</v>
      </c>
      <c r="B41" s="5" t="n">
        <v>-303710</v>
      </c>
      <c r="D41" s="5" t="n">
        <v>60888</v>
      </c>
      <c r="F41" s="5" t="n">
        <v>242519</v>
      </c>
    </row>
    <row r="42" spans="1:6">
      <c r="A42" s="4" t="s">
        <v>180</v>
      </c>
      <c r="B42" s="5" t="n">
        <v>21533</v>
      </c>
      <c r="D42" s="5" t="n">
        <v>-25799</v>
      </c>
      <c r="F42" s="5" t="n">
        <v>-150898</v>
      </c>
    </row>
    <row r="43" spans="1:6">
      <c r="A43" s="4" t="s">
        <v>181</v>
      </c>
      <c r="B43" s="5" t="n">
        <v>186594</v>
      </c>
      <c r="D43" s="5" t="n">
        <v>212393</v>
      </c>
      <c r="F43" s="5" t="n">
        <v>363291</v>
      </c>
    </row>
    <row r="44" spans="1:6">
      <c r="A44" s="4" t="s">
        <v>74</v>
      </c>
      <c r="B44" s="5" t="n">
        <v>208127</v>
      </c>
      <c r="D44" s="5" t="n">
        <v>186594</v>
      </c>
      <c r="F44" s="5" t="n">
        <v>212393</v>
      </c>
    </row>
    <row r="45" spans="1:6">
      <c r="A45" s="4" t="s">
        <v>74</v>
      </c>
      <c r="B45" s="6" t="n">
        <v>186594</v>
      </c>
      <c r="D45" s="6" t="n">
        <v>186594</v>
      </c>
      <c r="F45" s="6" t="n">
        <v>212393</v>
      </c>
    </row>
    <row r="46" spans="1:6"/>
    <row r="47" spans="1:6">
      <c r="A47" s="4" t="s">
        <v>43</v>
      </c>
      <c r="B47" s="4" t="s">
        <v>67</v>
      </c>
    </row>
  </sheetData>
  <mergeCells count="6">
    <mergeCell ref="A1:A2"/>
    <mergeCell ref="B1:F1"/>
    <mergeCell ref="B2:C2"/>
    <mergeCell ref="D2:E2"/>
    <mergeCell ref="A46:F46"/>
    <mergeCell ref="B47:F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4</v>
      </c>
      <c r="D2" s="2" t="s">
        <v>69</v>
      </c>
    </row>
    <row r="3" spans="1:4">
      <c r="A3" s="4" t="s">
        <v>790</v>
      </c>
      <c r="B3" s="5" t="n">
        <v>4900617</v>
      </c>
      <c r="C3" s="5" t="n">
        <v>4418308</v>
      </c>
      <c r="D3" s="5" t="n">
        <v>3956373</v>
      </c>
    </row>
    <row r="4" spans="1:4">
      <c r="A4" s="4" t="s">
        <v>791</v>
      </c>
      <c r="B4" s="7" t="n">
        <v>33.83</v>
      </c>
      <c r="C4" s="7" t="n">
        <v>29.19</v>
      </c>
      <c r="D4" s="7" t="n">
        <v>27.7</v>
      </c>
    </row>
    <row r="5" spans="1:4">
      <c r="A5" s="4" t="s">
        <v>792</v>
      </c>
      <c r="B5" s="5" t="n">
        <v>0</v>
      </c>
      <c r="C5" s="5" t="n">
        <v>2167150</v>
      </c>
      <c r="D5" s="5" t="n">
        <v>1303054</v>
      </c>
    </row>
    <row r="6" spans="1:4">
      <c r="A6" s="4" t="s">
        <v>793</v>
      </c>
      <c r="B6" s="4" t="s">
        <v>56</v>
      </c>
      <c r="C6" s="7" t="n">
        <v>34.32</v>
      </c>
      <c r="D6" s="7" t="n">
        <v>39.5</v>
      </c>
    </row>
    <row r="7" spans="1:4">
      <c r="A7" s="4" t="s">
        <v>794</v>
      </c>
      <c r="B7" s="5" t="n">
        <v>-408839</v>
      </c>
      <c r="C7" s="5" t="n">
        <v>-1287216</v>
      </c>
      <c r="D7" s="5" t="n">
        <v>-524185</v>
      </c>
    </row>
    <row r="8" spans="1:4">
      <c r="A8" s="4" t="s">
        <v>795</v>
      </c>
      <c r="B8" s="7" t="n">
        <v>18.61</v>
      </c>
      <c r="C8" s="7" t="n">
        <v>14.17</v>
      </c>
      <c r="D8" s="7" t="n">
        <v>18.2</v>
      </c>
    </row>
    <row r="9" spans="1:4">
      <c r="A9" s="4" t="s">
        <v>796</v>
      </c>
      <c r="B9" s="5" t="n">
        <v>-484611</v>
      </c>
      <c r="C9" s="5" t="n">
        <v>-397625</v>
      </c>
      <c r="D9" s="5" t="n">
        <v>-316934</v>
      </c>
    </row>
    <row r="10" spans="1:4">
      <c r="A10" s="4" t="s">
        <v>797</v>
      </c>
      <c r="B10" s="7" t="n">
        <v>41.34</v>
      </c>
      <c r="C10" s="7" t="n">
        <v>48.61</v>
      </c>
      <c r="D10" s="7" t="n">
        <v>71.2</v>
      </c>
    </row>
    <row r="11" spans="1:4">
      <c r="A11" s="4" t="s">
        <v>790</v>
      </c>
      <c r="B11" s="5" t="n">
        <v>4007167</v>
      </c>
      <c r="C11" s="5" t="n">
        <v>4900617</v>
      </c>
      <c r="D11" s="5" t="n">
        <v>4418308</v>
      </c>
    </row>
    <row r="12" spans="1:4">
      <c r="A12" s="4" t="s">
        <v>791</v>
      </c>
      <c r="B12" s="7" t="n">
        <v>34.47</v>
      </c>
      <c r="C12" s="7" t="n">
        <v>33.83</v>
      </c>
      <c r="D12" s="7" t="n">
        <v>29.19</v>
      </c>
    </row>
    <row r="13" spans="1:4">
      <c r="A13" s="4" t="s">
        <v>798</v>
      </c>
      <c r="B13" s="5" t="n">
        <v>2789384</v>
      </c>
      <c r="C13" s="5" t="n">
        <v>2554114</v>
      </c>
      <c r="D13" s="5" t="n">
        <v>1952477</v>
      </c>
    </row>
    <row r="14" spans="1:4">
      <c r="A14" s="4" t="s">
        <v>799</v>
      </c>
      <c r="B14" s="7" t="n">
        <v>33.32</v>
      </c>
      <c r="C14" s="7" t="n">
        <v>28.9</v>
      </c>
      <c r="D14" s="7" t="n">
        <v>19.9</v>
      </c>
    </row>
    <row r="15" spans="1:4">
      <c r="A15" s="4" t="s">
        <v>800</v>
      </c>
      <c r="B15" s="5" t="n">
        <v>8650219</v>
      </c>
      <c r="C15" s="5" t="n">
        <v>9061407</v>
      </c>
      <c r="D15" s="5" t="n">
        <v>102460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4" t="s">
        <v>803</v>
      </c>
    </row>
    <row r="4" spans="1:2">
      <c r="A4" s="4" t="s">
        <v>804</v>
      </c>
      <c r="B4" s="7" t="n">
        <v>17.88</v>
      </c>
    </row>
    <row r="5" spans="1:2">
      <c r="A5" s="4" t="s">
        <v>805</v>
      </c>
      <c r="B5" s="7" t="n">
        <v>21.45</v>
      </c>
    </row>
    <row r="6" spans="1:2">
      <c r="A6" s="4" t="s">
        <v>806</v>
      </c>
      <c r="B6" s="5" t="n">
        <v>1284466</v>
      </c>
    </row>
    <row r="7" spans="1:2">
      <c r="A7" s="4" t="s">
        <v>807</v>
      </c>
      <c r="B7" s="7" t="n">
        <v>19.99</v>
      </c>
    </row>
    <row r="8" spans="1:2">
      <c r="A8" s="4" t="s">
        <v>808</v>
      </c>
      <c r="B8" s="4" t="s">
        <v>809</v>
      </c>
    </row>
    <row r="9" spans="1:2">
      <c r="A9" s="4" t="s">
        <v>810</v>
      </c>
      <c r="B9" s="5" t="n">
        <v>1010466</v>
      </c>
    </row>
    <row r="10" spans="1:2">
      <c r="A10" s="4" t="s">
        <v>811</v>
      </c>
      <c r="B10" s="7" t="n">
        <v>19.99</v>
      </c>
    </row>
    <row r="11" spans="1:2">
      <c r="A11" s="4" t="s">
        <v>812</v>
      </c>
    </row>
    <row r="12" spans="1:2">
      <c r="A12" s="4" t="s">
        <v>804</v>
      </c>
      <c r="B12" s="9" t="n">
        <v>28.35</v>
      </c>
    </row>
    <row r="13" spans="1:2">
      <c r="A13" s="4" t="s">
        <v>805</v>
      </c>
      <c r="B13" s="7" t="n">
        <v>41.16</v>
      </c>
    </row>
    <row r="14" spans="1:2">
      <c r="A14" s="4" t="s">
        <v>806</v>
      </c>
      <c r="B14" s="5" t="n">
        <v>1032006</v>
      </c>
    </row>
    <row r="15" spans="1:2">
      <c r="A15" s="4" t="s">
        <v>807</v>
      </c>
      <c r="B15" s="7" t="n">
        <v>38.86</v>
      </c>
    </row>
    <row r="16" spans="1:2">
      <c r="A16" s="4" t="s">
        <v>808</v>
      </c>
      <c r="B16" s="4" t="s">
        <v>813</v>
      </c>
    </row>
    <row r="17" spans="1:2">
      <c r="A17" s="4" t="s">
        <v>810</v>
      </c>
      <c r="B17" s="5" t="n">
        <v>539446</v>
      </c>
    </row>
    <row r="18" spans="1:2">
      <c r="A18" s="4" t="s">
        <v>811</v>
      </c>
      <c r="B18" s="7" t="n">
        <v>38.86</v>
      </c>
    </row>
    <row r="19" spans="1:2">
      <c r="A19" s="4" t="s">
        <v>814</v>
      </c>
    </row>
    <row r="20" spans="1:2">
      <c r="A20" s="4" t="s">
        <v>804</v>
      </c>
      <c r="B20" s="9" t="n">
        <v>41.95</v>
      </c>
    </row>
    <row r="21" spans="1:2">
      <c r="A21" s="4" t="s">
        <v>805</v>
      </c>
      <c r="B21" s="7" t="n">
        <v>46.45</v>
      </c>
    </row>
    <row r="22" spans="1:2">
      <c r="A22" s="4" t="s">
        <v>806</v>
      </c>
      <c r="B22" s="5" t="n">
        <v>1690695</v>
      </c>
    </row>
    <row r="23" spans="1:2">
      <c r="A23" s="4" t="s">
        <v>807</v>
      </c>
      <c r="B23" s="7" t="n">
        <v>42.79</v>
      </c>
    </row>
    <row r="24" spans="1:2">
      <c r="A24" s="4" t="s">
        <v>808</v>
      </c>
      <c r="B24" s="4" t="s">
        <v>815</v>
      </c>
    </row>
    <row r="25" spans="1:2">
      <c r="A25" s="4" t="s">
        <v>810</v>
      </c>
      <c r="B25" s="5" t="n">
        <v>1239472</v>
      </c>
    </row>
    <row r="26" spans="1:2">
      <c r="A26" s="4" t="s">
        <v>811</v>
      </c>
      <c r="B26" s="7" t="n">
        <v>42.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6</v>
      </c>
      <c r="B1" s="2" t="s">
        <v>1</v>
      </c>
    </row>
    <row r="2" spans="1:3">
      <c r="B2" s="2" t="s">
        <v>34</v>
      </c>
      <c r="C2" s="2" t="s">
        <v>69</v>
      </c>
    </row>
    <row r="3" spans="1:3">
      <c r="A3" s="4" t="s">
        <v>817</v>
      </c>
      <c r="B3" s="4" t="s">
        <v>818</v>
      </c>
      <c r="C3" s="4" t="s">
        <v>818</v>
      </c>
    </row>
    <row r="4" spans="1:3">
      <c r="A4" s="4" t="s">
        <v>819</v>
      </c>
      <c r="B4" s="4" t="s">
        <v>820</v>
      </c>
      <c r="C4" s="4" t="s">
        <v>821</v>
      </c>
    </row>
    <row r="5" spans="1:3">
      <c r="A5" s="4" t="s">
        <v>822</v>
      </c>
      <c r="B5" s="4" t="s">
        <v>823</v>
      </c>
      <c r="C5" s="4" t="s">
        <v>824</v>
      </c>
    </row>
    <row r="6" spans="1:3">
      <c r="A6" s="4" t="s">
        <v>825</v>
      </c>
      <c r="B6" s="4" t="s">
        <v>826</v>
      </c>
      <c r="C6" s="4" t="s">
        <v>8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69</v>
      </c>
    </row>
    <row r="3" spans="1:4">
      <c r="A3" s="4" t="s">
        <v>828</v>
      </c>
      <c r="B3" s="5" t="n">
        <v>195027</v>
      </c>
      <c r="C3" s="5" t="n">
        <v>154143</v>
      </c>
      <c r="D3" s="5" t="n">
        <v>107706</v>
      </c>
    </row>
    <row r="4" spans="1:4">
      <c r="A4" s="4" t="s">
        <v>829</v>
      </c>
      <c r="B4" s="7" t="n">
        <v>41.08</v>
      </c>
      <c r="C4" s="7" t="n">
        <v>37.55</v>
      </c>
      <c r="D4" s="7" t="n">
        <v>33.6</v>
      </c>
    </row>
    <row r="5" spans="1:4">
      <c r="A5" s="4" t="s">
        <v>830</v>
      </c>
      <c r="B5" s="5" t="n">
        <v>329198</v>
      </c>
      <c r="C5" s="5" t="n">
        <v>133616</v>
      </c>
      <c r="D5" s="5" t="n">
        <v>94590</v>
      </c>
    </row>
    <row r="6" spans="1:4">
      <c r="A6" s="4" t="s">
        <v>831</v>
      </c>
      <c r="B6" s="7" t="n">
        <v>33.16</v>
      </c>
      <c r="C6" s="7" t="n">
        <v>41.89</v>
      </c>
      <c r="D6" s="7" t="n">
        <v>39.2</v>
      </c>
    </row>
    <row r="7" spans="1:4">
      <c r="A7" s="4" t="s">
        <v>832</v>
      </c>
      <c r="B7" s="5" t="n">
        <v>-84044</v>
      </c>
      <c r="C7" s="5" t="n">
        <v>-82293</v>
      </c>
      <c r="D7" s="5" t="n">
        <v>-42310</v>
      </c>
    </row>
    <row r="8" spans="1:4">
      <c r="A8" s="4" t="s">
        <v>833</v>
      </c>
      <c r="B8" s="7" t="n">
        <v>40.96</v>
      </c>
      <c r="C8" s="7" t="n">
        <v>35.75</v>
      </c>
      <c r="D8" s="7" t="n">
        <v>31.6</v>
      </c>
    </row>
    <row r="9" spans="1:4">
      <c r="A9" s="4" t="s">
        <v>834</v>
      </c>
      <c r="B9" s="5" t="n">
        <v>-9363</v>
      </c>
      <c r="C9" s="5" t="n">
        <v>-10439</v>
      </c>
      <c r="D9" s="5" t="n">
        <v>-5843</v>
      </c>
    </row>
    <row r="10" spans="1:4">
      <c r="A10" s="4" t="s">
        <v>835</v>
      </c>
      <c r="B10" s="7" t="n">
        <v>37.03</v>
      </c>
      <c r="C10" s="7" t="n">
        <v>41.26</v>
      </c>
      <c r="D10" s="7" t="n">
        <v>33.65</v>
      </c>
    </row>
    <row r="11" spans="1:4">
      <c r="A11" s="4" t="s">
        <v>836</v>
      </c>
      <c r="B11" s="5" t="n">
        <v>430818</v>
      </c>
      <c r="C11" s="5" t="n">
        <v>195027</v>
      </c>
      <c r="D11" s="5" t="n">
        <v>154143</v>
      </c>
    </row>
    <row r="12" spans="1:4">
      <c r="A12" s="4" t="s">
        <v>837</v>
      </c>
      <c r="B12" s="7" t="n">
        <v>35.14</v>
      </c>
      <c r="C12" s="7" t="n">
        <v>41.08</v>
      </c>
      <c r="D12" s="7" t="n">
        <v>37.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4</v>
      </c>
      <c r="D2" s="2" t="s">
        <v>69</v>
      </c>
    </row>
    <row r="3" spans="1:4">
      <c r="A3" s="4" t="s">
        <v>828</v>
      </c>
      <c r="B3" s="5" t="n">
        <v>198759</v>
      </c>
      <c r="C3" s="5" t="n">
        <v>166031</v>
      </c>
      <c r="D3" s="5" t="n">
        <v>120448</v>
      </c>
    </row>
    <row r="4" spans="1:4">
      <c r="A4" s="4" t="s">
        <v>829</v>
      </c>
      <c r="B4" s="7" t="n">
        <v>47.63</v>
      </c>
      <c r="C4" s="7" t="n">
        <v>36.2</v>
      </c>
      <c r="D4" s="7" t="n">
        <v>29.05</v>
      </c>
    </row>
    <row r="5" spans="1:4">
      <c r="A5" s="4" t="s">
        <v>792</v>
      </c>
      <c r="B5" s="5" t="n">
        <v>319798</v>
      </c>
      <c r="C5" s="5" t="n">
        <v>348756</v>
      </c>
      <c r="D5" s="5" t="n">
        <v>45583</v>
      </c>
    </row>
    <row r="6" spans="1:4">
      <c r="A6" s="4" t="s">
        <v>839</v>
      </c>
      <c r="B6" s="7" t="n">
        <v>30.36</v>
      </c>
      <c r="C6" s="7" t="n">
        <v>30.46</v>
      </c>
      <c r="D6" s="7" t="n">
        <v>55.05</v>
      </c>
    </row>
    <row r="7" spans="1:4">
      <c r="A7" s="4" t="s">
        <v>840</v>
      </c>
      <c r="B7" s="5" t="n">
        <v>-50429</v>
      </c>
      <c r="C7" s="5" t="n">
        <v>-316028</v>
      </c>
      <c r="D7" s="5" t="n">
        <v>0</v>
      </c>
    </row>
    <row r="8" spans="1:4">
      <c r="A8" s="4" t="s">
        <v>841</v>
      </c>
      <c r="B8" s="7" t="n">
        <v>41.95</v>
      </c>
      <c r="C8" s="7" t="n">
        <v>22.68</v>
      </c>
      <c r="D8" s="6" t="n">
        <v>0</v>
      </c>
    </row>
    <row r="9" spans="1:4">
      <c r="A9" s="4" t="s">
        <v>840</v>
      </c>
      <c r="B9" s="5" t="n">
        <v>50429</v>
      </c>
      <c r="C9" s="5" t="n">
        <v>316028</v>
      </c>
      <c r="D9" s="5" t="n">
        <v>0</v>
      </c>
    </row>
    <row r="10" spans="1:4">
      <c r="A10" s="4" t="s">
        <v>796</v>
      </c>
      <c r="B10" s="5" t="n">
        <v>0</v>
      </c>
      <c r="C10" s="5" t="n">
        <v>0</v>
      </c>
      <c r="D10" s="5" t="n">
        <v>0</v>
      </c>
    </row>
    <row r="11" spans="1:4">
      <c r="A11" s="4" t="s">
        <v>842</v>
      </c>
      <c r="B11" s="6" t="n">
        <v>0</v>
      </c>
      <c r="C11" s="6" t="n">
        <v>0</v>
      </c>
      <c r="D11" s="6" t="n">
        <v>0</v>
      </c>
    </row>
    <row r="12" spans="1:4">
      <c r="A12" s="4" t="s">
        <v>836</v>
      </c>
      <c r="B12" s="5" t="n">
        <v>468128</v>
      </c>
      <c r="C12" s="5" t="n">
        <v>198759</v>
      </c>
      <c r="D12" s="5" t="n">
        <v>166031</v>
      </c>
    </row>
    <row r="13" spans="1:4">
      <c r="A13" s="4" t="s">
        <v>837</v>
      </c>
      <c r="B13" s="7" t="n">
        <v>36.45</v>
      </c>
      <c r="C13" s="7" t="n">
        <v>47.63</v>
      </c>
      <c r="D13" s="7" t="n">
        <v>3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4</v>
      </c>
      <c r="D2" s="2" t="s">
        <v>69</v>
      </c>
    </row>
    <row r="3" spans="1:4">
      <c r="A3" s="4" t="s">
        <v>844</v>
      </c>
      <c r="B3" s="6" t="n">
        <v>17794</v>
      </c>
      <c r="C3" s="6" t="n">
        <v>15624</v>
      </c>
      <c r="D3" s="6" t="n">
        <v>8469</v>
      </c>
    </row>
    <row r="4" spans="1:4">
      <c r="A4" s="4" t="s">
        <v>778</v>
      </c>
    </row>
    <row r="5" spans="1:4">
      <c r="A5" s="4" t="s">
        <v>844</v>
      </c>
      <c r="B5" s="5" t="n">
        <v>3309</v>
      </c>
      <c r="C5" s="5" t="n">
        <v>8709</v>
      </c>
      <c r="D5" s="5" t="n">
        <v>3618</v>
      </c>
    </row>
    <row r="6" spans="1:4">
      <c r="A6" s="4" t="s">
        <v>845</v>
      </c>
    </row>
    <row r="7" spans="1:4">
      <c r="A7" s="4" t="s">
        <v>844</v>
      </c>
      <c r="B7" s="5" t="n">
        <v>780</v>
      </c>
      <c r="C7" s="5" t="n">
        <v>555</v>
      </c>
      <c r="D7" s="5" t="n">
        <v>480</v>
      </c>
    </row>
    <row r="8" spans="1:4">
      <c r="A8" s="4" t="s">
        <v>771</v>
      </c>
    </row>
    <row r="9" spans="1:4">
      <c r="A9" s="4" t="s">
        <v>844</v>
      </c>
      <c r="B9" s="5" t="n">
        <v>4359</v>
      </c>
      <c r="C9" s="5" t="n">
        <v>3261</v>
      </c>
      <c r="D9" s="5" t="n">
        <v>1842</v>
      </c>
    </row>
    <row r="10" spans="1:4">
      <c r="A10" s="4" t="s">
        <v>846</v>
      </c>
    </row>
    <row r="11" spans="1:4">
      <c r="A11" s="4" t="s">
        <v>844</v>
      </c>
      <c r="B11" s="6" t="n">
        <v>9346</v>
      </c>
      <c r="C11" s="6" t="n">
        <v>3099</v>
      </c>
      <c r="D11" s="6" t="n">
        <v>25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7</v>
      </c>
      <c r="B1" s="2" t="s">
        <v>1</v>
      </c>
    </row>
    <row r="2" spans="1:4">
      <c r="B2" s="2" t="s">
        <v>2</v>
      </c>
      <c r="C2" s="2" t="s">
        <v>34</v>
      </c>
      <c r="D2" s="2" t="s">
        <v>69</v>
      </c>
    </row>
    <row r="3" spans="1:4">
      <c r="A3" s="4" t="s">
        <v>848</v>
      </c>
      <c r="B3" s="6" t="n">
        <v>27810</v>
      </c>
      <c r="C3" s="6" t="n">
        <v>18183</v>
      </c>
      <c r="D3" s="6" t="n">
        <v>14134</v>
      </c>
    </row>
    <row r="4" spans="1:4">
      <c r="A4" s="4" t="s">
        <v>849</v>
      </c>
      <c r="B4" s="4" t="s">
        <v>850</v>
      </c>
      <c r="C4" s="4" t="s">
        <v>850</v>
      </c>
      <c r="D4" s="4" t="s">
        <v>850</v>
      </c>
    </row>
    <row r="5" spans="1:4">
      <c r="A5" s="4" t="s">
        <v>778</v>
      </c>
    </row>
    <row r="6" spans="1:4">
      <c r="A6" s="4" t="s">
        <v>848</v>
      </c>
      <c r="B6" s="6" t="n">
        <v>3255</v>
      </c>
      <c r="C6" s="6" t="n">
        <v>7216</v>
      </c>
      <c r="D6" s="6" t="n">
        <v>6777</v>
      </c>
    </row>
    <row r="7" spans="1:4">
      <c r="A7" s="4" t="s">
        <v>849</v>
      </c>
      <c r="B7" s="4" t="s">
        <v>851</v>
      </c>
      <c r="C7" s="4" t="s">
        <v>852</v>
      </c>
      <c r="D7" s="4" t="s">
        <v>852</v>
      </c>
    </row>
    <row r="8" spans="1:4">
      <c r="A8" s="4" t="s">
        <v>771</v>
      </c>
    </row>
    <row r="9" spans="1:4">
      <c r="A9" s="4" t="s">
        <v>848</v>
      </c>
      <c r="B9" s="6" t="n">
        <v>11146</v>
      </c>
      <c r="C9" s="6" t="n">
        <v>5850</v>
      </c>
      <c r="D9" s="6" t="n">
        <v>4090</v>
      </c>
    </row>
    <row r="10" spans="1:4">
      <c r="A10" s="4" t="s">
        <v>849</v>
      </c>
      <c r="B10" s="4" t="s">
        <v>853</v>
      </c>
      <c r="C10" s="4" t="s">
        <v>852</v>
      </c>
      <c r="D10" s="4" t="s">
        <v>852</v>
      </c>
    </row>
    <row r="11" spans="1:4">
      <c r="A11" s="4" t="s">
        <v>846</v>
      </c>
    </row>
    <row r="12" spans="1:4">
      <c r="A12" s="4" t="s">
        <v>848</v>
      </c>
      <c r="B12" s="6" t="n">
        <v>13409</v>
      </c>
      <c r="C12" s="6" t="n">
        <v>5117</v>
      </c>
      <c r="D12" s="6" t="n">
        <v>3267</v>
      </c>
    </row>
    <row r="13" spans="1:4">
      <c r="A13" s="4" t="s">
        <v>849</v>
      </c>
      <c r="B13" s="4" t="s">
        <v>850</v>
      </c>
      <c r="C13" s="4" t="s">
        <v>850</v>
      </c>
      <c r="D13" s="4" t="s">
        <v>8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4"/>
  </cols>
  <sheetData>
    <row r="1" spans="1:2">
      <c r="A1" s="1" t="s">
        <v>855</v>
      </c>
      <c r="B1" s="2" t="s">
        <v>1</v>
      </c>
    </row>
    <row r="2" spans="1:2">
      <c r="B2" s="2" t="s">
        <v>856</v>
      </c>
    </row>
    <row r="3" spans="1:2">
      <c r="A3" s="4" t="s">
        <v>857</v>
      </c>
      <c r="B3" s="5" t="n">
        <v>1</v>
      </c>
    </row>
    <row r="4" spans="1:2">
      <c r="A4" s="4" t="s">
        <v>858</v>
      </c>
      <c r="B4" s="4" t="s">
        <v>859</v>
      </c>
    </row>
    <row r="5" spans="1:2">
      <c r="A5" s="4" t="s">
        <v>860</v>
      </c>
      <c r="B5" s="6" t="n">
        <v>100</v>
      </c>
    </row>
    <row r="6" spans="1:2">
      <c r="A6" s="4" t="s">
        <v>861</v>
      </c>
      <c r="B6" s="4" t="s">
        <v>862</v>
      </c>
    </row>
    <row r="7" spans="1:2">
      <c r="A7" s="4" t="s">
        <v>863</v>
      </c>
      <c r="B7" s="11" t="n">
        <v>0.005</v>
      </c>
    </row>
    <row r="8" spans="1:2">
      <c r="A8" s="4" t="s">
        <v>864</v>
      </c>
      <c r="B8" s="4" t="s">
        <v>7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4"/>
    <col customWidth="1" max="13" min="13" width="14"/>
    <col customWidth="1" max="14" min="14" width="4"/>
    <col customWidth="1" max="15" min="15" width="14"/>
  </cols>
  <sheetData>
    <row r="1" spans="1:15">
      <c r="A1" s="1" t="s">
        <v>865</v>
      </c>
      <c r="B1" s="2" t="s">
        <v>418</v>
      </c>
      <c r="J1" s="2" t="s">
        <v>32</v>
      </c>
      <c r="K1" s="2" t="s">
        <v>1</v>
      </c>
    </row>
    <row r="2" spans="1:15">
      <c r="B2" s="2" t="s">
        <v>2</v>
      </c>
      <c r="C2" s="2" t="s">
        <v>419</v>
      </c>
      <c r="D2" s="2" t="s">
        <v>4</v>
      </c>
      <c r="E2" s="2" t="s">
        <v>420</v>
      </c>
      <c r="F2" s="2" t="s">
        <v>34</v>
      </c>
      <c r="G2" s="2" t="s">
        <v>421</v>
      </c>
      <c r="H2" s="2" t="s">
        <v>422</v>
      </c>
      <c r="I2" s="2" t="s">
        <v>423</v>
      </c>
      <c r="J2" s="2" t="s">
        <v>33</v>
      </c>
      <c r="K2" s="2" t="s">
        <v>2</v>
      </c>
      <c r="L2" s="2" t="s">
        <v>43</v>
      </c>
      <c r="M2" s="2" t="s">
        <v>34</v>
      </c>
      <c r="N2" s="2" t="s">
        <v>43</v>
      </c>
      <c r="O2" s="2" t="s">
        <v>69</v>
      </c>
    </row>
    <row r="3" spans="1:15">
      <c r="A3" s="4" t="s">
        <v>49</v>
      </c>
      <c r="B3" s="6" t="n">
        <v>1982208</v>
      </c>
      <c r="C3" s="6" t="n">
        <v>1692391</v>
      </c>
      <c r="D3" s="6" t="n">
        <v>1598901</v>
      </c>
      <c r="E3" s="6" t="n">
        <v>1203235</v>
      </c>
      <c r="F3" s="6" t="n">
        <v>1698198</v>
      </c>
      <c r="G3" s="6" t="n">
        <v>659200</v>
      </c>
      <c r="H3" s="6" t="n">
        <v>707044</v>
      </c>
      <c r="I3" s="6" t="n">
        <v>475671</v>
      </c>
      <c r="K3" s="6" t="n">
        <v>6476735</v>
      </c>
      <c r="M3" s="6" t="n">
        <v>3540113</v>
      </c>
    </row>
    <row r="4" spans="1:15">
      <c r="A4" s="4" t="s">
        <v>866</v>
      </c>
      <c r="B4" s="5" t="n">
        <v>427393</v>
      </c>
      <c r="C4" s="5" t="n">
        <v>374692</v>
      </c>
      <c r="D4" s="5" t="n">
        <v>341357</v>
      </c>
      <c r="E4" s="5" t="n">
        <v>247188</v>
      </c>
      <c r="F4" s="5" t="n">
        <v>330669</v>
      </c>
      <c r="G4" s="5" t="n">
        <v>159756</v>
      </c>
      <c r="H4" s="5" t="n">
        <v>171941</v>
      </c>
      <c r="I4" s="5" t="n">
        <v>114105</v>
      </c>
      <c r="J4" s="6" t="n">
        <v>618383</v>
      </c>
      <c r="K4" s="5" t="n">
        <v>1390630</v>
      </c>
      <c r="M4" s="5" t="n">
        <v>776471</v>
      </c>
      <c r="O4" s="6" t="n">
        <v>618383</v>
      </c>
    </row>
    <row r="5" spans="1:15">
      <c r="A5" s="4" t="s">
        <v>54</v>
      </c>
      <c r="B5" s="6" t="n">
        <v>166961</v>
      </c>
      <c r="C5" s="6" t="n">
        <v>132348</v>
      </c>
      <c r="D5" s="6" t="n">
        <v>112760</v>
      </c>
      <c r="E5" s="6" t="n">
        <v>72661</v>
      </c>
      <c r="F5" s="6" t="n">
        <v>77529</v>
      </c>
      <c r="G5" s="6" t="n">
        <v>47177</v>
      </c>
      <c r="H5" s="6" t="n">
        <v>57198</v>
      </c>
      <c r="I5" s="6" t="n">
        <v>31605</v>
      </c>
      <c r="J5" s="6" t="n">
        <v>215865</v>
      </c>
      <c r="K5" s="6" t="n">
        <v>484730</v>
      </c>
      <c r="M5" s="6" t="n">
        <v>213509</v>
      </c>
      <c r="O5" s="6" t="n">
        <v>215865</v>
      </c>
    </row>
    <row r="6" spans="1:15">
      <c r="A6" s="4" t="s">
        <v>432</v>
      </c>
      <c r="B6" s="7" t="n">
        <v>1.44</v>
      </c>
      <c r="C6" s="7" t="n">
        <v>1.12</v>
      </c>
      <c r="D6" s="7" t="n">
        <v>0.95</v>
      </c>
      <c r="E6" s="7" t="n">
        <v>0.6</v>
      </c>
      <c r="F6" s="7" t="n">
        <v>0.64</v>
      </c>
      <c r="G6" s="7" t="n">
        <v>0.65</v>
      </c>
      <c r="H6" s="7" t="n">
        <v>0.8</v>
      </c>
      <c r="I6" s="7" t="n">
        <v>0.45</v>
      </c>
      <c r="J6" s="7" t="n">
        <v>2.94</v>
      </c>
      <c r="K6" s="7" t="n">
        <v>4.09</v>
      </c>
      <c r="M6" s="7" t="n">
        <v>2.51</v>
      </c>
      <c r="O6" s="7" t="n">
        <v>2.94</v>
      </c>
    </row>
    <row r="7" spans="1:15">
      <c r="A7" s="4" t="s">
        <v>433</v>
      </c>
      <c r="B7" s="7" t="n">
        <v>1.25</v>
      </c>
      <c r="C7" s="7" t="n">
        <v>0.97</v>
      </c>
      <c r="D7" s="7" t="n">
        <v>0.83</v>
      </c>
      <c r="E7" s="7" t="n">
        <v>0.52</v>
      </c>
      <c r="F7" s="7" t="n">
        <v>0.5600000000000001</v>
      </c>
      <c r="G7" s="7" t="n">
        <v>0.59</v>
      </c>
      <c r="H7" s="7" t="n">
        <v>0.7</v>
      </c>
      <c r="I7" s="7" t="n">
        <v>0.4</v>
      </c>
      <c r="J7" s="7" t="n">
        <v>2.68</v>
      </c>
      <c r="K7" s="7" t="n">
        <v>3.6</v>
      </c>
      <c r="M7" s="7" t="n">
        <v>2.26</v>
      </c>
      <c r="O7" s="7" t="n">
        <v>2.68</v>
      </c>
    </row>
    <row r="8" spans="1:15"/>
    <row r="9" spans="1:15">
      <c r="A9" s="4" t="s">
        <v>43</v>
      </c>
      <c r="B9" s="4" t="s">
        <v>67</v>
      </c>
    </row>
  </sheetData>
  <mergeCells count="15">
    <mergeCell ref="A1:A2"/>
    <mergeCell ref="B1:I1"/>
    <mergeCell ref="K1:O1"/>
    <mergeCell ref="K3:L3"/>
    <mergeCell ref="M3:N3"/>
    <mergeCell ref="K4:L4"/>
    <mergeCell ref="M4:N4"/>
    <mergeCell ref="K5:L5"/>
    <mergeCell ref="M5:N5"/>
    <mergeCell ref="K6:L6"/>
    <mergeCell ref="M6:N6"/>
    <mergeCell ref="K7:L7"/>
    <mergeCell ref="M7:N7"/>
    <mergeCell ref="A8:O8"/>
    <mergeCell ref="B9:O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69</v>
      </c>
    </row>
    <row r="3" spans="1:4">
      <c r="A3" s="3" t="s">
        <v>868</v>
      </c>
    </row>
    <row r="4" spans="1:4">
      <c r="A4" s="4" t="s">
        <v>869</v>
      </c>
      <c r="B4" s="6" t="n">
        <v>220198</v>
      </c>
      <c r="C4" s="6" t="n">
        <v>180536</v>
      </c>
      <c r="D4" s="6" t="n">
        <v>141527</v>
      </c>
    </row>
    <row r="5" spans="1:4">
      <c r="A5" s="4" t="s">
        <v>870</v>
      </c>
      <c r="B5" s="5" t="n">
        <v>226959</v>
      </c>
      <c r="C5" s="5" t="n">
        <v>81949</v>
      </c>
      <c r="D5" s="5" t="n">
        <v>7297</v>
      </c>
    </row>
    <row r="6" spans="1:4">
      <c r="A6" s="4" t="s">
        <v>871</v>
      </c>
      <c r="B6" s="4" t="s">
        <v>56</v>
      </c>
      <c r="C6" s="5" t="n">
        <v>2798739</v>
      </c>
      <c r="D6" s="4" t="s">
        <v>56</v>
      </c>
    </row>
    <row r="7" spans="1:4">
      <c r="A7" s="4" t="s">
        <v>872</v>
      </c>
      <c r="B7" s="4" t="s">
        <v>56</v>
      </c>
      <c r="C7" s="5" t="n">
        <v>2028332</v>
      </c>
      <c r="D7" s="5" t="n">
        <v>3659</v>
      </c>
    </row>
    <row r="8" spans="1:4">
      <c r="A8" s="4" t="s">
        <v>873</v>
      </c>
      <c r="B8" s="5" t="n">
        <v>25124</v>
      </c>
      <c r="C8" s="4" t="s">
        <v>56</v>
      </c>
      <c r="D8" s="4" t="s">
        <v>56</v>
      </c>
    </row>
    <row r="9" spans="1:4">
      <c r="A9" s="4" t="s">
        <v>874</v>
      </c>
      <c r="B9" s="5" t="n">
        <v>18550</v>
      </c>
      <c r="C9" s="5" t="n">
        <v>34589</v>
      </c>
      <c r="D9" s="5" t="n">
        <v>14074</v>
      </c>
    </row>
    <row r="10" spans="1:4">
      <c r="A10" s="4" t="s">
        <v>875</v>
      </c>
      <c r="B10" s="6" t="n">
        <v>18550</v>
      </c>
      <c r="C10" s="6" t="n">
        <v>17099</v>
      </c>
      <c r="D10" s="6" t="n">
        <v>140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4"/>
    <col customWidth="1" max="13" min="13" width="14"/>
    <col customWidth="1" max="14" min="14" width="4"/>
    <col customWidth="1" max="15" min="15" width="14"/>
  </cols>
  <sheetData>
    <row r="1" spans="1:15">
      <c r="A1" s="1" t="s">
        <v>876</v>
      </c>
      <c r="B1" s="2" t="s">
        <v>418</v>
      </c>
      <c r="J1" s="2" t="s">
        <v>32</v>
      </c>
      <c r="K1" s="2" t="s">
        <v>1</v>
      </c>
    </row>
    <row r="2" spans="1:15">
      <c r="B2" s="2" t="s">
        <v>2</v>
      </c>
      <c r="C2" s="2" t="s">
        <v>419</v>
      </c>
      <c r="D2" s="2" t="s">
        <v>4</v>
      </c>
      <c r="E2" s="2" t="s">
        <v>420</v>
      </c>
      <c r="F2" s="2" t="s">
        <v>34</v>
      </c>
      <c r="G2" s="2" t="s">
        <v>421</v>
      </c>
      <c r="H2" s="2" t="s">
        <v>422</v>
      </c>
      <c r="I2" s="2" t="s">
        <v>423</v>
      </c>
      <c r="J2" s="2" t="s">
        <v>33</v>
      </c>
      <c r="K2" s="2" t="s">
        <v>2</v>
      </c>
      <c r="M2" s="2" t="s">
        <v>34</v>
      </c>
      <c r="O2" s="2" t="s">
        <v>69</v>
      </c>
    </row>
    <row r="3" spans="1:15">
      <c r="A3" s="4" t="s">
        <v>524</v>
      </c>
      <c r="J3" s="6" t="n">
        <v>2411178</v>
      </c>
      <c r="K3" s="6" t="n">
        <v>6388040</v>
      </c>
      <c r="M3" s="6" t="n">
        <v>3496411</v>
      </c>
      <c r="O3" s="6" t="n">
        <v>2411178</v>
      </c>
    </row>
    <row r="4" spans="1:15">
      <c r="A4" s="4" t="s">
        <v>877</v>
      </c>
      <c r="J4" s="5" t="n">
        <v>-1792795</v>
      </c>
      <c r="K4" s="5" t="n">
        <v>-4997410</v>
      </c>
      <c r="M4" s="5" t="n">
        <v>-2719940</v>
      </c>
      <c r="O4" s="5" t="n">
        <v>-1792795</v>
      </c>
    </row>
    <row r="5" spans="1:15">
      <c r="A5" s="4" t="s">
        <v>866</v>
      </c>
      <c r="B5" s="6" t="n">
        <v>427393</v>
      </c>
      <c r="C5" s="6" t="n">
        <v>374692</v>
      </c>
      <c r="D5" s="6" t="n">
        <v>341357</v>
      </c>
      <c r="E5" s="6" t="n">
        <v>247188</v>
      </c>
      <c r="F5" s="6" t="n">
        <v>330669</v>
      </c>
      <c r="G5" s="6" t="n">
        <v>159756</v>
      </c>
      <c r="H5" s="6" t="n">
        <v>171941</v>
      </c>
      <c r="I5" s="6" t="n">
        <v>114105</v>
      </c>
      <c r="J5" s="5" t="n">
        <v>618383</v>
      </c>
      <c r="K5" s="5" t="n">
        <v>1390630</v>
      </c>
      <c r="L5" s="4" t="s">
        <v>43</v>
      </c>
      <c r="M5" s="5" t="n">
        <v>776471</v>
      </c>
      <c r="N5" s="4" t="s">
        <v>43</v>
      </c>
      <c r="O5" s="5" t="n">
        <v>618383</v>
      </c>
    </row>
    <row r="6" spans="1:15">
      <c r="A6" s="4" t="s">
        <v>44</v>
      </c>
      <c r="J6" s="5" t="n">
        <v>-275861</v>
      </c>
      <c r="K6" s="5" t="n">
        <v>-664459</v>
      </c>
      <c r="M6" s="5" t="n">
        <v>-390710</v>
      </c>
      <c r="O6" s="5" t="n">
        <v>-275861</v>
      </c>
    </row>
    <row r="7" spans="1:15">
      <c r="A7" s="4" t="s">
        <v>525</v>
      </c>
      <c r="J7" s="5" t="n">
        <v>-668</v>
      </c>
      <c r="K7" s="5" t="n">
        <v>4057</v>
      </c>
      <c r="M7" s="5" t="n">
        <v>1966</v>
      </c>
      <c r="O7" s="5" t="n">
        <v>-668</v>
      </c>
    </row>
    <row r="8" spans="1:15">
      <c r="A8" s="4" t="s">
        <v>878</v>
      </c>
      <c r="K8" s="4" t="s">
        <v>56</v>
      </c>
      <c r="M8" s="4" t="s">
        <v>56</v>
      </c>
      <c r="O8" s="4" t="s">
        <v>56</v>
      </c>
    </row>
    <row r="9" spans="1:15">
      <c r="A9" s="4" t="s">
        <v>879</v>
      </c>
      <c r="K9" s="4" t="s">
        <v>56</v>
      </c>
      <c r="M9" s="4" t="s">
        <v>56</v>
      </c>
      <c r="O9" s="4" t="s">
        <v>56</v>
      </c>
    </row>
    <row r="10" spans="1:15">
      <c r="A10" s="4" t="s">
        <v>46</v>
      </c>
      <c r="J10" s="5" t="n">
        <v>-1733</v>
      </c>
      <c r="K10" s="5" t="n">
        <v>-16726</v>
      </c>
      <c r="M10" s="5" t="n">
        <v>-62177</v>
      </c>
      <c r="O10" s="5" t="n">
        <v>-1733</v>
      </c>
    </row>
    <row r="11" spans="1:15">
      <c r="A11" s="4" t="s">
        <v>47</v>
      </c>
      <c r="J11" s="5" t="n">
        <v>340121</v>
      </c>
      <c r="K11" s="5" t="n">
        <v>713502</v>
      </c>
      <c r="M11" s="5" t="n">
        <v>325550</v>
      </c>
      <c r="O11" s="5" t="n">
        <v>340121</v>
      </c>
    </row>
    <row r="12" spans="1:15">
      <c r="A12" s="4" t="s">
        <v>51</v>
      </c>
      <c r="J12" s="5" t="n">
        <v>9843</v>
      </c>
      <c r="K12" s="5" t="n">
        <v>39614</v>
      </c>
      <c r="M12" s="5" t="n">
        <v>16939</v>
      </c>
      <c r="O12" s="5" t="n">
        <v>9843</v>
      </c>
    </row>
    <row r="13" spans="1:15">
      <c r="A13" s="4" t="s">
        <v>707</v>
      </c>
      <c r="J13" s="5" t="n">
        <v>349964</v>
      </c>
      <c r="K13" s="5" t="n">
        <v>753116</v>
      </c>
      <c r="M13" s="5" t="n">
        <v>342489</v>
      </c>
      <c r="O13" s="5" t="n">
        <v>349964</v>
      </c>
    </row>
    <row r="14" spans="1:15">
      <c r="A14" s="4" t="s">
        <v>728</v>
      </c>
      <c r="J14" s="5" t="n">
        <v>-134099</v>
      </c>
      <c r="K14" s="5" t="n">
        <v>-268386</v>
      </c>
      <c r="M14" s="5" t="n">
        <v>-128980</v>
      </c>
      <c r="O14" s="5" t="n">
        <v>-134099</v>
      </c>
    </row>
    <row r="15" spans="1:15">
      <c r="A15" s="4" t="s">
        <v>54</v>
      </c>
      <c r="B15" s="6" t="n">
        <v>166961</v>
      </c>
      <c r="C15" s="6" t="n">
        <v>132348</v>
      </c>
      <c r="D15" s="6" t="n">
        <v>112760</v>
      </c>
      <c r="E15" s="6" t="n">
        <v>72661</v>
      </c>
      <c r="F15" s="6" t="n">
        <v>77529</v>
      </c>
      <c r="G15" s="6" t="n">
        <v>47177</v>
      </c>
      <c r="H15" s="6" t="n">
        <v>57198</v>
      </c>
      <c r="I15" s="6" t="n">
        <v>31605</v>
      </c>
      <c r="J15" s="6" t="n">
        <v>215865</v>
      </c>
      <c r="K15" s="5" t="n">
        <v>484730</v>
      </c>
      <c r="L15" s="4" t="s">
        <v>43</v>
      </c>
      <c r="M15" s="5" t="n">
        <v>213509</v>
      </c>
      <c r="N15" s="4" t="s">
        <v>43</v>
      </c>
      <c r="O15" s="5" t="n">
        <v>215865</v>
      </c>
    </row>
    <row r="16" spans="1:15">
      <c r="A16" s="4" t="s">
        <v>880</v>
      </c>
    </row>
    <row r="17" spans="1:15">
      <c r="A17" s="4" t="s">
        <v>524</v>
      </c>
      <c r="K17" s="4" t="s">
        <v>56</v>
      </c>
      <c r="M17" s="5" t="n">
        <v>-26722</v>
      </c>
      <c r="O17" s="4" t="s">
        <v>56</v>
      </c>
    </row>
    <row r="18" spans="1:15">
      <c r="A18" s="4" t="s">
        <v>877</v>
      </c>
      <c r="K18" s="4" t="s">
        <v>56</v>
      </c>
      <c r="M18" s="5" t="n">
        <v>26722</v>
      </c>
      <c r="O18" s="4" t="s">
        <v>56</v>
      </c>
    </row>
    <row r="19" spans="1:15">
      <c r="A19" s="4" t="s">
        <v>866</v>
      </c>
      <c r="K19" s="4" t="s">
        <v>56</v>
      </c>
      <c r="M19" s="4" t="s">
        <v>56</v>
      </c>
      <c r="O19" s="4" t="s">
        <v>56</v>
      </c>
    </row>
    <row r="20" spans="1:15">
      <c r="A20" s="4" t="s">
        <v>44</v>
      </c>
      <c r="K20" s="4" t="s">
        <v>56</v>
      </c>
      <c r="M20" s="4" t="s">
        <v>56</v>
      </c>
      <c r="O20" s="4" t="s">
        <v>56</v>
      </c>
    </row>
    <row r="21" spans="1:15">
      <c r="A21" s="4" t="s">
        <v>525</v>
      </c>
      <c r="K21" s="4" t="s">
        <v>56</v>
      </c>
      <c r="M21" s="4" t="s">
        <v>56</v>
      </c>
      <c r="O21" s="4" t="s">
        <v>56</v>
      </c>
    </row>
    <row r="22" spans="1:15">
      <c r="A22" s="4" t="s">
        <v>878</v>
      </c>
      <c r="K22" s="5" t="n">
        <v>-330815</v>
      </c>
      <c r="M22" s="5" t="n">
        <v>-201261</v>
      </c>
      <c r="O22" s="5" t="n">
        <v>-155943</v>
      </c>
    </row>
    <row r="23" spans="1:15">
      <c r="A23" s="4" t="s">
        <v>879</v>
      </c>
      <c r="K23" s="4" t="s">
        <v>56</v>
      </c>
      <c r="M23" s="4" t="s">
        <v>56</v>
      </c>
      <c r="O23" s="4" t="s">
        <v>56</v>
      </c>
    </row>
    <row r="24" spans="1:15">
      <c r="A24" s="4" t="s">
        <v>46</v>
      </c>
      <c r="K24" s="4" t="s">
        <v>56</v>
      </c>
      <c r="M24" s="4" t="s">
        <v>56</v>
      </c>
      <c r="O24" s="4" t="s">
        <v>56</v>
      </c>
    </row>
    <row r="25" spans="1:15">
      <c r="A25" s="4" t="s">
        <v>47</v>
      </c>
      <c r="K25" s="5" t="n">
        <v>-330815</v>
      </c>
      <c r="M25" s="5" t="n">
        <v>-201261</v>
      </c>
      <c r="O25" s="5" t="n">
        <v>-155943</v>
      </c>
    </row>
    <row r="26" spans="1:15">
      <c r="A26" s="4" t="s">
        <v>51</v>
      </c>
      <c r="K26" s="4" t="s">
        <v>56</v>
      </c>
      <c r="M26" s="4" t="s">
        <v>56</v>
      </c>
      <c r="O26" s="4" t="s">
        <v>56</v>
      </c>
    </row>
    <row r="27" spans="1:15">
      <c r="A27" s="4" t="s">
        <v>707</v>
      </c>
      <c r="K27" s="5" t="n">
        <v>-330815</v>
      </c>
      <c r="M27" s="5" t="n">
        <v>-201261</v>
      </c>
      <c r="O27" s="5" t="n">
        <v>-155943</v>
      </c>
    </row>
    <row r="28" spans="1:15">
      <c r="A28" s="4" t="s">
        <v>728</v>
      </c>
      <c r="K28" s="4" t="s">
        <v>56</v>
      </c>
      <c r="M28" s="4" t="s">
        <v>56</v>
      </c>
      <c r="O28" s="4" t="s">
        <v>56</v>
      </c>
    </row>
    <row r="29" spans="1:15">
      <c r="A29" s="4" t="s">
        <v>54</v>
      </c>
      <c r="K29" s="5" t="n">
        <v>-330815</v>
      </c>
      <c r="M29" s="5" t="n">
        <v>-201261</v>
      </c>
      <c r="O29" s="5" t="n">
        <v>-155943</v>
      </c>
    </row>
    <row r="30" spans="1:15">
      <c r="A30" s="4" t="s">
        <v>881</v>
      </c>
    </row>
    <row r="31" spans="1:15">
      <c r="A31" s="4" t="s">
        <v>524</v>
      </c>
      <c r="K31" s="5" t="n">
        <v>2674122</v>
      </c>
      <c r="M31" s="5" t="n">
        <v>1234750</v>
      </c>
      <c r="O31" s="5" t="n">
        <v>813423</v>
      </c>
    </row>
    <row r="32" spans="1:15">
      <c r="A32" s="4" t="s">
        <v>877</v>
      </c>
      <c r="K32" s="5" t="n">
        <v>-2131342</v>
      </c>
      <c r="M32" s="5" t="n">
        <v>-989834</v>
      </c>
      <c r="O32" s="5" t="n">
        <v>-599911</v>
      </c>
    </row>
    <row r="33" spans="1:15">
      <c r="A33" s="4" t="s">
        <v>866</v>
      </c>
      <c r="K33" s="5" t="n">
        <v>542780</v>
      </c>
      <c r="M33" s="5" t="n">
        <v>244916</v>
      </c>
      <c r="O33" s="5" t="n">
        <v>213512</v>
      </c>
    </row>
    <row r="34" spans="1:15">
      <c r="A34" s="4" t="s">
        <v>44</v>
      </c>
      <c r="K34" s="5" t="n">
        <v>-278972</v>
      </c>
      <c r="M34" s="5" t="n">
        <v>-145458</v>
      </c>
      <c r="O34" s="5" t="n">
        <v>-101020</v>
      </c>
    </row>
    <row r="35" spans="1:15">
      <c r="A35" s="4" t="s">
        <v>525</v>
      </c>
      <c r="K35" s="5" t="n">
        <v>355</v>
      </c>
      <c r="M35" s="5" t="n">
        <v>540</v>
      </c>
      <c r="O35" s="5" t="n">
        <v>-71</v>
      </c>
    </row>
    <row r="36" spans="1:15">
      <c r="A36" s="4" t="s">
        <v>878</v>
      </c>
      <c r="K36" s="5" t="n">
        <v>330815</v>
      </c>
      <c r="M36" s="5" t="n">
        <v>201261</v>
      </c>
      <c r="O36" s="5" t="n">
        <v>155943</v>
      </c>
    </row>
    <row r="37" spans="1:15">
      <c r="A37" s="4" t="s">
        <v>879</v>
      </c>
      <c r="K37" s="5" t="n">
        <v>4708</v>
      </c>
      <c r="M37" s="5" t="n">
        <v>12388</v>
      </c>
      <c r="O37" s="5" t="n">
        <v>13718</v>
      </c>
    </row>
    <row r="38" spans="1:15">
      <c r="A38" s="4" t="s">
        <v>46</v>
      </c>
      <c r="K38" s="5" t="n">
        <v>-15238</v>
      </c>
      <c r="M38" s="5" t="n">
        <v>-57629</v>
      </c>
      <c r="O38" s="5" t="n">
        <v>-3954</v>
      </c>
    </row>
    <row r="39" spans="1:15">
      <c r="A39" s="4" t="s">
        <v>47</v>
      </c>
      <c r="K39" s="5" t="n">
        <v>584448</v>
      </c>
      <c r="M39" s="5" t="n">
        <v>256018</v>
      </c>
      <c r="O39" s="5" t="n">
        <v>278128</v>
      </c>
    </row>
    <row r="40" spans="1:15">
      <c r="A40" s="4" t="s">
        <v>51</v>
      </c>
      <c r="K40" s="4" t="s">
        <v>56</v>
      </c>
      <c r="M40" s="4" t="s">
        <v>56</v>
      </c>
      <c r="O40" s="4" t="s">
        <v>56</v>
      </c>
    </row>
    <row r="41" spans="1:15">
      <c r="A41" s="4" t="s">
        <v>707</v>
      </c>
      <c r="K41" s="5" t="n">
        <v>584448</v>
      </c>
      <c r="M41" s="5" t="n">
        <v>256018</v>
      </c>
      <c r="O41" s="5" t="n">
        <v>278128</v>
      </c>
    </row>
    <row r="42" spans="1:15">
      <c r="A42" s="4" t="s">
        <v>728</v>
      </c>
      <c r="K42" s="5" t="n">
        <v>-99718</v>
      </c>
      <c r="M42" s="5" t="n">
        <v>-42509</v>
      </c>
      <c r="O42" s="5" t="n">
        <v>-62263</v>
      </c>
    </row>
    <row r="43" spans="1:15">
      <c r="A43" s="4" t="s">
        <v>54</v>
      </c>
      <c r="K43" s="5" t="n">
        <v>484730</v>
      </c>
      <c r="M43" s="5" t="n">
        <v>213509</v>
      </c>
      <c r="O43" s="5" t="n">
        <v>215865</v>
      </c>
    </row>
    <row r="44" spans="1:15">
      <c r="A44" s="4" t="s">
        <v>882</v>
      </c>
    </row>
    <row r="45" spans="1:15">
      <c r="A45" s="4" t="s">
        <v>524</v>
      </c>
      <c r="K45" s="5" t="n">
        <v>2629329</v>
      </c>
      <c r="M45" s="5" t="n">
        <v>1500676</v>
      </c>
      <c r="O45" s="5" t="n">
        <v>1025404</v>
      </c>
    </row>
    <row r="46" spans="1:15">
      <c r="A46" s="4" t="s">
        <v>877</v>
      </c>
      <c r="K46" s="5" t="n">
        <v>-2099621</v>
      </c>
      <c r="M46" s="5" t="n">
        <v>-1194605</v>
      </c>
      <c r="O46" s="5" t="n">
        <v>-779578</v>
      </c>
    </row>
    <row r="47" spans="1:15">
      <c r="A47" s="4" t="s">
        <v>866</v>
      </c>
      <c r="K47" s="5" t="n">
        <v>529708</v>
      </c>
      <c r="M47" s="5" t="n">
        <v>306071</v>
      </c>
      <c r="O47" s="5" t="n">
        <v>245826</v>
      </c>
    </row>
    <row r="48" spans="1:15">
      <c r="A48" s="4" t="s">
        <v>44</v>
      </c>
      <c r="K48" s="5" t="n">
        <v>-310492</v>
      </c>
      <c r="M48" s="5" t="n">
        <v>-185779</v>
      </c>
      <c r="O48" s="5" t="n">
        <v>-131068</v>
      </c>
    </row>
    <row r="49" spans="1:15">
      <c r="A49" s="4" t="s">
        <v>525</v>
      </c>
      <c r="K49" s="5" t="n">
        <v>594</v>
      </c>
      <c r="M49" s="5" t="n">
        <v>269</v>
      </c>
      <c r="O49" s="5" t="n">
        <v>88</v>
      </c>
    </row>
    <row r="50" spans="1:15">
      <c r="A50" s="4" t="s">
        <v>878</v>
      </c>
      <c r="K50" s="4" t="s">
        <v>56</v>
      </c>
      <c r="M50" s="4" t="s">
        <v>56</v>
      </c>
      <c r="O50" s="4" t="s">
        <v>56</v>
      </c>
    </row>
    <row r="51" spans="1:15">
      <c r="A51" s="4" t="s">
        <v>879</v>
      </c>
      <c r="K51" s="5" t="n">
        <v>-3578</v>
      </c>
      <c r="M51" s="5" t="n">
        <v>-9374</v>
      </c>
      <c r="O51" s="5" t="n">
        <v>-11497</v>
      </c>
    </row>
    <row r="52" spans="1:15">
      <c r="A52" s="4" t="s">
        <v>46</v>
      </c>
      <c r="K52" s="5" t="n">
        <v>-2064</v>
      </c>
      <c r="M52" s="5" t="n">
        <v>-2678</v>
      </c>
      <c r="O52" s="5" t="n">
        <v>-469</v>
      </c>
    </row>
    <row r="53" spans="1:15">
      <c r="A53" s="4" t="s">
        <v>47</v>
      </c>
      <c r="K53" s="5" t="n">
        <v>214168</v>
      </c>
      <c r="M53" s="5" t="n">
        <v>108509</v>
      </c>
      <c r="O53" s="5" t="n">
        <v>102880</v>
      </c>
    </row>
    <row r="54" spans="1:15">
      <c r="A54" s="4" t="s">
        <v>51</v>
      </c>
      <c r="K54" s="4" t="s">
        <v>56</v>
      </c>
      <c r="M54" s="4" t="s">
        <v>56</v>
      </c>
      <c r="O54" s="4" t="s">
        <v>56</v>
      </c>
    </row>
    <row r="55" spans="1:15">
      <c r="A55" s="4" t="s">
        <v>707</v>
      </c>
      <c r="K55" s="5" t="n">
        <v>214168</v>
      </c>
      <c r="M55" s="5" t="n">
        <v>108509</v>
      </c>
      <c r="O55" s="5" t="n">
        <v>102880</v>
      </c>
    </row>
    <row r="56" spans="1:15">
      <c r="A56" s="4" t="s">
        <v>728</v>
      </c>
      <c r="K56" s="5" t="n">
        <v>-92267</v>
      </c>
      <c r="M56" s="5" t="n">
        <v>-49512</v>
      </c>
      <c r="O56" s="5" t="n">
        <v>-40469</v>
      </c>
    </row>
    <row r="57" spans="1:15">
      <c r="A57" s="4" t="s">
        <v>54</v>
      </c>
      <c r="K57" s="5" t="n">
        <v>121901</v>
      </c>
      <c r="M57" s="5" t="n">
        <v>58997</v>
      </c>
      <c r="O57" s="5" t="n">
        <v>62411</v>
      </c>
    </row>
    <row r="58" spans="1:15">
      <c r="A58" s="4" t="s">
        <v>883</v>
      </c>
    </row>
    <row r="59" spans="1:15">
      <c r="A59" s="4" t="s">
        <v>524</v>
      </c>
      <c r="K59" s="5" t="n">
        <v>1084589</v>
      </c>
      <c r="M59" s="5" t="n">
        <v>787707</v>
      </c>
      <c r="O59" s="5" t="n">
        <v>572351</v>
      </c>
    </row>
    <row r="60" spans="1:15">
      <c r="A60" s="4" t="s">
        <v>877</v>
      </c>
      <c r="K60" s="5" t="n">
        <v>-766447</v>
      </c>
      <c r="M60" s="5" t="n">
        <v>-562223</v>
      </c>
      <c r="O60" s="5" t="n">
        <v>-413306</v>
      </c>
    </row>
    <row r="61" spans="1:15">
      <c r="A61" s="4" t="s">
        <v>866</v>
      </c>
      <c r="K61" s="5" t="n">
        <v>318142</v>
      </c>
      <c r="M61" s="5" t="n">
        <v>225484</v>
      </c>
      <c r="O61" s="5" t="n">
        <v>159045</v>
      </c>
    </row>
    <row r="62" spans="1:15">
      <c r="A62" s="4" t="s">
        <v>44</v>
      </c>
      <c r="K62" s="5" t="n">
        <v>-74995</v>
      </c>
      <c r="M62" s="5" t="n">
        <v>-59473</v>
      </c>
      <c r="O62" s="5" t="n">
        <v>-43773</v>
      </c>
    </row>
    <row r="63" spans="1:15">
      <c r="A63" s="4" t="s">
        <v>525</v>
      </c>
      <c r="K63" s="5" t="n">
        <v>3108</v>
      </c>
      <c r="M63" s="5" t="n">
        <v>1157</v>
      </c>
      <c r="O63" s="5" t="n">
        <v>-685</v>
      </c>
    </row>
    <row r="64" spans="1:15">
      <c r="A64" s="4" t="s">
        <v>878</v>
      </c>
      <c r="K64" s="4" t="s">
        <v>56</v>
      </c>
      <c r="M64" s="4" t="s">
        <v>56</v>
      </c>
      <c r="O64" s="4" t="s">
        <v>56</v>
      </c>
    </row>
    <row r="65" spans="1:15">
      <c r="A65" s="4" t="s">
        <v>879</v>
      </c>
      <c r="K65" s="5" t="n">
        <v>-1130</v>
      </c>
      <c r="M65" s="5" t="n">
        <v>-3014</v>
      </c>
      <c r="O65" s="5" t="n">
        <v>-2221</v>
      </c>
    </row>
    <row r="66" spans="1:15">
      <c r="A66" s="4" t="s">
        <v>46</v>
      </c>
      <c r="K66" s="5" t="n">
        <v>576</v>
      </c>
      <c r="M66" s="5" t="n">
        <v>-1870</v>
      </c>
      <c r="O66" s="5" t="n">
        <v>2690</v>
      </c>
    </row>
    <row r="67" spans="1:15">
      <c r="A67" s="4" t="s">
        <v>47</v>
      </c>
      <c r="K67" s="5" t="n">
        <v>245701</v>
      </c>
      <c r="M67" s="5" t="n">
        <v>162284</v>
      </c>
      <c r="O67" s="5" t="n">
        <v>115056</v>
      </c>
    </row>
    <row r="68" spans="1:15">
      <c r="A68" s="4" t="s">
        <v>51</v>
      </c>
      <c r="K68" s="5" t="n">
        <v>39614</v>
      </c>
      <c r="M68" s="5" t="n">
        <v>16939</v>
      </c>
      <c r="O68" s="5" t="n">
        <v>9843</v>
      </c>
    </row>
    <row r="69" spans="1:15">
      <c r="A69" s="4" t="s">
        <v>707</v>
      </c>
      <c r="K69" s="5" t="n">
        <v>285315</v>
      </c>
      <c r="M69" s="5" t="n">
        <v>179223</v>
      </c>
      <c r="O69" s="5" t="n">
        <v>124899</v>
      </c>
    </row>
    <row r="70" spans="1:15">
      <c r="A70" s="4" t="s">
        <v>728</v>
      </c>
      <c r="K70" s="5" t="n">
        <v>-76401</v>
      </c>
      <c r="M70" s="5" t="n">
        <v>-36959</v>
      </c>
      <c r="O70" s="5" t="n">
        <v>-31367</v>
      </c>
    </row>
    <row r="71" spans="1:15">
      <c r="A71" s="4" t="s">
        <v>54</v>
      </c>
      <c r="K71" s="6" t="n">
        <v>208914</v>
      </c>
      <c r="M71" s="6" t="n">
        <v>142264</v>
      </c>
      <c r="O71" s="6" t="n">
        <v>93532</v>
      </c>
    </row>
    <row r="72" spans="1:15"/>
    <row r="73" spans="1:15">
      <c r="A73" s="4" t="s">
        <v>43</v>
      </c>
      <c r="B73" s="4" t="s">
        <v>67</v>
      </c>
    </row>
  </sheetData>
  <mergeCells count="7">
    <mergeCell ref="A1:A2"/>
    <mergeCell ref="B1:I1"/>
    <mergeCell ref="K1:O1"/>
    <mergeCell ref="K2:L2"/>
    <mergeCell ref="M2:N2"/>
    <mergeCell ref="A72:O72"/>
    <mergeCell ref="B73:O7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34</v>
      </c>
      <c r="D1" s="2" t="s">
        <v>69</v>
      </c>
      <c r="E1" s="2" t="s">
        <v>701</v>
      </c>
    </row>
    <row r="2" spans="1:5">
      <c r="A2" s="4" t="s">
        <v>397</v>
      </c>
      <c r="B2" s="6" t="n">
        <v>208127</v>
      </c>
      <c r="C2" s="6" t="n">
        <v>186594</v>
      </c>
      <c r="D2" s="6" t="n">
        <v>212393</v>
      </c>
      <c r="E2" s="6" t="n">
        <v>363291</v>
      </c>
    </row>
    <row r="3" spans="1:5">
      <c r="A3" s="4" t="s">
        <v>76</v>
      </c>
      <c r="B3" s="5" t="n">
        <v>6438792</v>
      </c>
      <c r="C3" s="5" t="n">
        <v>6069959</v>
      </c>
    </row>
    <row r="4" spans="1:5">
      <c r="A4" s="4" t="s">
        <v>529</v>
      </c>
      <c r="B4" s="5" t="n">
        <v>127127</v>
      </c>
      <c r="C4" s="5" t="n">
        <v>132763</v>
      </c>
    </row>
    <row r="5" spans="1:5">
      <c r="A5" s="4" t="s">
        <v>885</v>
      </c>
      <c r="B5" s="5" t="n">
        <v>330378</v>
      </c>
      <c r="C5" s="5" t="n">
        <v>396194</v>
      </c>
    </row>
    <row r="6" spans="1:5">
      <c r="A6" s="4" t="s">
        <v>528</v>
      </c>
      <c r="B6" s="5" t="n">
        <v>8709044</v>
      </c>
      <c r="C6" s="5" t="n">
        <v>8429402</v>
      </c>
    </row>
    <row r="7" spans="1:5">
      <c r="A7" s="4" t="s">
        <v>81</v>
      </c>
      <c r="B7" s="5" t="n">
        <v>4501458</v>
      </c>
      <c r="C7" s="5" t="n">
        <v>4567966</v>
      </c>
    </row>
    <row r="8" spans="1:5">
      <c r="A8" s="4" t="s">
        <v>88</v>
      </c>
      <c r="B8" s="5" t="n">
        <v>4207586</v>
      </c>
      <c r="C8" s="5" t="n">
        <v>3861436</v>
      </c>
    </row>
    <row r="9" spans="1:5">
      <c r="A9" s="4" t="s">
        <v>89</v>
      </c>
      <c r="B9" s="5" t="n">
        <v>8709044</v>
      </c>
      <c r="C9" s="5" t="n">
        <v>8429402</v>
      </c>
    </row>
    <row r="10" spans="1:5">
      <c r="A10" s="4" t="s">
        <v>880</v>
      </c>
    </row>
    <row r="11" spans="1:5">
      <c r="A11" s="4" t="s">
        <v>397</v>
      </c>
      <c r="B11" s="4" t="s">
        <v>56</v>
      </c>
      <c r="C11" s="4" t="s">
        <v>56</v>
      </c>
      <c r="D11" s="4" t="s">
        <v>56</v>
      </c>
      <c r="E11" s="4" t="s">
        <v>56</v>
      </c>
    </row>
    <row r="12" spans="1:5">
      <c r="A12" s="4" t="s">
        <v>528</v>
      </c>
      <c r="B12" s="5" t="n">
        <v>-4343561</v>
      </c>
      <c r="C12" s="5" t="n">
        <v>-4189251</v>
      </c>
    </row>
    <row r="13" spans="1:5">
      <c r="A13" s="4" t="s">
        <v>81</v>
      </c>
      <c r="B13" s="5" t="n">
        <v>-2389143</v>
      </c>
      <c r="C13" s="5" t="n">
        <v>-2544798</v>
      </c>
    </row>
    <row r="14" spans="1:5">
      <c r="A14" s="4" t="s">
        <v>88</v>
      </c>
      <c r="B14" s="5" t="n">
        <v>-1954418</v>
      </c>
      <c r="C14" s="5" t="n">
        <v>-1644453</v>
      </c>
    </row>
    <row r="15" spans="1:5">
      <c r="A15" s="4" t="s">
        <v>89</v>
      </c>
      <c r="B15" s="5" t="n">
        <v>-4343561</v>
      </c>
      <c r="C15" s="5" t="n">
        <v>-4189251</v>
      </c>
    </row>
    <row r="16" spans="1:5">
      <c r="A16" s="4" t="s">
        <v>881</v>
      </c>
    </row>
    <row r="17" spans="1:5">
      <c r="A17" s="4" t="s">
        <v>397</v>
      </c>
      <c r="B17" s="5" t="n">
        <v>105261</v>
      </c>
      <c r="C17" s="5" t="n">
        <v>6387</v>
      </c>
      <c r="D17" s="5" t="n">
        <v>133304</v>
      </c>
      <c r="E17" s="5" t="n">
        <v>175289</v>
      </c>
    </row>
    <row r="18" spans="1:5">
      <c r="A18" s="4" t="s">
        <v>528</v>
      </c>
      <c r="B18" s="5" t="n">
        <v>8438528</v>
      </c>
      <c r="C18" s="5" t="n">
        <v>8085192</v>
      </c>
    </row>
    <row r="19" spans="1:5">
      <c r="A19" s="4" t="s">
        <v>81</v>
      </c>
      <c r="B19" s="5" t="n">
        <v>4230942</v>
      </c>
      <c r="C19" s="5" t="n">
        <v>4223756</v>
      </c>
    </row>
    <row r="20" spans="1:5">
      <c r="A20" s="4" t="s">
        <v>88</v>
      </c>
      <c r="B20" s="5" t="n">
        <v>4207586</v>
      </c>
      <c r="C20" s="5" t="n">
        <v>3861436</v>
      </c>
    </row>
    <row r="21" spans="1:5">
      <c r="A21" s="4" t="s">
        <v>89</v>
      </c>
      <c r="B21" s="5" t="n">
        <v>8438528</v>
      </c>
      <c r="C21" s="5" t="n">
        <v>8085192</v>
      </c>
    </row>
    <row r="22" spans="1:5">
      <c r="A22" s="4" t="s">
        <v>882</v>
      </c>
    </row>
    <row r="23" spans="1:5">
      <c r="A23" s="4" t="s">
        <v>397</v>
      </c>
      <c r="B23" s="5" t="n">
        <v>38211</v>
      </c>
      <c r="C23" s="5" t="n">
        <v>112852</v>
      </c>
      <c r="D23" s="5" t="n">
        <v>1061</v>
      </c>
      <c r="E23" s="5" t="n">
        <v>494</v>
      </c>
    </row>
    <row r="24" spans="1:5">
      <c r="A24" s="4" t="s">
        <v>528</v>
      </c>
      <c r="B24" s="5" t="n">
        <v>2390295</v>
      </c>
      <c r="C24" s="5" t="n">
        <v>2508439</v>
      </c>
    </row>
    <row r="25" spans="1:5">
      <c r="A25" s="4" t="s">
        <v>81</v>
      </c>
      <c r="B25" s="5" t="n">
        <v>1380957</v>
      </c>
      <c r="C25" s="5" t="n">
        <v>1621002</v>
      </c>
    </row>
    <row r="26" spans="1:5">
      <c r="A26" s="4" t="s">
        <v>88</v>
      </c>
      <c r="B26" s="5" t="n">
        <v>1009338</v>
      </c>
      <c r="C26" s="5" t="n">
        <v>887437</v>
      </c>
    </row>
    <row r="27" spans="1:5">
      <c r="A27" s="4" t="s">
        <v>89</v>
      </c>
      <c r="B27" s="5" t="n">
        <v>2390295</v>
      </c>
      <c r="C27" s="5" t="n">
        <v>2508439</v>
      </c>
    </row>
    <row r="28" spans="1:5">
      <c r="A28" s="4" t="s">
        <v>883</v>
      </c>
    </row>
    <row r="29" spans="1:5">
      <c r="A29" s="4" t="s">
        <v>397</v>
      </c>
      <c r="B29" s="5" t="n">
        <v>64655</v>
      </c>
      <c r="C29" s="5" t="n">
        <v>67355</v>
      </c>
      <c r="D29" s="6" t="n">
        <v>78028</v>
      </c>
      <c r="E29" s="6" t="n">
        <v>187508</v>
      </c>
    </row>
    <row r="30" spans="1:5">
      <c r="A30" s="4" t="s">
        <v>528</v>
      </c>
      <c r="B30" s="5" t="n">
        <v>2223782</v>
      </c>
      <c r="C30" s="5" t="n">
        <v>2025022</v>
      </c>
    </row>
    <row r="31" spans="1:5">
      <c r="A31" s="4" t="s">
        <v>81</v>
      </c>
      <c r="B31" s="5" t="n">
        <v>1278702</v>
      </c>
      <c r="C31" s="5" t="n">
        <v>1268006</v>
      </c>
    </row>
    <row r="32" spans="1:5">
      <c r="A32" s="4" t="s">
        <v>88</v>
      </c>
      <c r="B32" s="5" t="n">
        <v>945080</v>
      </c>
      <c r="C32" s="5" t="n">
        <v>757016</v>
      </c>
    </row>
    <row r="33" spans="1:5">
      <c r="A33" s="4" t="s">
        <v>89</v>
      </c>
      <c r="B33" s="5" t="n">
        <v>2223782</v>
      </c>
      <c r="C33" s="5" t="n">
        <v>2025022</v>
      </c>
    </row>
    <row r="34" spans="1:5">
      <c r="A34" s="4" t="s">
        <v>90</v>
      </c>
    </row>
    <row r="35" spans="1:5">
      <c r="A35" s="4" t="s">
        <v>397</v>
      </c>
      <c r="B35" s="5" t="n">
        <v>191086</v>
      </c>
      <c r="C35" s="5" t="n">
        <v>151076</v>
      </c>
    </row>
    <row r="36" spans="1:5">
      <c r="A36" s="4" t="s">
        <v>405</v>
      </c>
      <c r="B36" s="5" t="n">
        <v>28321</v>
      </c>
      <c r="C36" s="5" t="n">
        <v>35990</v>
      </c>
    </row>
    <row r="37" spans="1:5">
      <c r="A37" s="4" t="s">
        <v>886</v>
      </c>
      <c r="B37" s="4" t="s">
        <v>56</v>
      </c>
      <c r="C37" s="4" t="s">
        <v>56</v>
      </c>
    </row>
    <row r="38" spans="1:5">
      <c r="A38" s="4" t="s">
        <v>76</v>
      </c>
      <c r="B38" s="5" t="n">
        <v>6438792</v>
      </c>
      <c r="C38" s="5" t="n">
        <v>6069959</v>
      </c>
    </row>
    <row r="39" spans="1:5">
      <c r="A39" s="4" t="s">
        <v>92</v>
      </c>
      <c r="B39" s="5" t="n">
        <v>66267</v>
      </c>
      <c r="C39" s="5" t="n">
        <v>83246</v>
      </c>
    </row>
    <row r="40" spans="1:5">
      <c r="A40" s="4" t="s">
        <v>529</v>
      </c>
      <c r="B40" s="5" t="n">
        <v>127127</v>
      </c>
      <c r="C40" s="5" t="n">
        <v>132763</v>
      </c>
    </row>
    <row r="41" spans="1:5">
      <c r="A41" s="4" t="s">
        <v>887</v>
      </c>
      <c r="B41" s="4" t="s">
        <v>56</v>
      </c>
      <c r="C41" s="4" t="s">
        <v>56</v>
      </c>
    </row>
    <row r="42" spans="1:5">
      <c r="A42" s="4" t="s">
        <v>885</v>
      </c>
      <c r="B42" s="5" t="n">
        <v>330378</v>
      </c>
      <c r="C42" s="5" t="n">
        <v>396194</v>
      </c>
    </row>
    <row r="43" spans="1:5">
      <c r="A43" s="4" t="s">
        <v>93</v>
      </c>
      <c r="B43" s="5" t="n">
        <v>970185</v>
      </c>
      <c r="C43" s="5" t="n">
        <v>933360</v>
      </c>
    </row>
    <row r="44" spans="1:5">
      <c r="A44" s="4" t="s">
        <v>94</v>
      </c>
      <c r="B44" s="5" t="n">
        <v>204489</v>
      </c>
      <c r="C44" s="5" t="n">
        <v>202665</v>
      </c>
    </row>
    <row r="45" spans="1:5">
      <c r="A45" s="4" t="s">
        <v>528</v>
      </c>
      <c r="B45" s="5" t="n">
        <v>8356645</v>
      </c>
      <c r="C45" s="5" t="n">
        <v>8005253</v>
      </c>
    </row>
    <row r="46" spans="1:5">
      <c r="A46" s="4" t="s">
        <v>95</v>
      </c>
      <c r="B46" s="5" t="n">
        <v>211780</v>
      </c>
      <c r="C46" s="5" t="n">
        <v>191681</v>
      </c>
    </row>
    <row r="47" spans="1:5">
      <c r="A47" s="4" t="s">
        <v>888</v>
      </c>
      <c r="B47" s="5" t="n">
        <v>599905</v>
      </c>
      <c r="C47" s="5" t="n">
        <v>562690</v>
      </c>
    </row>
    <row r="48" spans="1:5">
      <c r="A48" s="4" t="s">
        <v>601</v>
      </c>
      <c r="B48" s="5" t="n">
        <v>27579</v>
      </c>
      <c r="C48" s="5" t="n">
        <v>25683</v>
      </c>
    </row>
    <row r="49" spans="1:5">
      <c r="A49" s="4" t="s">
        <v>507</v>
      </c>
      <c r="B49" s="5" t="n">
        <v>3392208</v>
      </c>
      <c r="C49" s="5" t="n">
        <v>3462016</v>
      </c>
    </row>
    <row r="50" spans="1:5">
      <c r="A50" s="4" t="s">
        <v>81</v>
      </c>
      <c r="B50" s="5" t="n">
        <v>4231472</v>
      </c>
      <c r="C50" s="5" t="n">
        <v>4242070</v>
      </c>
    </row>
    <row r="51" spans="1:5">
      <c r="A51" s="4" t="s">
        <v>889</v>
      </c>
    </row>
    <row r="52" spans="1:5">
      <c r="A52" s="4" t="s">
        <v>397</v>
      </c>
      <c r="B52" s="4" t="s">
        <v>56</v>
      </c>
      <c r="C52" s="4" t="s">
        <v>56</v>
      </c>
    </row>
    <row r="53" spans="1:5">
      <c r="A53" s="4" t="s">
        <v>405</v>
      </c>
      <c r="B53" s="4" t="s">
        <v>56</v>
      </c>
      <c r="C53" s="4" t="s">
        <v>56</v>
      </c>
    </row>
    <row r="54" spans="1:5">
      <c r="A54" s="4" t="s">
        <v>886</v>
      </c>
      <c r="B54" s="5" t="n">
        <v>-2380699</v>
      </c>
      <c r="C54" s="5" t="n">
        <v>-2533404</v>
      </c>
    </row>
    <row r="55" spans="1:5">
      <c r="A55" s="4" t="s">
        <v>76</v>
      </c>
      <c r="B55" s="4" t="s">
        <v>56</v>
      </c>
      <c r="C55" s="4" t="s">
        <v>56</v>
      </c>
    </row>
    <row r="56" spans="1:5">
      <c r="A56" s="4" t="s">
        <v>92</v>
      </c>
      <c r="B56" s="4" t="s">
        <v>56</v>
      </c>
      <c r="C56" s="4" t="s">
        <v>56</v>
      </c>
    </row>
    <row r="57" spans="1:5">
      <c r="A57" s="4" t="s">
        <v>529</v>
      </c>
      <c r="B57" s="4" t="s">
        <v>56</v>
      </c>
      <c r="C57" s="4" t="s">
        <v>56</v>
      </c>
    </row>
    <row r="58" spans="1:5">
      <c r="A58" s="4" t="s">
        <v>887</v>
      </c>
      <c r="B58" s="5" t="n">
        <v>-1954418</v>
      </c>
      <c r="C58" s="5" t="n">
        <v>-1644453</v>
      </c>
    </row>
    <row r="59" spans="1:5">
      <c r="A59" s="4" t="s">
        <v>885</v>
      </c>
      <c r="B59" s="5" t="n">
        <v>-6643</v>
      </c>
      <c r="C59" s="5" t="n">
        <v>-9751</v>
      </c>
    </row>
    <row r="60" spans="1:5">
      <c r="A60" s="4" t="s">
        <v>93</v>
      </c>
      <c r="B60" s="4" t="s">
        <v>56</v>
      </c>
      <c r="C60" s="4" t="s">
        <v>56</v>
      </c>
    </row>
    <row r="61" spans="1:5">
      <c r="A61" s="4" t="s">
        <v>94</v>
      </c>
      <c r="B61" s="4" t="s">
        <v>56</v>
      </c>
      <c r="C61" s="4" t="s">
        <v>56</v>
      </c>
    </row>
    <row r="62" spans="1:5">
      <c r="A62" s="4" t="s">
        <v>528</v>
      </c>
      <c r="B62" s="5" t="n">
        <v>-4341760</v>
      </c>
      <c r="C62" s="5" t="n">
        <v>-4187608</v>
      </c>
    </row>
    <row r="63" spans="1:5">
      <c r="A63" s="4" t="s">
        <v>95</v>
      </c>
      <c r="B63" s="4" t="s">
        <v>56</v>
      </c>
      <c r="C63" s="4" t="s">
        <v>56</v>
      </c>
    </row>
    <row r="64" spans="1:5">
      <c r="A64" s="4" t="s">
        <v>888</v>
      </c>
      <c r="B64" s="5" t="n">
        <v>-2054217</v>
      </c>
      <c r="C64" s="5" t="n">
        <v>-2378867</v>
      </c>
    </row>
    <row r="65" spans="1:5">
      <c r="A65" s="4" t="s">
        <v>601</v>
      </c>
      <c r="B65" s="5" t="n">
        <v>-334926</v>
      </c>
      <c r="C65" s="5" t="n">
        <v>-148545</v>
      </c>
    </row>
    <row r="66" spans="1:5">
      <c r="A66" s="4" t="s">
        <v>507</v>
      </c>
      <c r="B66" s="4" t="s">
        <v>56</v>
      </c>
      <c r="C66" s="4" t="s">
        <v>56</v>
      </c>
    </row>
    <row r="67" spans="1:5">
      <c r="A67" s="4" t="s">
        <v>81</v>
      </c>
      <c r="B67" s="5" t="n">
        <v>-2389143</v>
      </c>
      <c r="C67" s="5" t="n">
        <v>-2527412</v>
      </c>
    </row>
    <row r="68" spans="1:5">
      <c r="A68" s="4" t="s">
        <v>890</v>
      </c>
    </row>
    <row r="69" spans="1:5">
      <c r="A69" s="4" t="s">
        <v>397</v>
      </c>
      <c r="B69" s="5" t="n">
        <v>105261</v>
      </c>
      <c r="C69" s="5" t="n">
        <v>6387</v>
      </c>
    </row>
    <row r="70" spans="1:5">
      <c r="A70" s="4" t="s">
        <v>405</v>
      </c>
      <c r="B70" s="4" t="s">
        <v>56</v>
      </c>
      <c r="C70" s="4" t="s">
        <v>56</v>
      </c>
    </row>
    <row r="71" spans="1:5">
      <c r="A71" s="4" t="s">
        <v>886</v>
      </c>
      <c r="B71" s="5" t="n">
        <v>2045773</v>
      </c>
      <c r="C71" s="5" t="n">
        <v>2380899</v>
      </c>
    </row>
    <row r="72" spans="1:5">
      <c r="A72" s="4" t="s">
        <v>76</v>
      </c>
      <c r="B72" s="5" t="n">
        <v>2825234</v>
      </c>
      <c r="C72" s="5" t="n">
        <v>2524927</v>
      </c>
    </row>
    <row r="73" spans="1:5">
      <c r="A73" s="4" t="s">
        <v>92</v>
      </c>
      <c r="B73" s="5" t="n">
        <v>30953</v>
      </c>
      <c r="C73" s="5" t="n">
        <v>32393</v>
      </c>
    </row>
    <row r="74" spans="1:5">
      <c r="A74" s="4" t="s">
        <v>529</v>
      </c>
      <c r="B74" s="5" t="n">
        <v>4469</v>
      </c>
      <c r="C74" s="5" t="n">
        <v>5353</v>
      </c>
    </row>
    <row r="75" spans="1:5">
      <c r="A75" s="4" t="s">
        <v>887</v>
      </c>
      <c r="B75" s="5" t="n">
        <v>1954418</v>
      </c>
      <c r="C75" s="5" t="n">
        <v>1644453</v>
      </c>
    </row>
    <row r="76" spans="1:5">
      <c r="A76" s="4" t="s">
        <v>885</v>
      </c>
      <c r="B76" s="5" t="n">
        <v>337021</v>
      </c>
      <c r="C76" s="5" t="n">
        <v>405945</v>
      </c>
    </row>
    <row r="77" spans="1:5">
      <c r="A77" s="4" t="s">
        <v>93</v>
      </c>
      <c r="B77" s="5" t="n">
        <v>970185</v>
      </c>
      <c r="C77" s="5" t="n">
        <v>933360</v>
      </c>
    </row>
    <row r="78" spans="1:5">
      <c r="A78" s="4" t="s">
        <v>94</v>
      </c>
      <c r="B78" s="5" t="n">
        <v>165214</v>
      </c>
      <c r="C78" s="5" t="n">
        <v>151475</v>
      </c>
    </row>
    <row r="79" spans="1:5">
      <c r="A79" s="4" t="s">
        <v>528</v>
      </c>
      <c r="B79" s="5" t="n">
        <v>8438528</v>
      </c>
      <c r="C79" s="5" t="n">
        <v>8085192</v>
      </c>
    </row>
    <row r="80" spans="1:5">
      <c r="A80" s="4" t="s">
        <v>95</v>
      </c>
      <c r="B80" s="5" t="n">
        <v>92611</v>
      </c>
      <c r="C80" s="5" t="n">
        <v>91873</v>
      </c>
    </row>
    <row r="81" spans="1:5">
      <c r="A81" s="4" t="s">
        <v>888</v>
      </c>
      <c r="B81" s="5" t="n">
        <v>387098</v>
      </c>
      <c r="C81" s="5" t="n">
        <v>499700</v>
      </c>
    </row>
    <row r="82" spans="1:5">
      <c r="A82" s="4" t="s">
        <v>601</v>
      </c>
      <c r="B82" s="5" t="n">
        <v>359025</v>
      </c>
      <c r="C82" s="5" t="n">
        <v>170167</v>
      </c>
    </row>
    <row r="83" spans="1:5">
      <c r="A83" s="4" t="s">
        <v>507</v>
      </c>
      <c r="B83" s="5" t="n">
        <v>3392208</v>
      </c>
      <c r="C83" s="5" t="n">
        <v>3462016</v>
      </c>
    </row>
    <row r="84" spans="1:5">
      <c r="A84" s="4" t="s">
        <v>81</v>
      </c>
      <c r="B84" s="5" t="n">
        <v>4230942</v>
      </c>
      <c r="C84" s="5" t="n">
        <v>4223756</v>
      </c>
    </row>
    <row r="85" spans="1:5">
      <c r="A85" s="4" t="s">
        <v>891</v>
      </c>
    </row>
    <row r="86" spans="1:5">
      <c r="A86" s="4" t="s">
        <v>397</v>
      </c>
      <c r="B86" s="5" t="n">
        <v>38211</v>
      </c>
      <c r="C86" s="5" t="n">
        <v>112852</v>
      </c>
    </row>
    <row r="87" spans="1:5">
      <c r="A87" s="4" t="s">
        <v>405</v>
      </c>
      <c r="B87" s="4" t="s">
        <v>56</v>
      </c>
      <c r="C87" s="4" t="s">
        <v>56</v>
      </c>
    </row>
    <row r="88" spans="1:5">
      <c r="A88" s="4" t="s">
        <v>886</v>
      </c>
      <c r="B88" s="4" t="s">
        <v>56</v>
      </c>
      <c r="C88" s="4" t="s">
        <v>56</v>
      </c>
    </row>
    <row r="89" spans="1:5">
      <c r="A89" s="4" t="s">
        <v>76</v>
      </c>
      <c r="B89" s="5" t="n">
        <v>2277840</v>
      </c>
      <c r="C89" s="5" t="n">
        <v>2304305</v>
      </c>
    </row>
    <row r="90" spans="1:5">
      <c r="A90" s="4" t="s">
        <v>92</v>
      </c>
      <c r="B90" s="5" t="n">
        <v>32596</v>
      </c>
      <c r="C90" s="5" t="n">
        <v>38925</v>
      </c>
    </row>
    <row r="91" spans="1:5">
      <c r="A91" s="4" t="s">
        <v>529</v>
      </c>
      <c r="B91" s="5" t="n">
        <v>4923</v>
      </c>
      <c r="C91" s="5" t="n">
        <v>4330</v>
      </c>
    </row>
    <row r="92" spans="1:5">
      <c r="A92" s="4" t="s">
        <v>887</v>
      </c>
      <c r="B92" s="4" t="s">
        <v>56</v>
      </c>
      <c r="C92" s="4" t="s">
        <v>56</v>
      </c>
    </row>
    <row r="93" spans="1:5">
      <c r="A93" s="4" t="s">
        <v>885</v>
      </c>
      <c r="B93" s="4" t="s">
        <v>56</v>
      </c>
      <c r="C93" s="4" t="s">
        <v>56</v>
      </c>
    </row>
    <row r="94" spans="1:5">
      <c r="A94" s="4" t="s">
        <v>93</v>
      </c>
      <c r="B94" s="4" t="s">
        <v>56</v>
      </c>
      <c r="C94" s="4" t="s">
        <v>56</v>
      </c>
    </row>
    <row r="95" spans="1:5">
      <c r="A95" s="4" t="s">
        <v>94</v>
      </c>
      <c r="B95" s="5" t="n">
        <v>36725</v>
      </c>
      <c r="C95" s="5" t="n">
        <v>48027</v>
      </c>
    </row>
    <row r="96" spans="1:5">
      <c r="A96" s="4" t="s">
        <v>528</v>
      </c>
      <c r="B96" s="5" t="n">
        <v>2390295</v>
      </c>
      <c r="C96" s="5" t="n">
        <v>2508439</v>
      </c>
    </row>
    <row r="97" spans="1:5">
      <c r="A97" s="4" t="s">
        <v>95</v>
      </c>
      <c r="B97" s="5" t="n">
        <v>78729</v>
      </c>
      <c r="C97" s="5" t="n">
        <v>82906</v>
      </c>
    </row>
    <row r="98" spans="1:5">
      <c r="A98" s="4" t="s">
        <v>888</v>
      </c>
      <c r="B98" s="5" t="n">
        <v>1302228</v>
      </c>
      <c r="C98" s="5" t="n">
        <v>1538096</v>
      </c>
    </row>
    <row r="99" spans="1:5">
      <c r="A99" s="4" t="s">
        <v>601</v>
      </c>
      <c r="B99" s="4" t="s">
        <v>56</v>
      </c>
      <c r="C99" s="4" t="s">
        <v>56</v>
      </c>
    </row>
    <row r="100" spans="1:5">
      <c r="A100" s="4" t="s">
        <v>507</v>
      </c>
      <c r="B100" s="4" t="s">
        <v>56</v>
      </c>
      <c r="C100" s="4" t="s">
        <v>56</v>
      </c>
    </row>
    <row r="101" spans="1:5">
      <c r="A101" s="4" t="s">
        <v>81</v>
      </c>
      <c r="B101" s="5" t="n">
        <v>1380957</v>
      </c>
      <c r="C101" s="5" t="n">
        <v>1621002</v>
      </c>
    </row>
    <row r="102" spans="1:5">
      <c r="A102" s="4" t="s">
        <v>892</v>
      </c>
    </row>
    <row r="103" spans="1:5">
      <c r="A103" s="4" t="s">
        <v>397</v>
      </c>
      <c r="B103" s="5" t="n">
        <v>47614</v>
      </c>
      <c r="C103" s="5" t="n">
        <v>31837</v>
      </c>
    </row>
    <row r="104" spans="1:5">
      <c r="A104" s="4" t="s">
        <v>405</v>
      </c>
      <c r="B104" s="5" t="n">
        <v>28321</v>
      </c>
      <c r="C104" s="5" t="n">
        <v>35990</v>
      </c>
    </row>
    <row r="105" spans="1:5">
      <c r="A105" s="4" t="s">
        <v>886</v>
      </c>
      <c r="B105" s="5" t="n">
        <v>334926</v>
      </c>
      <c r="C105" s="5" t="n">
        <v>152505</v>
      </c>
    </row>
    <row r="106" spans="1:5">
      <c r="A106" s="4" t="s">
        <v>76</v>
      </c>
      <c r="B106" s="5" t="n">
        <v>1335718</v>
      </c>
      <c r="C106" s="5" t="n">
        <v>1240727</v>
      </c>
    </row>
    <row r="107" spans="1:5">
      <c r="A107" s="4" t="s">
        <v>92</v>
      </c>
      <c r="B107" s="5" t="n">
        <v>2718</v>
      </c>
      <c r="C107" s="5" t="n">
        <v>11928</v>
      </c>
    </row>
    <row r="108" spans="1:5">
      <c r="A108" s="4" t="s">
        <v>529</v>
      </c>
      <c r="B108" s="5" t="n">
        <v>117735</v>
      </c>
      <c r="C108" s="5" t="n">
        <v>123080</v>
      </c>
    </row>
    <row r="109" spans="1:5">
      <c r="A109" s="4" t="s">
        <v>887</v>
      </c>
      <c r="B109" s="4" t="s">
        <v>56</v>
      </c>
      <c r="C109" s="4" t="s">
        <v>56</v>
      </c>
    </row>
    <row r="110" spans="1:5">
      <c r="A110" s="4" t="s">
        <v>885</v>
      </c>
      <c r="B110" s="4" t="s">
        <v>56</v>
      </c>
      <c r="C110" s="4" t="s">
        <v>56</v>
      </c>
    </row>
    <row r="111" spans="1:5">
      <c r="A111" s="4" t="s">
        <v>93</v>
      </c>
      <c r="B111" s="4" t="s">
        <v>56</v>
      </c>
      <c r="C111" s="4" t="s">
        <v>56</v>
      </c>
    </row>
    <row r="112" spans="1:5">
      <c r="A112" s="4" t="s">
        <v>94</v>
      </c>
      <c r="B112" s="5" t="n">
        <v>2550</v>
      </c>
      <c r="C112" s="5" t="n">
        <v>3163</v>
      </c>
    </row>
    <row r="113" spans="1:5">
      <c r="A113" s="4" t="s">
        <v>528</v>
      </c>
      <c r="B113" s="5" t="n">
        <v>1869582</v>
      </c>
      <c r="C113" s="5" t="n">
        <v>1599230</v>
      </c>
    </row>
    <row r="114" spans="1:5">
      <c r="A114" s="4" t="s">
        <v>95</v>
      </c>
      <c r="B114" s="5" t="n">
        <v>40440</v>
      </c>
      <c r="C114" s="5" t="n">
        <v>16902</v>
      </c>
    </row>
    <row r="115" spans="1:5">
      <c r="A115" s="4" t="s">
        <v>888</v>
      </c>
      <c r="B115" s="5" t="n">
        <v>964796</v>
      </c>
      <c r="C115" s="5" t="n">
        <v>903761</v>
      </c>
    </row>
    <row r="116" spans="1:5">
      <c r="A116" s="4" t="s">
        <v>601</v>
      </c>
      <c r="B116" s="5" t="n">
        <v>3480</v>
      </c>
      <c r="C116" s="5" t="n">
        <v>4061</v>
      </c>
    </row>
    <row r="117" spans="1:5">
      <c r="A117" s="4" t="s">
        <v>507</v>
      </c>
      <c r="B117" s="4" t="s">
        <v>56</v>
      </c>
      <c r="C117" s="4" t="s">
        <v>56</v>
      </c>
    </row>
    <row r="118" spans="1:5">
      <c r="A118" s="4" t="s">
        <v>81</v>
      </c>
      <c r="B118" s="5" t="n">
        <v>1008716</v>
      </c>
      <c r="C118" s="5" t="n">
        <v>924724</v>
      </c>
    </row>
    <row r="119" spans="1:5">
      <c r="A119" s="4" t="s">
        <v>99</v>
      </c>
    </row>
    <row r="120" spans="1:5">
      <c r="A120" s="4" t="s">
        <v>397</v>
      </c>
      <c r="B120" s="5" t="n">
        <v>17041</v>
      </c>
      <c r="C120" s="5" t="n">
        <v>35518</v>
      </c>
    </row>
    <row r="121" spans="1:5">
      <c r="A121" s="4" t="s">
        <v>405</v>
      </c>
      <c r="B121" s="5" t="n">
        <v>21710</v>
      </c>
      <c r="C121" s="5" t="n">
        <v>22914</v>
      </c>
    </row>
    <row r="122" spans="1:5">
      <c r="A122" s="4" t="s">
        <v>94</v>
      </c>
      <c r="B122" s="5" t="n">
        <v>26666</v>
      </c>
      <c r="C122" s="5" t="n">
        <v>17243</v>
      </c>
    </row>
    <row r="123" spans="1:5">
      <c r="A123" s="4" t="s">
        <v>528</v>
      </c>
      <c r="B123" s="5" t="n">
        <v>352399</v>
      </c>
      <c r="C123" s="5" t="n">
        <v>424149</v>
      </c>
    </row>
    <row r="124" spans="1:5">
      <c r="A124" s="4" t="s">
        <v>100</v>
      </c>
      <c r="B124" s="5" t="n">
        <v>262058</v>
      </c>
      <c r="C124" s="5" t="n">
        <v>325770</v>
      </c>
    </row>
    <row r="125" spans="1:5">
      <c r="A125" s="4" t="s">
        <v>101</v>
      </c>
      <c r="B125" s="5" t="n">
        <v>24924</v>
      </c>
      <c r="C125" s="5" t="n">
        <v>22704</v>
      </c>
    </row>
    <row r="126" spans="1:5">
      <c r="A126" s="4" t="s">
        <v>81</v>
      </c>
      <c r="B126" s="5" t="n">
        <v>269986</v>
      </c>
      <c r="C126" s="5" t="n">
        <v>325896</v>
      </c>
    </row>
    <row r="127" spans="1:5">
      <c r="A127" s="4" t="s">
        <v>102</v>
      </c>
      <c r="B127" s="5" t="n">
        <v>22559</v>
      </c>
      <c r="C127" s="5" t="n">
        <v>22474</v>
      </c>
    </row>
    <row r="128" spans="1:5">
      <c r="A128" s="4" t="s">
        <v>661</v>
      </c>
      <c r="B128" s="5" t="n">
        <v>247427</v>
      </c>
      <c r="C128" s="5" t="n">
        <v>303422</v>
      </c>
    </row>
    <row r="129" spans="1:5">
      <c r="A129" s="4" t="s">
        <v>893</v>
      </c>
    </row>
    <row r="130" spans="1:5">
      <c r="A130" s="4" t="s">
        <v>397</v>
      </c>
      <c r="B130" s="4" t="s">
        <v>56</v>
      </c>
      <c r="C130" s="4" t="s">
        <v>56</v>
      </c>
    </row>
    <row r="131" spans="1:5">
      <c r="A131" s="4" t="s">
        <v>405</v>
      </c>
      <c r="B131" s="4" t="s">
        <v>56</v>
      </c>
      <c r="C131" s="4" t="s">
        <v>56</v>
      </c>
    </row>
    <row r="132" spans="1:5">
      <c r="A132" s="4" t="s">
        <v>94</v>
      </c>
      <c r="B132" s="5" t="n">
        <v>-1801</v>
      </c>
      <c r="C132" s="5" t="n">
        <v>-1643</v>
      </c>
    </row>
    <row r="133" spans="1:5">
      <c r="A133" s="4" t="s">
        <v>528</v>
      </c>
      <c r="B133" s="5" t="n">
        <v>-1801</v>
      </c>
      <c r="C133" s="5" t="n">
        <v>-1643</v>
      </c>
    </row>
    <row r="134" spans="1:5">
      <c r="A134" s="4" t="s">
        <v>100</v>
      </c>
      <c r="B134" s="4" t="s">
        <v>56</v>
      </c>
      <c r="C134" s="4" t="s">
        <v>56</v>
      </c>
    </row>
    <row r="135" spans="1:5">
      <c r="A135" s="4" t="s">
        <v>101</v>
      </c>
      <c r="B135" s="4" t="s">
        <v>56</v>
      </c>
      <c r="C135" s="4" t="s">
        <v>56</v>
      </c>
    </row>
    <row r="136" spans="1:5">
      <c r="A136" s="4" t="s">
        <v>81</v>
      </c>
      <c r="B136" s="4" t="s">
        <v>56</v>
      </c>
      <c r="C136" s="5" t="n">
        <v>-17386</v>
      </c>
    </row>
    <row r="137" spans="1:5">
      <c r="A137" s="4" t="s">
        <v>102</v>
      </c>
      <c r="B137" s="4" t="s">
        <v>56</v>
      </c>
      <c r="C137" s="5" t="n">
        <v>-17386</v>
      </c>
    </row>
    <row r="138" spans="1:5">
      <c r="A138" s="4" t="s">
        <v>661</v>
      </c>
      <c r="B138" s="4" t="s">
        <v>56</v>
      </c>
      <c r="C138" s="4" t="s">
        <v>56</v>
      </c>
    </row>
    <row r="139" spans="1:5">
      <c r="A139" s="4" t="s">
        <v>894</v>
      </c>
    </row>
    <row r="140" spans="1:5">
      <c r="A140" s="4" t="s">
        <v>397</v>
      </c>
      <c r="B140" s="4" t="s">
        <v>56</v>
      </c>
      <c r="C140" s="4" t="s">
        <v>56</v>
      </c>
    </row>
    <row r="141" spans="1:5">
      <c r="A141" s="4" t="s">
        <v>405</v>
      </c>
      <c r="B141" s="4" t="s">
        <v>56</v>
      </c>
      <c r="C141" s="4" t="s">
        <v>56</v>
      </c>
    </row>
    <row r="142" spans="1:5">
      <c r="A142" s="4" t="s">
        <v>94</v>
      </c>
      <c r="B142" s="4" t="s">
        <v>56</v>
      </c>
      <c r="C142" s="4" t="s">
        <v>56</v>
      </c>
    </row>
    <row r="143" spans="1:5">
      <c r="A143" s="4" t="s">
        <v>528</v>
      </c>
      <c r="B143" s="4" t="s">
        <v>56</v>
      </c>
      <c r="C143" s="4" t="s">
        <v>56</v>
      </c>
    </row>
    <row r="144" spans="1:5">
      <c r="A144" s="4" t="s">
        <v>100</v>
      </c>
      <c r="B144" s="4" t="s">
        <v>56</v>
      </c>
      <c r="C144" s="4" t="s">
        <v>56</v>
      </c>
    </row>
    <row r="145" spans="1:5">
      <c r="A145" s="4" t="s">
        <v>101</v>
      </c>
      <c r="B145" s="4" t="s">
        <v>56</v>
      </c>
      <c r="C145" s="4" t="s">
        <v>56</v>
      </c>
    </row>
    <row r="146" spans="1:5">
      <c r="A146" s="4" t="s">
        <v>81</v>
      </c>
      <c r="B146" s="4" t="s">
        <v>56</v>
      </c>
      <c r="C146" s="4" t="s">
        <v>56</v>
      </c>
    </row>
    <row r="147" spans="1:5">
      <c r="A147" s="4" t="s">
        <v>102</v>
      </c>
      <c r="B147" s="4" t="s">
        <v>56</v>
      </c>
      <c r="C147" s="4" t="s">
        <v>56</v>
      </c>
    </row>
    <row r="148" spans="1:5">
      <c r="A148" s="4" t="s">
        <v>661</v>
      </c>
      <c r="B148" s="4" t="s">
        <v>56</v>
      </c>
      <c r="C148" s="4" t="s">
        <v>56</v>
      </c>
    </row>
    <row r="149" spans="1:5">
      <c r="A149" s="4" t="s">
        <v>895</v>
      </c>
    </row>
    <row r="150" spans="1:5">
      <c r="A150" s="4" t="s">
        <v>397</v>
      </c>
      <c r="B150" s="4" t="s">
        <v>56</v>
      </c>
      <c r="C150" s="4" t="s">
        <v>56</v>
      </c>
    </row>
    <row r="151" spans="1:5">
      <c r="A151" s="4" t="s">
        <v>405</v>
      </c>
      <c r="B151" s="4" t="s">
        <v>56</v>
      </c>
      <c r="C151" s="4" t="s">
        <v>56</v>
      </c>
    </row>
    <row r="152" spans="1:5">
      <c r="A152" s="4" t="s">
        <v>94</v>
      </c>
      <c r="B152" s="4" t="s">
        <v>56</v>
      </c>
      <c r="C152" s="4" t="s">
        <v>56</v>
      </c>
    </row>
    <row r="153" spans="1:5">
      <c r="A153" s="4" t="s">
        <v>528</v>
      </c>
      <c r="B153" s="4" t="s">
        <v>56</v>
      </c>
      <c r="C153" s="4" t="s">
        <v>56</v>
      </c>
    </row>
    <row r="154" spans="1:5">
      <c r="A154" s="4" t="s">
        <v>100</v>
      </c>
      <c r="B154" s="4" t="s">
        <v>56</v>
      </c>
      <c r="C154" s="4" t="s">
        <v>56</v>
      </c>
    </row>
    <row r="155" spans="1:5">
      <c r="A155" s="4" t="s">
        <v>101</v>
      </c>
      <c r="B155" s="4" t="s">
        <v>56</v>
      </c>
      <c r="C155" s="4" t="s">
        <v>56</v>
      </c>
    </row>
    <row r="156" spans="1:5">
      <c r="A156" s="4" t="s">
        <v>81</v>
      </c>
      <c r="B156" s="4" t="s">
        <v>56</v>
      </c>
      <c r="C156" s="4" t="s">
        <v>56</v>
      </c>
    </row>
    <row r="157" spans="1:5">
      <c r="A157" s="4" t="s">
        <v>102</v>
      </c>
      <c r="B157" s="4" t="s">
        <v>56</v>
      </c>
      <c r="C157" s="4" t="s">
        <v>56</v>
      </c>
    </row>
    <row r="158" spans="1:5">
      <c r="A158" s="4" t="s">
        <v>661</v>
      </c>
      <c r="B158" s="4" t="s">
        <v>56</v>
      </c>
      <c r="C158" s="4" t="s">
        <v>56</v>
      </c>
    </row>
    <row r="159" spans="1:5">
      <c r="A159" s="4" t="s">
        <v>896</v>
      </c>
    </row>
    <row r="160" spans="1:5">
      <c r="A160" s="4" t="s">
        <v>397</v>
      </c>
      <c r="B160" s="5" t="n">
        <v>17041</v>
      </c>
      <c r="C160" s="5" t="n">
        <v>35518</v>
      </c>
    </row>
    <row r="161" spans="1:5">
      <c r="A161" s="4" t="s">
        <v>405</v>
      </c>
      <c r="B161" s="5" t="n">
        <v>21710</v>
      </c>
      <c r="C161" s="5" t="n">
        <v>22914</v>
      </c>
    </row>
    <row r="162" spans="1:5">
      <c r="A162" s="4" t="s">
        <v>94</v>
      </c>
      <c r="B162" s="5" t="n">
        <v>28467</v>
      </c>
      <c r="C162" s="5" t="n">
        <v>18886</v>
      </c>
    </row>
    <row r="163" spans="1:5">
      <c r="A163" s="4" t="s">
        <v>528</v>
      </c>
      <c r="B163" s="5" t="n">
        <v>354200</v>
      </c>
      <c r="C163" s="5" t="n">
        <v>425792</v>
      </c>
    </row>
    <row r="164" spans="1:5">
      <c r="A164" s="4" t="s">
        <v>100</v>
      </c>
      <c r="B164" s="5" t="n">
        <v>262058</v>
      </c>
      <c r="C164" s="5" t="n">
        <v>325770</v>
      </c>
    </row>
    <row r="165" spans="1:5">
      <c r="A165" s="4" t="s">
        <v>101</v>
      </c>
      <c r="B165" s="5" t="n">
        <v>24924</v>
      </c>
      <c r="C165" s="5" t="n">
        <v>22704</v>
      </c>
    </row>
    <row r="166" spans="1:5">
      <c r="A166" s="4" t="s">
        <v>81</v>
      </c>
      <c r="B166" s="5" t="n">
        <v>269986</v>
      </c>
      <c r="C166" s="5" t="n">
        <v>343282</v>
      </c>
    </row>
    <row r="167" spans="1:5">
      <c r="A167" s="4" t="s">
        <v>102</v>
      </c>
      <c r="B167" s="5" t="n">
        <v>22559</v>
      </c>
      <c r="C167" s="5" t="n">
        <v>39860</v>
      </c>
    </row>
    <row r="168" spans="1:5">
      <c r="A168" s="4" t="s">
        <v>661</v>
      </c>
      <c r="B168" s="6" t="n">
        <v>247427</v>
      </c>
      <c r="C168" s="6" t="n">
        <v>3034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4</v>
      </c>
      <c r="D2" s="2" t="s">
        <v>69</v>
      </c>
    </row>
    <row r="3" spans="1:4">
      <c r="A3" s="4" t="s">
        <v>157</v>
      </c>
      <c r="B3" s="6" t="n">
        <v>322314</v>
      </c>
      <c r="C3" s="6" t="n">
        <v>-271361</v>
      </c>
      <c r="D3" s="6" t="n">
        <v>-362397</v>
      </c>
    </row>
    <row r="4" spans="1:4">
      <c r="A4" s="4" t="s">
        <v>159</v>
      </c>
      <c r="B4" s="5" t="n">
        <v>-29118</v>
      </c>
      <c r="C4" s="5" t="n">
        <v>-91453</v>
      </c>
      <c r="D4" s="5" t="n">
        <v>-10506</v>
      </c>
    </row>
    <row r="5" spans="1:4">
      <c r="A5" s="4" t="s">
        <v>160</v>
      </c>
      <c r="B5" s="5" t="n">
        <v>39735</v>
      </c>
      <c r="C5" s="5" t="n">
        <v>19582</v>
      </c>
      <c r="D5" s="5" t="n">
        <v>18010</v>
      </c>
    </row>
    <row r="6" spans="1:4">
      <c r="A6" s="4" t="s">
        <v>898</v>
      </c>
      <c r="B6" s="4" t="s">
        <v>56</v>
      </c>
      <c r="C6" s="4" t="s">
        <v>56</v>
      </c>
      <c r="D6" s="4" t="s">
        <v>56</v>
      </c>
    </row>
    <row r="7" spans="1:4">
      <c r="A7" s="4" t="s">
        <v>163</v>
      </c>
      <c r="B7" s="5" t="n">
        <v>-7688</v>
      </c>
      <c r="C7" s="5" t="n">
        <v>-11972</v>
      </c>
      <c r="D7" s="5" t="n">
        <v>-4754</v>
      </c>
    </row>
    <row r="8" spans="1:4">
      <c r="A8" s="4" t="s">
        <v>164</v>
      </c>
      <c r="B8" s="5" t="n">
        <v>2929</v>
      </c>
      <c r="C8" s="5" t="n">
        <v>184674</v>
      </c>
      <c r="D8" s="5" t="n">
        <v>-31020</v>
      </c>
    </row>
    <row r="9" spans="1:4">
      <c r="A9" s="4" t="s">
        <v>166</v>
      </c>
      <c r="B9" s="5" t="n">
        <v>8873</v>
      </c>
      <c r="C9" s="5" t="n">
        <v>652</v>
      </c>
      <c r="D9" s="5" t="n">
        <v>-16762</v>
      </c>
    </row>
    <row r="10" spans="1:4">
      <c r="A10" s="4" t="s">
        <v>167</v>
      </c>
      <c r="B10" s="5" t="n">
        <v>1433200</v>
      </c>
      <c r="C10" s="5" t="n">
        <v>852700</v>
      </c>
      <c r="D10" s="4" t="s">
        <v>56</v>
      </c>
    </row>
    <row r="11" spans="1:4">
      <c r="A11" s="4" t="s">
        <v>168</v>
      </c>
      <c r="B11" s="5" t="n">
        <v>-1433200</v>
      </c>
      <c r="C11" s="5" t="n">
        <v>-852700</v>
      </c>
      <c r="D11" s="4" t="s">
        <v>56</v>
      </c>
    </row>
    <row r="12" spans="1:4">
      <c r="A12" s="4" t="s">
        <v>169</v>
      </c>
      <c r="B12" s="5" t="n">
        <v>-23228</v>
      </c>
      <c r="C12" s="5" t="n">
        <v>-2532</v>
      </c>
      <c r="D12" s="5" t="n">
        <v>-1458</v>
      </c>
    </row>
    <row r="13" spans="1:4">
      <c r="A13" s="4" t="s">
        <v>899</v>
      </c>
      <c r="B13" s="4" t="s">
        <v>56</v>
      </c>
      <c r="C13" s="4" t="s">
        <v>56</v>
      </c>
      <c r="D13" s="4" t="s">
        <v>56</v>
      </c>
    </row>
    <row r="14" spans="1:4">
      <c r="A14" s="4" t="s">
        <v>170</v>
      </c>
      <c r="B14" s="5" t="n">
        <v>-280000</v>
      </c>
      <c r="C14" s="5" t="n">
        <v>-29789</v>
      </c>
      <c r="D14" s="5" t="n">
        <v>-4971</v>
      </c>
    </row>
    <row r="15" spans="1:4">
      <c r="A15" s="4" t="s">
        <v>596</v>
      </c>
      <c r="B15" s="5" t="n">
        <v>300000</v>
      </c>
      <c r="C15" s="4" t="s">
        <v>56</v>
      </c>
      <c r="D15" s="5" t="n">
        <v>300000</v>
      </c>
    </row>
    <row r="16" spans="1:4">
      <c r="A16" s="4" t="s">
        <v>172</v>
      </c>
      <c r="B16" s="5" t="n">
        <v>-2669</v>
      </c>
      <c r="C16" s="5" t="n">
        <v>-1016</v>
      </c>
      <c r="D16" s="5" t="n">
        <v>-6230</v>
      </c>
    </row>
    <row r="17" spans="1:4">
      <c r="A17" s="4" t="s">
        <v>173</v>
      </c>
      <c r="B17" s="5" t="n">
        <v>-55995</v>
      </c>
      <c r="C17" s="5" t="n">
        <v>110469</v>
      </c>
      <c r="D17" s="5" t="n">
        <v>-11454</v>
      </c>
    </row>
    <row r="18" spans="1:4">
      <c r="A18" s="4" t="s">
        <v>900</v>
      </c>
      <c r="B18" s="4" t="s">
        <v>56</v>
      </c>
      <c r="C18" s="4" t="s">
        <v>56</v>
      </c>
      <c r="D18" s="4" t="s">
        <v>56</v>
      </c>
    </row>
    <row r="19" spans="1:4">
      <c r="A19" s="4" t="s">
        <v>174</v>
      </c>
      <c r="B19" s="5" t="n">
        <v>-232520</v>
      </c>
      <c r="C19" s="5" t="n">
        <v>-22073</v>
      </c>
      <c r="D19" s="5" t="n">
        <v>-36781</v>
      </c>
    </row>
    <row r="20" spans="1:4">
      <c r="A20" s="4" t="s">
        <v>175</v>
      </c>
      <c r="B20" s="5" t="n">
        <v>-18841</v>
      </c>
      <c r="C20" s="5" t="n">
        <v>-4851</v>
      </c>
      <c r="D20" s="4" t="s">
        <v>56</v>
      </c>
    </row>
    <row r="21" spans="1:4">
      <c r="A21" s="4" t="s">
        <v>176</v>
      </c>
      <c r="B21" s="5" t="n">
        <v>1330</v>
      </c>
      <c r="C21" s="5" t="n">
        <v>1000</v>
      </c>
      <c r="D21" s="5" t="n">
        <v>6771</v>
      </c>
    </row>
    <row r="22" spans="1:4">
      <c r="A22" s="4" t="s">
        <v>177</v>
      </c>
      <c r="B22" s="5" t="n">
        <v>-460</v>
      </c>
    </row>
    <row r="23" spans="1:4">
      <c r="A23" s="4" t="s">
        <v>178</v>
      </c>
      <c r="B23" s="5" t="n">
        <v>-200</v>
      </c>
      <c r="C23" s="5" t="n">
        <v>-222</v>
      </c>
      <c r="D23" s="4" t="s">
        <v>56</v>
      </c>
    </row>
    <row r="24" spans="1:4">
      <c r="A24" s="4" t="s">
        <v>901</v>
      </c>
      <c r="B24" s="4" t="s">
        <v>56</v>
      </c>
      <c r="C24" s="4" t="s">
        <v>56</v>
      </c>
      <c r="D24" s="4" t="s">
        <v>56</v>
      </c>
    </row>
    <row r="25" spans="1:4">
      <c r="A25" s="4" t="s">
        <v>902</v>
      </c>
      <c r="B25" s="5" t="n">
        <v>-303710</v>
      </c>
      <c r="C25" s="5" t="n">
        <v>60888</v>
      </c>
      <c r="D25" s="5" t="n">
        <v>242519</v>
      </c>
    </row>
    <row r="26" spans="1:4">
      <c r="A26" s="4" t="s">
        <v>180</v>
      </c>
      <c r="B26" s="5" t="n">
        <v>21533</v>
      </c>
      <c r="C26" s="5" t="n">
        <v>-25799</v>
      </c>
      <c r="D26" s="5" t="n">
        <v>-150898</v>
      </c>
    </row>
    <row r="27" spans="1:4">
      <c r="A27" s="4" t="s">
        <v>181</v>
      </c>
      <c r="B27" s="5" t="n">
        <v>186594</v>
      </c>
      <c r="C27" s="5" t="n">
        <v>212393</v>
      </c>
      <c r="D27" s="5" t="n">
        <v>363291</v>
      </c>
    </row>
    <row r="28" spans="1:4">
      <c r="A28" s="4" t="s">
        <v>74</v>
      </c>
      <c r="B28" s="5" t="n">
        <v>208127</v>
      </c>
      <c r="C28" s="5" t="n">
        <v>186594</v>
      </c>
      <c r="D28" s="5" t="n">
        <v>212393</v>
      </c>
    </row>
    <row r="29" spans="1:4">
      <c r="A29" s="4" t="s">
        <v>157</v>
      </c>
      <c r="B29" s="5" t="n">
        <v>322314</v>
      </c>
      <c r="C29" s="5" t="n">
        <v>-271361</v>
      </c>
      <c r="D29" s="5" t="n">
        <v>-362397</v>
      </c>
    </row>
    <row r="30" spans="1:4">
      <c r="A30" s="4" t="s">
        <v>161</v>
      </c>
      <c r="B30" s="4" t="s">
        <v>56</v>
      </c>
      <c r="C30" s="5" t="n">
        <v>268517</v>
      </c>
      <c r="D30" s="4" t="s">
        <v>56</v>
      </c>
    </row>
    <row r="31" spans="1:4">
      <c r="A31" s="4" t="s">
        <v>170</v>
      </c>
      <c r="C31" s="5" t="n">
        <v>-29789</v>
      </c>
      <c r="D31" s="5" t="n">
        <v>-4971</v>
      </c>
    </row>
    <row r="32" spans="1:4">
      <c r="A32" s="4" t="s">
        <v>177</v>
      </c>
      <c r="C32" s="5" t="n">
        <v>9250</v>
      </c>
      <c r="D32" s="5" t="n">
        <v>13404</v>
      </c>
    </row>
    <row r="33" spans="1:4">
      <c r="A33" s="4" t="s">
        <v>162</v>
      </c>
      <c r="B33" s="4" t="s">
        <v>56</v>
      </c>
      <c r="C33" s="4" t="s">
        <v>56</v>
      </c>
      <c r="D33" s="5" t="n">
        <v>-33770</v>
      </c>
    </row>
    <row r="34" spans="1:4">
      <c r="A34" s="4" t="s">
        <v>176</v>
      </c>
      <c r="D34" s="5" t="n">
        <v>6771</v>
      </c>
    </row>
    <row r="35" spans="1:4">
      <c r="A35" s="4" t="s">
        <v>880</v>
      </c>
    </row>
    <row r="36" spans="1:4">
      <c r="A36" s="4" t="s">
        <v>157</v>
      </c>
      <c r="B36" s="4" t="s">
        <v>56</v>
      </c>
      <c r="C36" s="4" t="s">
        <v>56</v>
      </c>
      <c r="D36" s="4" t="s">
        <v>56</v>
      </c>
    </row>
    <row r="37" spans="1:4">
      <c r="A37" s="4" t="s">
        <v>159</v>
      </c>
      <c r="B37" s="4" t="s">
        <v>56</v>
      </c>
      <c r="C37" s="4" t="s">
        <v>56</v>
      </c>
      <c r="D37" s="4" t="s">
        <v>56</v>
      </c>
    </row>
    <row r="38" spans="1:4">
      <c r="A38" s="4" t="s">
        <v>160</v>
      </c>
      <c r="B38" s="4" t="s">
        <v>56</v>
      </c>
      <c r="C38" s="4" t="s">
        <v>56</v>
      </c>
      <c r="D38" s="4" t="s">
        <v>56</v>
      </c>
    </row>
    <row r="39" spans="1:4">
      <c r="A39" s="4" t="s">
        <v>898</v>
      </c>
      <c r="B39" s="5" t="n">
        <v>187300</v>
      </c>
      <c r="C39" s="5" t="n">
        <v>-34000</v>
      </c>
      <c r="D39" s="5" t="n">
        <v>180000</v>
      </c>
    </row>
    <row r="40" spans="1:4">
      <c r="A40" s="4" t="s">
        <v>163</v>
      </c>
      <c r="B40" s="4" t="s">
        <v>56</v>
      </c>
      <c r="C40" s="4" t="s">
        <v>56</v>
      </c>
      <c r="D40" s="4" t="s">
        <v>56</v>
      </c>
    </row>
    <row r="41" spans="1:4">
      <c r="A41" s="4" t="s">
        <v>164</v>
      </c>
      <c r="B41" s="5" t="n">
        <v>187300</v>
      </c>
      <c r="C41" s="5" t="n">
        <v>-34000</v>
      </c>
      <c r="D41" s="5" t="n">
        <v>180000</v>
      </c>
    </row>
    <row r="42" spans="1:4">
      <c r="A42" s="4" t="s">
        <v>166</v>
      </c>
      <c r="B42" s="4" t="s">
        <v>56</v>
      </c>
      <c r="C42" s="4" t="s">
        <v>56</v>
      </c>
      <c r="D42" s="4" t="s">
        <v>56</v>
      </c>
    </row>
    <row r="43" spans="1:4">
      <c r="A43" s="4" t="s">
        <v>167</v>
      </c>
      <c r="B43" s="4" t="s">
        <v>56</v>
      </c>
      <c r="C43" s="4" t="s">
        <v>56</v>
      </c>
    </row>
    <row r="44" spans="1:4">
      <c r="A44" s="4" t="s">
        <v>168</v>
      </c>
      <c r="B44" s="4" t="s">
        <v>56</v>
      </c>
      <c r="C44" s="4" t="s">
        <v>56</v>
      </c>
    </row>
    <row r="45" spans="1:4">
      <c r="A45" s="4" t="s">
        <v>169</v>
      </c>
      <c r="B45" s="4" t="s">
        <v>56</v>
      </c>
      <c r="C45" s="4" t="s">
        <v>56</v>
      </c>
      <c r="D45" s="4" t="s">
        <v>56</v>
      </c>
    </row>
    <row r="46" spans="1:4">
      <c r="A46" s="4" t="s">
        <v>899</v>
      </c>
      <c r="B46" s="5" t="n">
        <v>-187300</v>
      </c>
      <c r="C46" s="5" t="n">
        <v>-46000</v>
      </c>
      <c r="D46" s="5" t="n">
        <v>-100000</v>
      </c>
    </row>
    <row r="47" spans="1:4">
      <c r="A47" s="4" t="s">
        <v>170</v>
      </c>
      <c r="B47" s="4" t="s">
        <v>56</v>
      </c>
    </row>
    <row r="48" spans="1:4">
      <c r="A48" s="4" t="s">
        <v>596</v>
      </c>
      <c r="B48" s="4" t="s">
        <v>56</v>
      </c>
      <c r="D48" s="4" t="s">
        <v>56</v>
      </c>
    </row>
    <row r="49" spans="1:4">
      <c r="A49" s="4" t="s">
        <v>172</v>
      </c>
      <c r="B49" s="4" t="s">
        <v>56</v>
      </c>
      <c r="C49" s="4" t="s">
        <v>56</v>
      </c>
      <c r="D49" s="4" t="s">
        <v>56</v>
      </c>
    </row>
    <row r="50" spans="1:4">
      <c r="A50" s="4" t="s">
        <v>173</v>
      </c>
      <c r="B50" s="4" t="s">
        <v>56</v>
      </c>
      <c r="C50" s="5" t="n">
        <v>80000</v>
      </c>
      <c r="D50" s="5" t="n">
        <v>-80000</v>
      </c>
    </row>
    <row r="51" spans="1:4">
      <c r="A51" s="4" t="s">
        <v>900</v>
      </c>
      <c r="B51" s="4" t="s">
        <v>56</v>
      </c>
      <c r="C51" s="4" t="s">
        <v>56</v>
      </c>
      <c r="D51" s="4" t="s">
        <v>56</v>
      </c>
    </row>
    <row r="52" spans="1:4">
      <c r="A52" s="4" t="s">
        <v>174</v>
      </c>
      <c r="B52" s="4" t="s">
        <v>56</v>
      </c>
      <c r="C52" s="4" t="s">
        <v>56</v>
      </c>
      <c r="D52" s="4" t="s">
        <v>56</v>
      </c>
    </row>
    <row r="53" spans="1:4">
      <c r="A53" s="4" t="s">
        <v>175</v>
      </c>
      <c r="B53" s="4" t="s">
        <v>56</v>
      </c>
      <c r="C53" s="4" t="s">
        <v>56</v>
      </c>
    </row>
    <row r="54" spans="1:4">
      <c r="A54" s="4" t="s">
        <v>176</v>
      </c>
      <c r="B54" s="4" t="s">
        <v>56</v>
      </c>
      <c r="C54" s="4" t="s">
        <v>56</v>
      </c>
    </row>
    <row r="55" spans="1:4">
      <c r="A55" s="4" t="s">
        <v>177</v>
      </c>
      <c r="B55" s="4" t="s">
        <v>56</v>
      </c>
    </row>
    <row r="56" spans="1:4">
      <c r="A56" s="4" t="s">
        <v>178</v>
      </c>
      <c r="B56" s="4" t="s">
        <v>56</v>
      </c>
      <c r="C56" s="4" t="s">
        <v>56</v>
      </c>
    </row>
    <row r="57" spans="1:4">
      <c r="A57" s="4" t="s">
        <v>901</v>
      </c>
      <c r="B57" s="4" t="s">
        <v>56</v>
      </c>
      <c r="C57" s="4" t="s">
        <v>56</v>
      </c>
      <c r="D57" s="4" t="s">
        <v>56</v>
      </c>
    </row>
    <row r="58" spans="1:4">
      <c r="A58" s="4" t="s">
        <v>902</v>
      </c>
      <c r="B58" s="5" t="n">
        <v>-187300</v>
      </c>
      <c r="C58" s="5" t="n">
        <v>34000</v>
      </c>
      <c r="D58" s="5" t="n">
        <v>-180000</v>
      </c>
    </row>
    <row r="59" spans="1:4">
      <c r="A59" s="4" t="s">
        <v>180</v>
      </c>
      <c r="B59" s="4" t="s">
        <v>56</v>
      </c>
      <c r="C59" s="4" t="s">
        <v>56</v>
      </c>
      <c r="D59" s="4" t="s">
        <v>56</v>
      </c>
    </row>
    <row r="60" spans="1:4">
      <c r="A60" s="4" t="s">
        <v>181</v>
      </c>
      <c r="B60" s="4" t="s">
        <v>56</v>
      </c>
      <c r="C60" s="4" t="s">
        <v>56</v>
      </c>
      <c r="D60" s="4" t="s">
        <v>56</v>
      </c>
    </row>
    <row r="61" spans="1:4">
      <c r="A61" s="4" t="s">
        <v>74</v>
      </c>
      <c r="B61" s="4" t="s">
        <v>56</v>
      </c>
      <c r="C61" s="4" t="s">
        <v>56</v>
      </c>
      <c r="D61" s="4" t="s">
        <v>56</v>
      </c>
    </row>
    <row r="62" spans="1:4">
      <c r="A62" s="4" t="s">
        <v>157</v>
      </c>
      <c r="B62" s="4" t="s">
        <v>56</v>
      </c>
      <c r="C62" s="4" t="s">
        <v>56</v>
      </c>
      <c r="D62" s="4" t="s">
        <v>56</v>
      </c>
    </row>
    <row r="63" spans="1:4">
      <c r="A63" s="4" t="s">
        <v>161</v>
      </c>
      <c r="C63" s="4" t="s">
        <v>56</v>
      </c>
    </row>
    <row r="64" spans="1:4">
      <c r="A64" s="4" t="s">
        <v>170</v>
      </c>
      <c r="C64" s="4" t="s">
        <v>56</v>
      </c>
      <c r="D64" s="4" t="s">
        <v>56</v>
      </c>
    </row>
    <row r="65" spans="1:4">
      <c r="A65" s="4" t="s">
        <v>177</v>
      </c>
      <c r="C65" s="4" t="s">
        <v>56</v>
      </c>
      <c r="D65" s="4" t="s">
        <v>56</v>
      </c>
    </row>
    <row r="66" spans="1:4">
      <c r="A66" s="4" t="s">
        <v>162</v>
      </c>
      <c r="D66" s="4" t="s">
        <v>56</v>
      </c>
    </row>
    <row r="67" spans="1:4">
      <c r="A67" s="4" t="s">
        <v>176</v>
      </c>
      <c r="D67" s="4" t="s">
        <v>56</v>
      </c>
    </row>
    <row r="68" spans="1:4">
      <c r="A68" s="4" t="s">
        <v>881</v>
      </c>
    </row>
    <row r="69" spans="1:4">
      <c r="A69" s="4" t="s">
        <v>157</v>
      </c>
      <c r="B69" s="5" t="n">
        <v>35434</v>
      </c>
      <c r="C69" s="5" t="n">
        <v>-17201</v>
      </c>
      <c r="D69" s="5" t="n">
        <v>-56158</v>
      </c>
    </row>
    <row r="70" spans="1:4">
      <c r="A70" s="4" t="s">
        <v>159</v>
      </c>
      <c r="B70" s="5" t="n">
        <v>-276</v>
      </c>
      <c r="C70" s="4" t="s">
        <v>56</v>
      </c>
      <c r="D70" s="4" t="s">
        <v>56</v>
      </c>
    </row>
    <row r="71" spans="1:4">
      <c r="A71" s="4" t="s">
        <v>160</v>
      </c>
      <c r="B71" s="5" t="n">
        <v>1104</v>
      </c>
      <c r="C71" s="5" t="n">
        <v>641</v>
      </c>
      <c r="D71" s="5" t="n">
        <v>227</v>
      </c>
    </row>
    <row r="72" spans="1:4">
      <c r="A72" s="4" t="s">
        <v>898</v>
      </c>
      <c r="B72" s="4" t="s">
        <v>56</v>
      </c>
      <c r="C72" s="4" t="s">
        <v>56</v>
      </c>
      <c r="D72" s="4" t="s">
        <v>56</v>
      </c>
    </row>
    <row r="73" spans="1:4">
      <c r="A73" s="4" t="s">
        <v>163</v>
      </c>
      <c r="B73" s="5" t="n">
        <v>-616</v>
      </c>
      <c r="C73" s="5" t="n">
        <v>9</v>
      </c>
      <c r="D73" s="5" t="n">
        <v>-1571</v>
      </c>
    </row>
    <row r="74" spans="1:4">
      <c r="A74" s="4" t="s">
        <v>164</v>
      </c>
      <c r="B74" s="5" t="n">
        <v>212</v>
      </c>
      <c r="C74" s="5" t="n">
        <v>20995</v>
      </c>
      <c r="D74" s="5" t="n">
        <v>-1344</v>
      </c>
    </row>
    <row r="75" spans="1:4">
      <c r="A75" s="4" t="s">
        <v>166</v>
      </c>
      <c r="B75" s="4" t="s">
        <v>56</v>
      </c>
      <c r="C75" s="4" t="s">
        <v>56</v>
      </c>
      <c r="D75" s="4" t="s">
        <v>56</v>
      </c>
    </row>
    <row r="76" spans="1:4">
      <c r="A76" s="4" t="s">
        <v>167</v>
      </c>
      <c r="B76" s="5" t="n">
        <v>1433200</v>
      </c>
      <c r="C76" s="5" t="n">
        <v>852700</v>
      </c>
    </row>
    <row r="77" spans="1:4">
      <c r="A77" s="4" t="s">
        <v>168</v>
      </c>
      <c r="B77" s="5" t="n">
        <v>-1433200</v>
      </c>
      <c r="C77" s="5" t="n">
        <v>-852700</v>
      </c>
    </row>
    <row r="78" spans="1:4">
      <c r="A78" s="4" t="s">
        <v>169</v>
      </c>
      <c r="B78" s="5" t="n">
        <v>-22647</v>
      </c>
      <c r="C78" s="5" t="n">
        <v>-1893</v>
      </c>
      <c r="D78" s="4" t="s">
        <v>56</v>
      </c>
    </row>
    <row r="79" spans="1:4">
      <c r="A79" s="4" t="s">
        <v>899</v>
      </c>
      <c r="B79" s="5" t="n">
        <v>187300</v>
      </c>
      <c r="C79" s="5" t="n">
        <v>46000</v>
      </c>
      <c r="D79" s="5" t="n">
        <v>100000</v>
      </c>
    </row>
    <row r="80" spans="1:4">
      <c r="A80" s="4" t="s">
        <v>170</v>
      </c>
      <c r="B80" s="5" t="n">
        <v>-280000</v>
      </c>
    </row>
    <row r="81" spans="1:4">
      <c r="A81" s="4" t="s">
        <v>596</v>
      </c>
      <c r="B81" s="5" t="n">
        <v>300000</v>
      </c>
      <c r="D81" s="5" t="n">
        <v>300000</v>
      </c>
    </row>
    <row r="82" spans="1:4">
      <c r="A82" s="4" t="s">
        <v>172</v>
      </c>
      <c r="B82" s="5" t="n">
        <v>-2669</v>
      </c>
      <c r="C82" s="5" t="n">
        <v>-1016</v>
      </c>
      <c r="D82" s="5" t="n">
        <v>-6230</v>
      </c>
    </row>
    <row r="83" spans="1:4">
      <c r="A83" s="4" t="s">
        <v>173</v>
      </c>
      <c r="B83" s="4" t="s">
        <v>56</v>
      </c>
      <c r="C83" s="4" t="s">
        <v>56</v>
      </c>
      <c r="D83" s="4" t="s">
        <v>56</v>
      </c>
    </row>
    <row r="84" spans="1:4">
      <c r="A84" s="4" t="s">
        <v>900</v>
      </c>
      <c r="B84" s="5" t="n">
        <v>20850</v>
      </c>
      <c r="C84" s="5" t="n">
        <v>13873</v>
      </c>
      <c r="D84" s="5" t="n">
        <v>8350</v>
      </c>
    </row>
    <row r="85" spans="1:4">
      <c r="A85" s="4" t="s">
        <v>174</v>
      </c>
      <c r="B85" s="5" t="n">
        <v>-232520</v>
      </c>
      <c r="C85" s="5" t="n">
        <v>-22073</v>
      </c>
      <c r="D85" s="5" t="n">
        <v>-36781</v>
      </c>
    </row>
    <row r="86" spans="1:4">
      <c r="A86" s="4" t="s">
        <v>175</v>
      </c>
      <c r="B86" s="5" t="n">
        <v>-18841</v>
      </c>
      <c r="C86" s="5" t="n">
        <v>-4851</v>
      </c>
    </row>
    <row r="87" spans="1:4">
      <c r="A87" s="4" t="s">
        <v>176</v>
      </c>
      <c r="B87" s="5" t="n">
        <v>1330</v>
      </c>
      <c r="C87" s="5" t="n">
        <v>1000</v>
      </c>
    </row>
    <row r="88" spans="1:4">
      <c r="A88" s="4" t="s">
        <v>177</v>
      </c>
      <c r="B88" s="5" t="n">
        <v>-460</v>
      </c>
    </row>
    <row r="89" spans="1:4">
      <c r="A89" s="4" t="s">
        <v>178</v>
      </c>
      <c r="B89" s="4" t="s">
        <v>56</v>
      </c>
      <c r="C89" s="4" t="s">
        <v>56</v>
      </c>
    </row>
    <row r="90" spans="1:4">
      <c r="A90" s="4" t="s">
        <v>901</v>
      </c>
      <c r="B90" s="5" t="n">
        <v>110885</v>
      </c>
      <c r="C90" s="5" t="n">
        <v>-141212</v>
      </c>
      <c r="D90" s="5" t="n">
        <v>-365026</v>
      </c>
    </row>
    <row r="91" spans="1:4">
      <c r="A91" s="4" t="s">
        <v>902</v>
      </c>
      <c r="B91" s="5" t="n">
        <v>63228</v>
      </c>
      <c r="C91" s="5" t="n">
        <v>-130711</v>
      </c>
      <c r="D91" s="5" t="n">
        <v>15517</v>
      </c>
    </row>
    <row r="92" spans="1:4">
      <c r="A92" s="4" t="s">
        <v>180</v>
      </c>
      <c r="B92" s="5" t="n">
        <v>98874</v>
      </c>
      <c r="C92" s="5" t="n">
        <v>-126917</v>
      </c>
      <c r="D92" s="5" t="n">
        <v>-41985</v>
      </c>
    </row>
    <row r="93" spans="1:4">
      <c r="A93" s="4" t="s">
        <v>181</v>
      </c>
      <c r="B93" s="5" t="n">
        <v>6387</v>
      </c>
      <c r="C93" s="5" t="n">
        <v>133304</v>
      </c>
      <c r="D93" s="5" t="n">
        <v>175289</v>
      </c>
    </row>
    <row r="94" spans="1:4">
      <c r="A94" s="4" t="s">
        <v>74</v>
      </c>
      <c r="B94" s="5" t="n">
        <v>105261</v>
      </c>
      <c r="C94" s="5" t="n">
        <v>6387</v>
      </c>
      <c r="D94" s="5" t="n">
        <v>133304</v>
      </c>
    </row>
    <row r="95" spans="1:4">
      <c r="A95" s="4" t="s">
        <v>157</v>
      </c>
      <c r="B95" s="5" t="n">
        <v>35434</v>
      </c>
      <c r="C95" s="5" t="n">
        <v>-17201</v>
      </c>
      <c r="D95" s="5" t="n">
        <v>-56158</v>
      </c>
    </row>
    <row r="96" spans="1:4">
      <c r="A96" s="4" t="s">
        <v>161</v>
      </c>
      <c r="C96" s="5" t="n">
        <v>20345</v>
      </c>
    </row>
    <row r="97" spans="1:4">
      <c r="A97" s="4" t="s">
        <v>170</v>
      </c>
      <c r="C97" s="5" t="n">
        <v>-29789</v>
      </c>
      <c r="D97" s="5" t="n">
        <v>-4971</v>
      </c>
    </row>
    <row r="98" spans="1:4">
      <c r="A98" s="4" t="s">
        <v>177</v>
      </c>
      <c r="C98" s="5" t="n">
        <v>9250</v>
      </c>
      <c r="D98" s="5" t="n">
        <v>13404</v>
      </c>
    </row>
    <row r="99" spans="1:4">
      <c r="A99" s="4" t="s">
        <v>162</v>
      </c>
      <c r="D99" s="4" t="s">
        <v>56</v>
      </c>
    </row>
    <row r="100" spans="1:4">
      <c r="A100" s="4" t="s">
        <v>176</v>
      </c>
      <c r="D100" s="5" t="n">
        <v>6771</v>
      </c>
    </row>
    <row r="101" spans="1:4">
      <c r="A101" s="4" t="s">
        <v>882</v>
      </c>
    </row>
    <row r="102" spans="1:4">
      <c r="A102" s="4" t="s">
        <v>157</v>
      </c>
      <c r="B102" s="5" t="n">
        <v>120540</v>
      </c>
      <c r="C102" s="5" t="n">
        <v>-107470</v>
      </c>
      <c r="D102" s="5" t="n">
        <v>-118941</v>
      </c>
    </row>
    <row r="103" spans="1:4">
      <c r="A103" s="4" t="s">
        <v>159</v>
      </c>
      <c r="B103" s="5" t="n">
        <v>-227</v>
      </c>
      <c r="C103" s="4" t="s">
        <v>56</v>
      </c>
      <c r="D103" s="4" t="s">
        <v>56</v>
      </c>
    </row>
    <row r="104" spans="1:4">
      <c r="A104" s="4" t="s">
        <v>160</v>
      </c>
      <c r="B104" s="5" t="n">
        <v>336</v>
      </c>
      <c r="C104" s="5" t="n">
        <v>75</v>
      </c>
      <c r="D104" s="5" t="n">
        <v>228</v>
      </c>
    </row>
    <row r="105" spans="1:4">
      <c r="A105" s="4" t="s">
        <v>898</v>
      </c>
      <c r="B105" s="4" t="s">
        <v>56</v>
      </c>
      <c r="C105" s="4" t="s">
        <v>56</v>
      </c>
      <c r="D105" s="4" t="s">
        <v>56</v>
      </c>
    </row>
    <row r="106" spans="1:4">
      <c r="A106" s="4" t="s">
        <v>163</v>
      </c>
      <c r="B106" s="5" t="n">
        <v>-3496</v>
      </c>
      <c r="C106" s="5" t="n">
        <v>-4310</v>
      </c>
      <c r="D106" s="5" t="n">
        <v>-1351</v>
      </c>
    </row>
    <row r="107" spans="1:4">
      <c r="A107" s="4" t="s">
        <v>164</v>
      </c>
      <c r="B107" s="5" t="n">
        <v>-3387</v>
      </c>
      <c r="C107" s="5" t="n">
        <v>233799</v>
      </c>
      <c r="D107" s="5" t="n">
        <v>-37170</v>
      </c>
    </row>
    <row r="108" spans="1:4">
      <c r="A108" s="4" t="s">
        <v>166</v>
      </c>
      <c r="B108" s="4" t="s">
        <v>56</v>
      </c>
      <c r="C108" s="4" t="s">
        <v>56</v>
      </c>
      <c r="D108" s="4" t="s">
        <v>56</v>
      </c>
    </row>
    <row r="109" spans="1:4">
      <c r="A109" s="4" t="s">
        <v>167</v>
      </c>
      <c r="B109" s="4" t="s">
        <v>56</v>
      </c>
      <c r="C109" s="4" t="s">
        <v>56</v>
      </c>
    </row>
    <row r="110" spans="1:4">
      <c r="A110" s="4" t="s">
        <v>168</v>
      </c>
      <c r="B110" s="4" t="s">
        <v>56</v>
      </c>
      <c r="C110" s="4" t="s">
        <v>56</v>
      </c>
    </row>
    <row r="111" spans="1:4">
      <c r="A111" s="4" t="s">
        <v>169</v>
      </c>
      <c r="B111" s="4" t="s">
        <v>56</v>
      </c>
      <c r="C111" s="4" t="s">
        <v>56</v>
      </c>
      <c r="D111" s="4" t="s">
        <v>56</v>
      </c>
    </row>
    <row r="112" spans="1:4">
      <c r="A112" s="4" t="s">
        <v>899</v>
      </c>
      <c r="B112" s="4" t="s">
        <v>56</v>
      </c>
      <c r="C112" s="4" t="s">
        <v>56</v>
      </c>
      <c r="D112" s="4" t="s">
        <v>56</v>
      </c>
    </row>
    <row r="113" spans="1:4">
      <c r="A113" s="4" t="s">
        <v>170</v>
      </c>
      <c r="B113" s="4" t="s">
        <v>56</v>
      </c>
    </row>
    <row r="114" spans="1:4">
      <c r="A114" s="4" t="s">
        <v>596</v>
      </c>
      <c r="B114" s="4" t="s">
        <v>56</v>
      </c>
      <c r="D114" s="4" t="s">
        <v>56</v>
      </c>
    </row>
    <row r="115" spans="1:4">
      <c r="A115" s="4" t="s">
        <v>172</v>
      </c>
      <c r="B115" s="4" t="s">
        <v>56</v>
      </c>
      <c r="C115" s="4" t="s">
        <v>56</v>
      </c>
      <c r="D115" s="4" t="s">
        <v>56</v>
      </c>
    </row>
    <row r="116" spans="1:4">
      <c r="A116" s="4" t="s">
        <v>173</v>
      </c>
      <c r="B116" s="4" t="s">
        <v>56</v>
      </c>
      <c r="C116" s="4" t="s">
        <v>56</v>
      </c>
      <c r="D116" s="4" t="s">
        <v>56</v>
      </c>
    </row>
    <row r="117" spans="1:4">
      <c r="A117" s="4" t="s">
        <v>900</v>
      </c>
      <c r="B117" s="4" t="s">
        <v>56</v>
      </c>
      <c r="C117" s="5" t="n">
        <v>-31719</v>
      </c>
      <c r="D117" s="4" t="s">
        <v>56</v>
      </c>
    </row>
    <row r="118" spans="1:4">
      <c r="A118" s="4" t="s">
        <v>174</v>
      </c>
      <c r="B118" s="4" t="s">
        <v>56</v>
      </c>
      <c r="C118" s="4" t="s">
        <v>56</v>
      </c>
      <c r="D118" s="4" t="s">
        <v>56</v>
      </c>
    </row>
    <row r="119" spans="1:4">
      <c r="A119" s="4" t="s">
        <v>175</v>
      </c>
      <c r="B119" s="4" t="s">
        <v>56</v>
      </c>
      <c r="C119" s="4" t="s">
        <v>56</v>
      </c>
    </row>
    <row r="120" spans="1:4">
      <c r="A120" s="4" t="s">
        <v>176</v>
      </c>
      <c r="B120" s="4" t="s">
        <v>56</v>
      </c>
      <c r="C120" s="4" t="s">
        <v>56</v>
      </c>
    </row>
    <row r="121" spans="1:4">
      <c r="A121" s="4" t="s">
        <v>177</v>
      </c>
      <c r="B121" s="4" t="s">
        <v>56</v>
      </c>
    </row>
    <row r="122" spans="1:4">
      <c r="A122" s="4" t="s">
        <v>178</v>
      </c>
      <c r="B122" s="5" t="n">
        <v>-200</v>
      </c>
      <c r="C122" s="5" t="n">
        <v>-95</v>
      </c>
    </row>
    <row r="123" spans="1:4">
      <c r="A123" s="4" t="s">
        <v>901</v>
      </c>
      <c r="B123" s="5" t="n">
        <v>-191594</v>
      </c>
      <c r="C123" s="5" t="n">
        <v>17276</v>
      </c>
      <c r="D123" s="5" t="n">
        <v>156678</v>
      </c>
    </row>
    <row r="124" spans="1:4">
      <c r="A124" s="4" t="s">
        <v>902</v>
      </c>
      <c r="B124" s="5" t="n">
        <v>-191794</v>
      </c>
      <c r="C124" s="5" t="n">
        <v>-14538</v>
      </c>
      <c r="D124" s="5" t="n">
        <v>156678</v>
      </c>
    </row>
    <row r="125" spans="1:4">
      <c r="A125" s="4" t="s">
        <v>180</v>
      </c>
      <c r="B125" s="5" t="n">
        <v>-74641</v>
      </c>
      <c r="C125" s="5" t="n">
        <v>111791</v>
      </c>
      <c r="D125" s="5" t="n">
        <v>567</v>
      </c>
    </row>
    <row r="126" spans="1:4">
      <c r="A126" s="4" t="s">
        <v>181</v>
      </c>
      <c r="B126" s="5" t="n">
        <v>112852</v>
      </c>
      <c r="C126" s="5" t="n">
        <v>1061</v>
      </c>
      <c r="D126" s="5" t="n">
        <v>494</v>
      </c>
    </row>
    <row r="127" spans="1:4">
      <c r="A127" s="4" t="s">
        <v>74</v>
      </c>
      <c r="B127" s="5" t="n">
        <v>38211</v>
      </c>
      <c r="C127" s="5" t="n">
        <v>112852</v>
      </c>
      <c r="D127" s="5" t="n">
        <v>1061</v>
      </c>
    </row>
    <row r="128" spans="1:4">
      <c r="A128" s="4" t="s">
        <v>157</v>
      </c>
      <c r="B128" s="5" t="n">
        <v>120540</v>
      </c>
      <c r="C128" s="5" t="n">
        <v>-107470</v>
      </c>
      <c r="D128" s="5" t="n">
        <v>-118941</v>
      </c>
    </row>
    <row r="129" spans="1:4">
      <c r="A129" s="4" t="s">
        <v>161</v>
      </c>
      <c r="C129" s="5" t="n">
        <v>238034</v>
      </c>
    </row>
    <row r="130" spans="1:4">
      <c r="A130" s="4" t="s">
        <v>170</v>
      </c>
      <c r="C130" s="4" t="s">
        <v>56</v>
      </c>
      <c r="D130" s="4" t="s">
        <v>56</v>
      </c>
    </row>
    <row r="131" spans="1:4">
      <c r="A131" s="4" t="s">
        <v>177</v>
      </c>
      <c r="C131" s="4" t="s">
        <v>56</v>
      </c>
      <c r="D131" s="4" t="s">
        <v>56</v>
      </c>
    </row>
    <row r="132" spans="1:4">
      <c r="A132" s="4" t="s">
        <v>162</v>
      </c>
      <c r="D132" s="5" t="n">
        <v>-36047</v>
      </c>
    </row>
    <row r="133" spans="1:4">
      <c r="A133" s="4" t="s">
        <v>176</v>
      </c>
      <c r="D133" s="4" t="s">
        <v>56</v>
      </c>
    </row>
    <row r="134" spans="1:4">
      <c r="A134" s="4" t="s">
        <v>883</v>
      </c>
    </row>
    <row r="135" spans="1:4">
      <c r="A135" s="4" t="s">
        <v>157</v>
      </c>
      <c r="B135" s="5" t="n">
        <v>166340</v>
      </c>
      <c r="C135" s="5" t="n">
        <v>-146690</v>
      </c>
      <c r="D135" s="5" t="n">
        <v>-187298</v>
      </c>
    </row>
    <row r="136" spans="1:4">
      <c r="A136" s="4" t="s">
        <v>159</v>
      </c>
      <c r="B136" s="5" t="n">
        <v>-28615</v>
      </c>
      <c r="C136" s="5" t="n">
        <v>-91453</v>
      </c>
      <c r="D136" s="5" t="n">
        <v>-10506</v>
      </c>
    </row>
    <row r="137" spans="1:4">
      <c r="A137" s="4" t="s">
        <v>160</v>
      </c>
      <c r="B137" s="5" t="n">
        <v>38295</v>
      </c>
      <c r="C137" s="5" t="n">
        <v>18866</v>
      </c>
      <c r="D137" s="5" t="n">
        <v>17555</v>
      </c>
    </row>
    <row r="138" spans="1:4">
      <c r="A138" s="4" t="s">
        <v>898</v>
      </c>
      <c r="B138" s="5" t="n">
        <v>-187300</v>
      </c>
      <c r="C138" s="5" t="n">
        <v>34000</v>
      </c>
      <c r="D138" s="5" t="n">
        <v>-180000</v>
      </c>
    </row>
    <row r="139" spans="1:4">
      <c r="A139" s="4" t="s">
        <v>163</v>
      </c>
      <c r="B139" s="5" t="n">
        <v>-3576</v>
      </c>
      <c r="C139" s="5" t="n">
        <v>-7671</v>
      </c>
      <c r="D139" s="5" t="n">
        <v>-1832</v>
      </c>
    </row>
    <row r="140" spans="1:4">
      <c r="A140" s="4" t="s">
        <v>164</v>
      </c>
      <c r="B140" s="5" t="n">
        <v>-181196</v>
      </c>
      <c r="C140" s="5" t="n">
        <v>-36120</v>
      </c>
      <c r="D140" s="5" t="n">
        <v>-172506</v>
      </c>
    </row>
    <row r="141" spans="1:4">
      <c r="A141" s="4" t="s">
        <v>166</v>
      </c>
      <c r="B141" s="5" t="n">
        <v>8873</v>
      </c>
      <c r="C141" s="5" t="n">
        <v>652</v>
      </c>
      <c r="D141" s="5" t="n">
        <v>-16762</v>
      </c>
    </row>
    <row r="142" spans="1:4">
      <c r="A142" s="4" t="s">
        <v>167</v>
      </c>
      <c r="B142" s="4" t="s">
        <v>56</v>
      </c>
      <c r="C142" s="4" t="s">
        <v>56</v>
      </c>
    </row>
    <row r="143" spans="1:4">
      <c r="A143" s="4" t="s">
        <v>168</v>
      </c>
      <c r="B143" s="4" t="s">
        <v>56</v>
      </c>
      <c r="C143" s="4" t="s">
        <v>56</v>
      </c>
    </row>
    <row r="144" spans="1:4">
      <c r="A144" s="4" t="s">
        <v>169</v>
      </c>
      <c r="B144" s="5" t="n">
        <v>-581</v>
      </c>
      <c r="C144" s="5" t="n">
        <v>-639</v>
      </c>
      <c r="D144" s="5" t="n">
        <v>-1458</v>
      </c>
    </row>
    <row r="145" spans="1:4">
      <c r="A145" s="4" t="s">
        <v>899</v>
      </c>
      <c r="B145" s="4" t="s">
        <v>56</v>
      </c>
      <c r="C145" s="4" t="s">
        <v>56</v>
      </c>
      <c r="D145" s="4" t="s">
        <v>56</v>
      </c>
    </row>
    <row r="146" spans="1:4">
      <c r="A146" s="4" t="s">
        <v>170</v>
      </c>
      <c r="B146" s="4" t="s">
        <v>56</v>
      </c>
    </row>
    <row r="147" spans="1:4">
      <c r="A147" s="4" t="s">
        <v>596</v>
      </c>
      <c r="B147" s="4" t="s">
        <v>56</v>
      </c>
      <c r="D147" s="4" t="s">
        <v>56</v>
      </c>
    </row>
    <row r="148" spans="1:4">
      <c r="A148" s="4" t="s">
        <v>172</v>
      </c>
      <c r="B148" s="4" t="s">
        <v>56</v>
      </c>
      <c r="C148" s="4" t="s">
        <v>56</v>
      </c>
      <c r="D148" s="4" t="s">
        <v>56</v>
      </c>
    </row>
    <row r="149" spans="1:4">
      <c r="A149" s="4" t="s">
        <v>173</v>
      </c>
      <c r="B149" s="5" t="n">
        <v>-55995</v>
      </c>
      <c r="C149" s="5" t="n">
        <v>30469</v>
      </c>
      <c r="D149" s="5" t="n">
        <v>68546</v>
      </c>
    </row>
    <row r="150" spans="1:4">
      <c r="A150" s="4" t="s">
        <v>900</v>
      </c>
      <c r="B150" s="5" t="n">
        <v>-20850</v>
      </c>
      <c r="C150" s="5" t="n">
        <v>17846</v>
      </c>
      <c r="D150" s="5" t="n">
        <v>-8350</v>
      </c>
    </row>
    <row r="151" spans="1:4">
      <c r="A151" s="4" t="s">
        <v>174</v>
      </c>
      <c r="B151" s="4" t="s">
        <v>56</v>
      </c>
      <c r="C151" s="4" t="s">
        <v>56</v>
      </c>
      <c r="D151" s="4" t="s">
        <v>56</v>
      </c>
    </row>
    <row r="152" spans="1:4">
      <c r="A152" s="4" t="s">
        <v>175</v>
      </c>
      <c r="B152" s="4" t="s">
        <v>56</v>
      </c>
      <c r="C152" s="4" t="s">
        <v>56</v>
      </c>
    </row>
    <row r="153" spans="1:4">
      <c r="A153" s="4" t="s">
        <v>176</v>
      </c>
      <c r="B153" s="4" t="s">
        <v>56</v>
      </c>
      <c r="C153" s="4" t="s">
        <v>56</v>
      </c>
    </row>
    <row r="154" spans="1:4">
      <c r="A154" s="4" t="s">
        <v>177</v>
      </c>
      <c r="B154" s="4" t="s">
        <v>56</v>
      </c>
    </row>
    <row r="155" spans="1:4">
      <c r="A155" s="4" t="s">
        <v>178</v>
      </c>
      <c r="B155" s="4" t="s">
        <v>56</v>
      </c>
      <c r="C155" s="5" t="n">
        <v>-127</v>
      </c>
    </row>
    <row r="156" spans="1:4">
      <c r="A156" s="4" t="s">
        <v>901</v>
      </c>
      <c r="B156" s="5" t="n">
        <v>80709</v>
      </c>
      <c r="C156" s="5" t="n">
        <v>123936</v>
      </c>
      <c r="D156" s="5" t="n">
        <v>208348</v>
      </c>
    </row>
    <row r="157" spans="1:4">
      <c r="A157" s="4" t="s">
        <v>902</v>
      </c>
      <c r="B157" s="5" t="n">
        <v>12156</v>
      </c>
      <c r="C157" s="5" t="n">
        <v>172137</v>
      </c>
      <c r="D157" s="5" t="n">
        <v>250324</v>
      </c>
    </row>
    <row r="158" spans="1:4">
      <c r="A158" s="4" t="s">
        <v>180</v>
      </c>
      <c r="B158" s="5" t="n">
        <v>-2700</v>
      </c>
      <c r="C158" s="5" t="n">
        <v>-10673</v>
      </c>
      <c r="D158" s="5" t="n">
        <v>-109480</v>
      </c>
    </row>
    <row r="159" spans="1:4">
      <c r="A159" s="4" t="s">
        <v>181</v>
      </c>
      <c r="B159" s="5" t="n">
        <v>67355</v>
      </c>
      <c r="C159" s="5" t="n">
        <v>78028</v>
      </c>
      <c r="D159" s="5" t="n">
        <v>187508</v>
      </c>
    </row>
    <row r="160" spans="1:4">
      <c r="A160" s="4" t="s">
        <v>74</v>
      </c>
      <c r="B160" s="5" t="n">
        <v>64655</v>
      </c>
      <c r="C160" s="5" t="n">
        <v>67355</v>
      </c>
      <c r="D160" s="5" t="n">
        <v>78028</v>
      </c>
    </row>
    <row r="161" spans="1:4">
      <c r="A161" s="4" t="s">
        <v>157</v>
      </c>
      <c r="B161" s="6" t="n">
        <v>166340</v>
      </c>
      <c r="C161" s="5" t="n">
        <v>-146690</v>
      </c>
      <c r="D161" s="5" t="n">
        <v>-187298</v>
      </c>
    </row>
    <row r="162" spans="1:4">
      <c r="A162" s="4" t="s">
        <v>161</v>
      </c>
      <c r="C162" s="5" t="n">
        <v>10138</v>
      </c>
    </row>
    <row r="163" spans="1:4">
      <c r="A163" s="4" t="s">
        <v>170</v>
      </c>
      <c r="C163" s="4" t="s">
        <v>56</v>
      </c>
      <c r="D163" s="4" t="s">
        <v>56</v>
      </c>
    </row>
    <row r="164" spans="1:4">
      <c r="A164" s="4" t="s">
        <v>177</v>
      </c>
      <c r="C164" s="4" t="s">
        <v>56</v>
      </c>
      <c r="D164" s="4" t="s">
        <v>56</v>
      </c>
    </row>
    <row r="165" spans="1:4">
      <c r="A165" s="4" t="s">
        <v>162</v>
      </c>
      <c r="D165" s="5" t="n">
        <v>2277</v>
      </c>
    </row>
    <row r="166" spans="1:4">
      <c r="A166" s="4" t="s">
        <v>176</v>
      </c>
      <c r="D166" s="4" t="s">
        <v>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903</v>
      </c>
      <c r="B1" s="1" t="s">
        <v>904</v>
      </c>
      <c r="C1" s="2" t="s">
        <v>905</v>
      </c>
    </row>
    <row r="2" spans="1:3">
      <c r="A2" s="4" t="s">
        <v>906</v>
      </c>
      <c r="B2" s="4" t="s">
        <v>907</v>
      </c>
      <c r="C2" s="6" t="n">
        <v>28321000</v>
      </c>
    </row>
    <row r="3" spans="1:3">
      <c r="A3" s="4" t="s">
        <v>906</v>
      </c>
      <c r="B3" s="4" t="s">
        <v>907</v>
      </c>
      <c r="C3" s="5" t="n">
        <v>35990000</v>
      </c>
    </row>
    <row r="4" spans="1:3">
      <c r="A4" s="4" t="s">
        <v>906</v>
      </c>
      <c r="B4" s="4" t="s">
        <v>907</v>
      </c>
      <c r="C4" s="5" t="n">
        <v>38222000</v>
      </c>
    </row>
    <row r="5" spans="1:3">
      <c r="A5" s="4" t="s">
        <v>908</v>
      </c>
      <c r="B5" s="4" t="s">
        <v>909</v>
      </c>
      <c r="C5" s="5" t="n">
        <v>21710000</v>
      </c>
    </row>
    <row r="6" spans="1:3">
      <c r="A6" s="4" t="s">
        <v>908</v>
      </c>
      <c r="B6" s="4" t="s">
        <v>909</v>
      </c>
      <c r="C6" s="5" t="n">
        <v>22914000</v>
      </c>
    </row>
    <row r="7" spans="1:3">
      <c r="A7" s="4" t="s">
        <v>908</v>
      </c>
      <c r="B7" s="4" t="s">
        <v>909</v>
      </c>
      <c r="C7" s="5" t="n">
        <v>1295000</v>
      </c>
    </row>
    <row r="8" spans="1:3">
      <c r="A8" s="4" t="s">
        <v>910</v>
      </c>
      <c r="B8" s="4" t="s">
        <v>910</v>
      </c>
      <c r="C8" s="5" t="n">
        <v>258158000</v>
      </c>
    </row>
    <row r="9" spans="1:3">
      <c r="A9" s="4" t="s">
        <v>910</v>
      </c>
      <c r="B9" s="4" t="s">
        <v>910</v>
      </c>
      <c r="C9" s="5" t="n">
        <v>245498000</v>
      </c>
    </row>
    <row r="10" spans="1:3">
      <c r="A10" s="4" t="s">
        <v>910</v>
      </c>
      <c r="B10" s="4" t="s">
        <v>910</v>
      </c>
      <c r="C10" s="6" t="n">
        <v>25191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41:12Z</dcterms:created>
  <dcterms:modified xmlns:dcterms="http://purl.org/dc/terms/" xmlns:xsi="http://www.w3.org/2001/XMLSchema-instance" xsi:type="dcterms:W3CDTF">2017-02-27T20:41:12Z</dcterms:modified>
</cp:coreProperties>
</file>